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tirement Benefits" sheetId="23" state="visible" r:id="rId23"/>
    <sheet xmlns:r="http://schemas.openxmlformats.org/officeDocument/2006/relationships" name="Stock-Based Compensation" sheetId="24" state="visible" r:id="rId24"/>
    <sheet xmlns:r="http://schemas.openxmlformats.org/officeDocument/2006/relationships" name="Business Segment Information" sheetId="25" state="visible" r:id="rId25"/>
    <sheet xmlns:r="http://schemas.openxmlformats.org/officeDocument/2006/relationships" name="Guarantor Subsidiaries" sheetId="26" state="visible" r:id="rId26"/>
    <sheet xmlns:r="http://schemas.openxmlformats.org/officeDocument/2006/relationships" name="Basis of Presentation and Sig_2" sheetId="27" state="visible" r:id="rId27"/>
    <sheet xmlns:r="http://schemas.openxmlformats.org/officeDocument/2006/relationships" name="Restructuring and Other Simil_2"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Retirement Benefits (Tables)" sheetId="41" state="visible" r:id="rId41"/>
    <sheet xmlns:r="http://schemas.openxmlformats.org/officeDocument/2006/relationships" name="Stock-Based Compensation (Table" sheetId="42" state="visible" r:id="rId42"/>
    <sheet xmlns:r="http://schemas.openxmlformats.org/officeDocument/2006/relationships" name="Business Segment Information (T" sheetId="43" state="visible" r:id="rId43"/>
    <sheet xmlns:r="http://schemas.openxmlformats.org/officeDocument/2006/relationships" name="Guarantor Subsidiaries (Tables)" sheetId="44" state="visible" r:id="rId44"/>
    <sheet xmlns:r="http://schemas.openxmlformats.org/officeDocument/2006/relationships" name="Basis of Presentation and Sig_3" sheetId="45" state="visible" r:id="rId45"/>
    <sheet xmlns:r="http://schemas.openxmlformats.org/officeDocument/2006/relationships" name="Acquisitions - Narrative (Detai" sheetId="46" state="visible" r:id="rId46"/>
    <sheet xmlns:r="http://schemas.openxmlformats.org/officeDocument/2006/relationships" name="Restructuring and Other Simil_3" sheetId="47" state="visible" r:id="rId47"/>
    <sheet xmlns:r="http://schemas.openxmlformats.org/officeDocument/2006/relationships" name="Restructuring and Other Simil_4" sheetId="48" state="visible" r:id="rId48"/>
    <sheet xmlns:r="http://schemas.openxmlformats.org/officeDocument/2006/relationships" name="Restructuring and Other Simil_5" sheetId="49" state="visible" r:id="rId49"/>
    <sheet xmlns:r="http://schemas.openxmlformats.org/officeDocument/2006/relationships" name="Discontinued Operations - Narra" sheetId="50" state="visible" r:id="rId50"/>
    <sheet xmlns:r="http://schemas.openxmlformats.org/officeDocument/2006/relationships" name="Discontinued Operations - Loss " sheetId="51" state="visible" r:id="rId51"/>
    <sheet xmlns:r="http://schemas.openxmlformats.org/officeDocument/2006/relationships" name="Discontinued Operations - Major" sheetId="52" state="visible" r:id="rId52"/>
    <sheet xmlns:r="http://schemas.openxmlformats.org/officeDocument/2006/relationships" name="Discontinued Operations - Other" sheetId="53" state="visible" r:id="rId53"/>
    <sheet xmlns:r="http://schemas.openxmlformats.org/officeDocument/2006/relationships" name="Revenue Recognition - Narrative" sheetId="54" state="visible" r:id="rId54"/>
    <sheet xmlns:r="http://schemas.openxmlformats.org/officeDocument/2006/relationships" name="Revenue Recognition - Revenue D" sheetId="55" state="visible" r:id="rId55"/>
    <sheet xmlns:r="http://schemas.openxmlformats.org/officeDocument/2006/relationships" name="Revenue Recognition - Revenue_2" sheetId="56" state="visible" r:id="rId56"/>
    <sheet xmlns:r="http://schemas.openxmlformats.org/officeDocument/2006/relationships" name="Revenue Recognition - Change in" sheetId="57" state="visible" r:id="rId57"/>
    <sheet xmlns:r="http://schemas.openxmlformats.org/officeDocument/2006/relationships" name="Income Taxes - Narrative (Detai" sheetId="58" state="visible" r:id="rId58"/>
    <sheet xmlns:r="http://schemas.openxmlformats.org/officeDocument/2006/relationships" name="Earnings per Share - Earnings p" sheetId="59" state="visible" r:id="rId59"/>
    <sheet xmlns:r="http://schemas.openxmlformats.org/officeDocument/2006/relationships" name="Earnings per Share - Narrative " sheetId="60" state="visible" r:id="rId60"/>
    <sheet xmlns:r="http://schemas.openxmlformats.org/officeDocument/2006/relationships" name="Stockholders' Equity - Roll For" sheetId="61" state="visible" r:id="rId61"/>
    <sheet xmlns:r="http://schemas.openxmlformats.org/officeDocument/2006/relationships" name="Stockholders' Equity - Narrativ"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Inventories - Inventory by Cate"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Other Current Liabilities - By " sheetId="69" state="visible" r:id="rId69"/>
    <sheet xmlns:r="http://schemas.openxmlformats.org/officeDocument/2006/relationships" name="Long-Term Debt - Summary of Deb" sheetId="70" state="visible" r:id="rId70"/>
    <sheet xmlns:r="http://schemas.openxmlformats.org/officeDocument/2006/relationships" name="Long-Term Debt - Narrative (Det"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tirement Benefits - Schedule " sheetId="80" state="visible" r:id="rId80"/>
    <sheet xmlns:r="http://schemas.openxmlformats.org/officeDocument/2006/relationships" name="Retirement Benefits - Narrative" sheetId="81" state="visible" r:id="rId81"/>
    <sheet xmlns:r="http://schemas.openxmlformats.org/officeDocument/2006/relationships" name="Stock-Based Compensation - Narr" sheetId="82" state="visible" r:id="rId82"/>
    <sheet xmlns:r="http://schemas.openxmlformats.org/officeDocument/2006/relationships" name="Stock-Based Compensation - Stoc" sheetId="83" state="visible" r:id="rId83"/>
    <sheet xmlns:r="http://schemas.openxmlformats.org/officeDocument/2006/relationships" name="Business Segment Information - " sheetId="84" state="visible" r:id="rId84"/>
    <sheet xmlns:r="http://schemas.openxmlformats.org/officeDocument/2006/relationships" name="Business Segment Information _2" sheetId="85" state="visible" r:id="rId85"/>
    <sheet xmlns:r="http://schemas.openxmlformats.org/officeDocument/2006/relationships" name="Guarantor Subsidiaries - Conden" sheetId="86" state="visible" r:id="rId86"/>
    <sheet xmlns:r="http://schemas.openxmlformats.org/officeDocument/2006/relationships" name="Guarantor Subsidiaries - Cond_2" sheetId="87" state="visible" r:id="rId87"/>
    <sheet xmlns:r="http://schemas.openxmlformats.org/officeDocument/2006/relationships" name="Guarantor Subsidiaries - Cond_3" sheetId="88" state="visible" r:id="rId88"/>
  </sheets>
  <definedNames/>
  <calcPr calcId="124519" fullCalcOnLoad="1"/>
</workbook>
</file>

<file path=xl/sharedStrings.xml><?xml version="1.0" encoding="utf-8"?>
<sst xmlns="http://schemas.openxmlformats.org/spreadsheetml/2006/main" uniqueCount="736">
  <si>
    <t>Document and Entity Information - shares</t>
  </si>
  <si>
    <t>9 Months Ended</t>
  </si>
  <si>
    <t>Dec. 31, 2018</t>
  </si>
  <si>
    <t>Jan. 25, 2019</t>
  </si>
  <si>
    <t>Document and Entity Information [Abstract]</t>
  </si>
  <si>
    <t>Entity Registrant Name</t>
  </si>
  <si>
    <t>Rexnord Corp</t>
  </si>
  <si>
    <t>Entity Central Index Key</t>
  </si>
  <si>
    <t>Document Type</t>
  </si>
  <si>
    <t>10-Q</t>
  </si>
  <si>
    <t>Document Period End Date</t>
  </si>
  <si>
    <t>Dec. 31,
		2018</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Smaller Reporting Company</t>
  </si>
  <si>
    <t>Entity Emerging Growth Company</t>
  </si>
  <si>
    <t>Entity Common Stock, Shares Outstanding (in shares)</t>
  </si>
  <si>
    <t>Condensed Consolidated Balance Sheets - USD ($) $ in Millions</t>
  </si>
  <si>
    <t>Mar. 31, 2018</t>
  </si>
  <si>
    <t>Current assets:</t>
  </si>
  <si>
    <t>Cash and cash equivalents</t>
  </si>
  <si>
    <t>Receivables, net</t>
  </si>
  <si>
    <t>Inventories</t>
  </si>
  <si>
    <t>Income tax receivable</t>
  </si>
  <si>
    <t>Other current assets</t>
  </si>
  <si>
    <t>Current assets held for sale</t>
  </si>
  <si>
    <t>Total current assets</t>
  </si>
  <si>
    <t>Property, plant and equipment, net</t>
  </si>
  <si>
    <t>Intangible assets, net</t>
  </si>
  <si>
    <t>Goodwill</t>
  </si>
  <si>
    <t>Other assets</t>
  </si>
  <si>
    <t>Non-current assets held for sale</t>
  </si>
  <si>
    <t>Total assets</t>
  </si>
  <si>
    <t>Current liabilities:</t>
  </si>
  <si>
    <t>Current maturities of debt</t>
  </si>
  <si>
    <t>Trade payables</t>
  </si>
  <si>
    <t>Compensation and benefits</t>
  </si>
  <si>
    <t>Current portion of pension and postretirement benefit obligations</t>
  </si>
  <si>
    <t>Other current liabilities</t>
  </si>
  <si>
    <t>Current liabilities held for sale</t>
  </si>
  <si>
    <t>Total current liabilities</t>
  </si>
  <si>
    <t>Long-term debt</t>
  </si>
  <si>
    <t>Pension and postretirement benefit obligations</t>
  </si>
  <si>
    <t>Deferred income taxes</t>
  </si>
  <si>
    <t>Other liabilities</t>
  </si>
  <si>
    <t>Non-current liabilities held for sale</t>
  </si>
  <si>
    <t>Total liabilities</t>
  </si>
  <si>
    <t>Stockholders' equity:</t>
  </si>
  <si>
    <t>Common stock, $0.01 par value; 200,000,000 shares authorized; shares issued and outstanding: 104,768,968 at December 31, 2018 and 104,179,037 at March 31, 2018</t>
  </si>
  <si>
    <t>Preferred stock, $0.01 par value; 10,000,000 shares authorized; shares of 5.75% Series A Mandatory Convertible Preferred Stock issued and outstanding: 402,500 at December 31, 2018 and March 31, 2018</t>
  </si>
  <si>
    <t>Additional paid-in capital</t>
  </si>
  <si>
    <t>Retained (deficit) earnings</t>
  </si>
  <si>
    <t>Accumulated other comprehensive loss</t>
  </si>
  <si>
    <t>Total Rexnord stockholders' equity</t>
  </si>
  <si>
    <t>Non-controlling interest</t>
  </si>
  <si>
    <t>Total stockholders' equity</t>
  </si>
  <si>
    <t>Total liabilities and stockholders' equity</t>
  </si>
  <si>
    <t>Condensed Consolidated Balance Sheets (Parenthetical) - $ / shares</t>
  </si>
  <si>
    <t>12 Months Ended</t>
  </si>
  <si>
    <t>Common Stock</t>
  </si>
  <si>
    <t>Par value (in dollars per share)</t>
  </si>
  <si>
    <t>Shares authorized (in shares)</t>
  </si>
  <si>
    <t>Shares issued (in shares)</t>
  </si>
  <si>
    <t>Shares outstanding (in shares)</t>
  </si>
  <si>
    <t>Redeemable Convertible Preferred Stock</t>
  </si>
  <si>
    <t>Preferred Stock</t>
  </si>
  <si>
    <t>Dividend rate, percentage</t>
  </si>
  <si>
    <t>5.75%</t>
  </si>
  <si>
    <t>Condensed Consolidated Statements of Operations - USD ($) shares in Thousands, $ in Millions</t>
  </si>
  <si>
    <t>3 Months Ended</t>
  </si>
  <si>
    <t>Dec. 31, 2017</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Gain (loss) on the extinguishment of debt</t>
  </si>
  <si>
    <t>Other income, net</t>
  </si>
  <si>
    <t>Income (loss) before income taxes</t>
  </si>
  <si>
    <t>(Provision) benefit for income taxes</t>
  </si>
  <si>
    <t>Equity method investment income</t>
  </si>
  <si>
    <t>Net income from continuing operations</t>
  </si>
  <si>
    <t>Loss from discontinued operations, net of tax</t>
  </si>
  <si>
    <t>Net income (loss)</t>
  </si>
  <si>
    <t>Non-controlling interest loss</t>
  </si>
  <si>
    <t>Net income (loss) attributable to Rexnord</t>
  </si>
  <si>
    <t>Dividends on preferred stock</t>
  </si>
  <si>
    <t>Net income (loss) attributable to Rexnord common stockholders</t>
  </si>
  <si>
    <t>Basic net income (loss) per share attributable to Rexnord common stockholders:</t>
  </si>
  <si>
    <t>Continuing operations (in dollars per share)</t>
  </si>
  <si>
    <t>Discontinued operations (in dollars per share)</t>
  </si>
  <si>
    <t>Net income (loss) (in dollars per share)</t>
  </si>
  <si>
    <t>Diluted net income (loss) per share attributable to Rexnord common stockholders:</t>
  </si>
  <si>
    <t>Weighted-average number of shares outstanding (in thousands):</t>
  </si>
  <si>
    <t>Basic (in shares)</t>
  </si>
  <si>
    <t>Diluted (in shares)</t>
  </si>
  <si>
    <t>Condensed Consolidated Statements of Comprehensive Income - USD ($) $ in Millions</t>
  </si>
  <si>
    <t>Statement of Comprehensive Income [Abstract]</t>
  </si>
  <si>
    <t>Other comprehensive loss:</t>
  </si>
  <si>
    <t>Foreign currency translation adjustments</t>
  </si>
  <si>
    <t>Reclassification of foreign currency translation adjustments upon sale of a business</t>
  </si>
  <si>
    <t>Net change in unrealized losses on interest rate derivatives, net of tax</t>
  </si>
  <si>
    <t>Change in pension and postretirement defined benefit plans, net of tax</t>
  </si>
  <si>
    <t>Other comprehensive income (loss), net of tax</t>
  </si>
  <si>
    <t>Total comprehensive (loss) income</t>
  </si>
  <si>
    <t>Condensed Consolidated Statements of Cash Flows - USD ($) $ in Millions</t>
  </si>
  <si>
    <t>Operating activities</t>
  </si>
  <si>
    <t>Net (loss) income</t>
  </si>
  <si>
    <t>Adjustments to reconcile net (loss) income to cash provided by operating activities:</t>
  </si>
  <si>
    <t>Depreciation</t>
  </si>
  <si>
    <t>Amortization of deferred financing costs</t>
  </si>
  <si>
    <t>(Gain) loss on extinguishment of debt</t>
  </si>
  <si>
    <t>Non-cash discontinued operations asset impairment</t>
  </si>
  <si>
    <t>Non-cash loss on sale of discontinued operations</t>
  </si>
  <si>
    <t>Loss on dispositions of long-lived assets</t>
  </si>
  <si>
    <t>Other non-cash charges</t>
  </si>
  <si>
    <t>Stock-based compensation expense</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dividend from equity method investment</t>
  </si>
  <si>
    <t>Net proceeds from divestiture of discontinued operations</t>
  </si>
  <si>
    <t>Cash used for investing activities</t>
  </si>
  <si>
    <t>Financing activities</t>
  </si>
  <si>
    <t>Proceeds from borrowings of debt</t>
  </si>
  <si>
    <t>Repayments of debt</t>
  </si>
  <si>
    <t>Payment of debt issuance costs</t>
  </si>
  <si>
    <t>Proceeds from exercise of stock options</t>
  </si>
  <si>
    <t>Proceeds from financing lease obligations</t>
  </si>
  <si>
    <t>Taxes withheld and paid on employees’ share-based payment awards</t>
  </si>
  <si>
    <t>Payments of preferred stock dividends</t>
  </si>
  <si>
    <t>Cash (used for) provided by financing activities</t>
  </si>
  <si>
    <t>Effect of exchange rate changes on cash and cash equivalents</t>
  </si>
  <si>
    <t>Increase (decrease) in cash and cash equivalents</t>
  </si>
  <si>
    <t>Cash, cash equivalents and restricted cash at beginning of period</t>
  </si>
  <si>
    <t>Cash, cash equivalents and restricted cash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Certain prior year amounts have been reclassified to conform to the fiscal 2019 presentation.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9 . These condensed consolidated financial statements should be read in conjunction with the audited consolidated financial statements and the notes thereto included in the Company's fiscal 2018 Annual Report on Form 10-K. During the first quarter of fiscal 2019, the net assets of the Company’s former VAG business included within the Water Management platform met the criteria to be classified as “held for sale” and, in accordance with the authoritative guidance, the operating results of the VAG business, which was sold in the third quarter of fiscal 2019, are reported as discontinued operations in all periods presented. The condensed consolidated statements of cash flows for the current and prior periods presented have not been adjusted to separately disclose cash flows related to discontinued operations. See Note 4 , Discontinued Operations, for further information.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Rexnord Business System (“RBS”) is its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infrastructure markets. Recent Accounting Pronouncements In August 2018, the Financial Accounting Standards Board ("FASB") issued Accounting Standards Update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e Company is currently evaluating the impact this guidance will have on its consolidated financial statements upon adoption. In August 2018, the FASB issued ASU No. 2018-13, Fair Value Measurement (Topic 820): Disclosure Framework - Changes to the Disclosure Requirements for Fair Value Measurement ("ASU 2018-13"), which modifies the disclosure requirements in Topic 820, Fair Value Measurement. ASU 2018-13 is effective for the Company in fiscal 2020. Amendments related to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 effective date. The Company is currently evaluating the impact this guidance will have on its consolidated financial statements upon adoption. In February 2018, the FASB issued ASU No. 2018-02, Income Statement - Reporting Comprehensive Income (Topic 220): Reclassification of Certain Tax Effects from Accumulated Other Comprehensive Income ("ASU 2018-02"), which gives entities the option to reclassify stranded tax effects resulting from the Tax Cuts and Jobs Act from accumulated other comprehensive income to retained earnings. Consequently, the amendments eliminate the stranded tax effects resulting from the Tax Cuts and Jobs Act and are intended to improve the usefulness of information reported to financial statement users. ASU 2018-02 is effective for the Company's fiscal 2020 and interim periods included therein, and is to be applied either in the period of adoption or on a retrospective basis to each period affected. The Company is currently evaluating the impact of this guidance and has not determined whether it will elect to reclassify stranded amounts; however, the adoption of ASU 2018-02 is not expected to have a material effect on its consolidated financial statements. In August 2017, the FASB issued ASU No.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March 2017, the FASB issued ASU No. 2017-07, Compensation - Retirement Benefits (Topic 715): Improving the Presentation of Net Periodic Pension Cost and Net Periodic Postretirement Benefit Cost (“ASU 2017-07”),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Company adopted ASU 2017-07 on April 1, 2018 on a retrospective basis, which resulted in the reclassification of certain amounts from “Cost of sales” and “Selling, general and administrative expenses” to “Other income, net” in the condensed consolidated statements of operations. As a result, prior period amounts impacted have been revised accordingly. The adoption of ASU 2017-07 resulted in the reclassification of $0.8 million and $2.3 million of net periodic benefit credits previously recorded within "Costs of sales" to "Other income, net" for the three and nine months ended December 31, 2017, respectively. The adoption also resulted in a reclassification of zero and $0.2 million of net periodic benefit credits previously recorded within "Selling, general and administrative expenses," to "Other income, net" on the condensed consolidated statements of operations for the three and nine months ended December 31, 2017, respectively. In February 2016, the FASB issued ASU No.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expects the new lease standard to increase its total assets and liabilities; however, it is currently evaluating the magnitude of the impact on its consolidated financial statements upon adoption. In May 2014, the FASB issued ASU No. 2014-09, Revenue from Contracts with Customers ("ASU 2014-09") in order to develop a common revenue standard for U.S. GAAP and International Financial Reporting Standards. The guidance specifies that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The Company adopted ASU 2014-09 effective April 1, 2018, using the modified retrospective method. See more information related to the adoption of ASU 2014-09 within Note 5 , Revenue Recognition.</t>
  </si>
  <si>
    <t>Acquisitions</t>
  </si>
  <si>
    <t>Business Combinations [Abstract]</t>
  </si>
  <si>
    <t>Acquisitions Fiscal Year 2019 On January 23, 2019, the Company acquired an additional 47.5% interest in Centa MP (Hong Kong) Co., Limited ("Centa China"), a joint venture in which the Company previously maintained a 47.5% non-controlling interest. The acquisition of the additional interest in Centa China, a manufacturer and distributor of premium flexible couplings and drive shafts for industrial, marine, rail and power generation applications within the Company's Process &amp; Motion Control platform, provides the Company with the opportunity to expand its product offerings within its Asia Pacific end markets. Under the terms of the agreement, the $22.0 million purchase price, excluding transaction costs, was paid at closing. Following the completion of the acquisition, the Company holds a controlling interest in Centa China and therefore its results of operations will be consolidated within the Company's consolidated financial statements subsequent to January 23, 2019. On September 24, 2018, the Company acquired certain assets associated with the design and distribution of various roof drains, spouts and flow sensors for institutional, commercial and industrial buildings for $2.0 million . The acquisition of these assets added complementary product lines to the Company's existing Water Management platform and was accounted for as a business combination. The acquisition of these assets did not materially affect the Company's condensed consolidated statements of operations or financial position. Fiscal Year 2018 On February 9, 2018, the Company acquired Centa Power Transmission (Centa Antriebe Kirschey GmbH) ("Centa"), a leading manufacturer of premium flexible couplings and drive shafts for industrial, marine, rail and power generation applications. The preliminary purchase price, excluding transaction costs and net of cash acquired, was $129.7 million plus assumed debt. The purchase price is comprised of $123.6 million paid at closing and $6.1 million of deferred purchase price payable in fiscal 2020. The preliminary cash purchase price remains subject to customary post-closing adjustments for variances between estimated asset and liability targets and actual acquisition date net assets. Cash payments made after the acquisition date are settled in Euros based on prevailing exchange rates at the time of payment. Centa, headquartered in Haan, Germany, added complementary product lines to the Company's existing Process &amp; Motion Control platform. In completing the acquisition of Centa, the Company also acquired a non-controlling interest in two previously established joint venture relationships, including Centa China, which is discussed above. The investments in these joint ventures are currently accounted for utilizing the equity method. On October 4, 2017, the Company acquired World Dryer Corporation (“World Dryer”) for a cash purchase price of $50.0 million , excluding transaction costs and net of cash acquired. World Dryer is a leading global manufacturer of commercial electric hand dryers. This acquisition added complementary product lines to the Company's existing Water Management platform. The Company's results of operations include the acquired operations subsequent to the respective acquisition dates. Pro-forma results of operations and certain other U.S. GAAP disclosures related to the fiscal 2018 acquisitions have not been presented because they are not significant to the Company's condensed consolidated statements of operations or financial position. The fiscal 2018 acquisitions were accounted for as business combinations and recorded by allocating the purchase price to the fair value of assets acquired and liabilities assumed at the acquisition dates. The excess of the acquisition purchase price over the fair value assigned to the assets acquired and liabilities assumed was recorded as goodwill. The preliminary purchase price allocations were adjusted during the first nine months of fiscal 2019 in connection with determining the fair value of fixed assets acquired and acquisition date trade working capital. The preliminary purchase price allocation for the fiscal 2018 acquisitions as of December 31, 2018 resulted in non-tax deductible goodwill of $62.6 million , other intangible assets of $44.9 million (includes tradenames of $9.9 million , $29.4 million of customer relationships and $5.6 million of patents), $38.9 million of trade working capital, $52.6 million of fixed assets, $16.6 million of long-term debt and other net liabilities of $2.7 million . The Company is continuing to evaluate the initial purchase price allocation for Centa related to final working capital adjustments as well as the finalization of related income tax analysis, which will be completed within the one year period following its acquisition date.</t>
  </si>
  <si>
    <t>Restructuring and Other Similar Charges</t>
  </si>
  <si>
    <t>Restructuring and Related Activities [Abstract]</t>
  </si>
  <si>
    <t>Restructuring and Other Similar Charges During fiscal 2019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and select product-line rationalizations to optimize its operating margin and manufacturing footprint. As such, the Company expects further expenses related to workforce reductions, potential impairment or accelerated depreciation of assets, lease termination costs, and other facility rationalization costs. The Company's restructuring plans are preliminary and related expenses are not yet estimable. The following table summarizes the Company's restructuring and other similar charges during the three and nine months ended December 31, 2018 and December 31, 2017 by classification of operating segment (in millions): Restructuring and Other Similar Charges Three Months Ended December 31, 2018 Process &amp; Motion Control Water Management Corporate Consolidated Employee termination benefits $ 0.2 $ 0.3 $ — $ 0.5 Contract termination and other associated costs 0.6 0.2 1.3 2.1 Total restructuring and other similar costs $ 0.8 $ 0.5 $ 1.3 $ 2.6 Restructuring and Other Similar Charges Process &amp; Motion Control Water Management Corporate Consolidated Employee termination benefits $ 3.9 $ 0.6 $ 0.6 $ 5.1 Contract termination and other associated costs 1.6 0.3 2.4 4.3 Total restructuring and other similar costs $ 5.5 $ 0.9 $ 3.0 $ 9.4 Restructuring and Other Similar Charges Process &amp; Motion Control Water Management Corporate Consolidated Employee termination benefits $ 0.6 $ 0.1 $ — $ 0.7 Contract termination and other associated costs 2.4 0.1 — 2.5 Total restructuring and other similar costs $ 3.0 $ 0.2 $ — $ 3.2 Restructuring and Other Similar Charges Process &amp; Motion Control Water Management Corporate Consolidated Employee termination benefits $ 2.5 $ 0.4 $ — $ 2.9 Contract termination and other associated costs 5.2 0.2 — 5.4 Total restructuring and other similar costs $ 7.7 $ 0.6 $ — $ 8.3 The following table summarizes the activity in the Company's restructuring accrual for the nine months ended December 31, 2018 (in millions): Employee termination benefits Contract termination and other associated costs Total Restructuring accrual, March 31, 2018 (1) $ 2.3 $ 0.3 $ 2.6 Charges 5.1 4.3 9.4 Cash payments (5.0 ) (2.5 ) (7.5 ) Restructuring accrual, December 31, 2018 (1) $ 2.4 $ 2.1 $ 4.5 (1) The restructuring accrual is included in other current liabilities in the condensed consolidated balance sheet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As a result, the Company recognized accelerated depreciation of $1.2 million and $3.7 million during the three months and nine months ended December 31, 2018 , and zero and $1.0 million during the three and nine months ended December 31, 2017 . Accelerated depreciation is recorded within Cost of sales in the condensed consolidated statements of operations.</t>
  </si>
  <si>
    <t>Discontinued Operations</t>
  </si>
  <si>
    <t>Discontinued Operations and Disposal Groups [Abstract]</t>
  </si>
  <si>
    <t>Discontinued Operations During the first quarter of fiscal 2019, our Board of Directors approved a plan to sell the net assets of our VAG business included within our Water Management platform. Going forward, we plan to focus and build our Water Management platform around our Zurn specification-grade commercial plumbing products, which represents a strategic shift that has a major impact on our operations and financial results. As a result, in accordance with the authoritative guidance, the operating results of the VAG business are reported as discontinued operations in the condensed consolidated statements of operations for all periods presented. On November 26, 2018, the Company completed the sale of the VAG business. Net proceeds from the sale were $9.0 million and included gross proceeds of $21.5 million , less fees and VAG cash and cash equivalents included in the sale. The purchase price is subject to customary working capital and cash balance adjustments that we anticipate will be finalized during the fourth quarter of fiscal 2019. The sale agreement also provides for the Company to receive contingent consideration of up to an additional $20.0 million based on, and subject to, the VAG business attainment of Earn-out EBITDA, as defined in the sale agreement, in the Company’s fiscal years ending March 31, 2019, 2020 and 2021. In connection with the completed sale of VAG, Company recorded a non-cash pre-tax loss on the sale of VAG of $19.7 million during the third quarter of fiscal 2019 resulting from the reclassification of historical foreign currency translation adjustments into the statement of operations. The income tax (expense) benefit for the three and nine months ended December 31, 2018 includes $6.9 million of expense to record an unrecognized net income tax benefit as a result of certain tax indemnification provisions incorporated in the sale agreement. The major components of the Loss from discontinued operations, net of tax associated with the VAG business presented in the condensed consolidated statements of operations prior to the sale for the three and nine months ended December 31, 2018 and 2017 are included in the table below (in millions): Three Months Ended Nine Months Ended December 31, 2018 (1) December 31, 2017 December 31, 2018 (1) December 31, 2017 Net sales $ 27.3 $ 55.6 $ 124.3 $ 157.1 Cost of sales 20.2 43.6 94.9 120.0 Selling, general and administrative expenses 10.3 13.1 35.0 40.8 Restructuring and other similar charges — 0.6 — 3.3 Amortization of intangible assets — 0.4 0.3 1.0 Non-cash asset impairments — — 126.0 — Loss on sale of discontinued operations 19.7 — 19.7 — Other non-operating expenses, net 0.7 1.2 3.2 3.2 Loss from discontinued operations before income tax (23.6 ) (3.3 ) (154.8 ) (11.2 ) Income tax (expense) benefit (4.2 ) (1.0 ) 0.5 0.5 Loss from discontinued operations, net of tax $ (27.8 ) $ (4.3 ) $ (154.3 ) $ (10.7 ) ____________________ (1) Results from operations in fiscal 2019 reflect the period through November 26, 2018, the date on which the sale of the VAG business was completed. Since the sale of the VAG business was completed prior to December 31, 2018, the carrying amounts of major classes of assets and liabilities included as part of discontinued operations presented in the condensed consolidated balance sheets are only included as of March 31, 2018 (in millions): March 31, 2018 Assets Cash and cash equivalents $ 24.4 Receivables, net 58.5 Inventories 40.7 Other current assets 6.7 Property, plant and equipment, net (1) 59.9 Intangible assets, net (1) 46.6 Other assets (1) 2.0 Assets held for sale $ 238.8 Liabilities Trade payables $ 36.1 Compensation and benefits 6.1 Other current liabilities 22.9 Deferred income taxes (1) 7.3 Other liabilities (1) 6.5 Liabilities held for sale $ 78.9 ____________________ (1) Amounts classified as non-current for the period ended March 31, 2018. The condensed consolidated statements of cash flows for the current and prior periods presented have not been adjusted to separately disclose cash flows related to discontinued operations. However, the significant investing cash flows and other significant non-cash operating items associated with the discontinued operations were as follows (in millions): Nine Months Ended December 31, 2018 December 31, 2017 Depreciation $ 4.1 $ 6.3 Amortization of intangible assets 0.3 1.0 Non-cash discontinued operations asset impairments 126.0 — Non-cash loss on sale of discontinued operations 19.7 — Stock-based compensation — 0.4 Capital expenditures 2.4 1.5 Net proceeds from divestiture of discontinued operations 9.0 —</t>
  </si>
  <si>
    <t>Revenue Recognition</t>
  </si>
  <si>
    <t>Revenue from Contract with Customer [Abstract]</t>
  </si>
  <si>
    <t>Revenue Recognition A performance obligation is a promise in a contract to transfer a distinct good or service to the customer, and is the unit of account in Accounting Standards Codificatio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 Revenue by Category The Company has two business segments, Process &amp; Motion Control and Water Management. The following table presents our revenue disaggregated by customer type and geography (in millions): Three Months Ended Nine Months Ended December 31, 2018 December 31, 2017 December 31, 2018 December 31, 2017 Original equipment manufacturers/end users $ 183.6 $ 162.1 $ 561.6 $ 493.3 Maintenance, repair, and operations 143.1 130.4 446.2 387.3 Total Process &amp; Motion Control $ 326.7 $ 292.5 $ 1,007.8 $ 880.6 Water safety, quality, flow control and conservation $ 148.3 $ 134.9 $ 471.2 $ 421.3 Water infrastructure 10.0 9.3 34.4 31.8 Total Water Management $ 158.3 $ 144.2 $ 505.6 $ 453.1 Three Months Ended Nine Months Ended December 31, 2018 December 31, 2018 Process &amp; Motion Control Water Management Process &amp; Motion Control Water Management United States and Canada $ 214.5 $ 154.5 $ 655.3 $ 494.2 Europe 75.6 — 242.5 — Rest of world 36.6 3.8 110.0 11.4 Total $ 326.7 $ 158.3 $ 1,007.8 $ 505.6 Three Months Ended Nine Months Ended December 31, 2017 December 31, 2017 Process &amp; Motion Control Water Management Process &amp; Motion Control Water Management United States and Canada $ 203.0 $ 141.4 $ 612.7 $ 444.8 Europe 57.0 — 170.7 — Rest of world 32.5 2.8 97.2 8.3 Total $ 292.5 $ 144.2 $ 880.6 $ 453.1 Contract Balances For substantially all of the Company's Process &amp; Motion Control and Water Management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he Company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re recognized in Other current liabilities and Receivables, net, respectively, in the Company's condensed consolidated balance sheets. The following table presents changes in the Company’s contract assets and liabilities during the nine months ended December 31, 2018 (in millions): Balance Sheet Classification March 31, 2018 Additions Deductions December 31, 2018 Contract Assets Receivables, net $ 0.7 $ 3.4 $ (1.6 ) $ 2.5 Contract Liabilities (1) Other current liabilities $ 3.2 $ 13.0 $ (11.1 ) $ 5.1 ____________________ (1) Contract liabilities are reduced when revenue is recognized. Backlog As of December 31, 2018 , the Company has backlog of $361.9 million , which represent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61% of the backlog as revenue in fiscal 2019 and the remaining 39% in fiscal 2020 and beyond. Significant Judgments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December 31, 2018 , the contract assets capitalized, as well as amortization recognized in fiscal 2019, are not significant and there have been no impairment losses recognized.</t>
  </si>
  <si>
    <t>Income Taxes</t>
  </si>
  <si>
    <t>Income Tax Disclosure [Abstract]</t>
  </si>
  <si>
    <t>Income Taxes On December 22, 2017, the U.S. enacted the Tax Cuts and Jobs Act (“U.S. Tax Reform”). U.S. Tax Reform incorporates significant changes to U.S. corporate income tax laws including, among other items, a reduction in the statutory federal corporate income tax rate from 35% to 21%, an exemption for dividends received from certain foreign subsidiaries, a one-time repatriation tax on deemed repatriated earnings from foreign subsidiaries, immediate taxation of deemed low-taxed “intangible” income earned in foreign jurisdictions (referred to as global intangible low-taxed income or “GILTI”), immediate expensing of certain depreciable tangible assets, limitations on the deduction for net interest expense and certain executive compensation and the repeal of the Domestic Production Activities Deduction (“DPAD”). In acknowledgment of the substantial and substantive changes incorporated in U.S. Tax Reform, in conjunction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similar to that used when accounting for business combinations) within which to finalize and reflect such final effects associated with U.S. Tax Reform. Further, SAB 118 summarized a three-step approach to be applied each reporting period within the overall measurement period: (1) amounts should be reflected in the period including the date of enactment for those items which are deemed to be complete (i.e. all information is available and appropriately analyzed to determine the applicable financial statement impact), (2) to the extent the effects of certain changes due to U.S. Tax Reform for which the accounting is not deemed complete but for which a reasonable estimate can be determined, such provisional amount(s) should be reflected in the period so determined and adjusted in subsequent periods as such effects are finalized and (3) to the extent a reasonable estimate cannot be determined for a specific effect of the tax law change associated with U.S. Tax Reform, no provisional amount should be recorded but rather, continue to apply ASC 740, Accounting for Income Taxes (“ASC 740”), based upon the tax law in effect prior to the enactment of U.S. Tax Reform. Such measurement period is deemed to end when all necessary information has been obtained, prepared and analyzed such that a final accounting determination can be concluded, but in no event should the period extend beyond one year. In consideration of this guidance, the Company obtained, prepared and analyzed various information associated with the enactment of U.S. Tax Reform (including subsequent Internal Revenue Service (“IRS”) Notices, etc.). Based upon this review, the Company recognized an estimated net income tax benefit with respect to US Tax Reform for fiscal 2018 of $66.5 million . This net income tax benefit reflects a $66.5 million net estimated income tax benefit associated with the remeasurement of the Company’s net U.S. deferred tax liability (including consideration of executive compensation limitations under U.S. Tax Reform), with no net tax impact associated with the one-time repatriation tax. Due to the timing and complexity of the various technical provisions provided for under U.S. Tax Reform, the financial statement impacts recorded for fiscal 2018 relating to U.S. Tax Reform were not deemed to be complete but rather were deemed to be reasonable, provisional estimates based upon the current available information and related interpretations. For example, the Company was required to use estimates for earnings and profits and taxes in conjunction with determining the impact of the one-time repatriation tax. In addition, in relation to the remeasurement of the Company’s net U.S. deferred tax liability (as well as numerous other aspects of U.S. Tax Reform), the Company had to use judgment based upon available guidance and interpretations of such guidance at that time. Future guidance could result in changes to the Company’s interpretation, and as such, result in changes to previously recorded amounts. Such changes are required to be reflected as discrete items in the applicable period. The Company has continued to review and analyze various IRS Notices, proposed regulations and other pertinent information that became available during calendar 2018. Based upon this review and analysis as well as updates to certain financial information, the Company has determined the net impact of U.S. Tax Reform for fiscal 2018 is a net income tax benefit of $65.9 million . The $0.6 million reduction from the $66.5 million net income tax benefit originally recorded in fiscal 2018 was recorded as a discrete item in the third quarter of fiscal 2019. This reduction consists of a $0.8 million adjustment to the Company’s net U.S. deferred tax liability as of March 31, 2018, partially offset with a $0.2 million net income tax benefit associated with the one-time repatriation tax. The Company considers the net tax benefit recorded for U.S. Tax Reform to be complete at this time. In addition, the Company had been evaluating the potential impact of the GILTI provisions of U.S. Tax Reform. In accordance with U.S. GAAP, any potential impacts of GILTI can either be treated as a period expense in the period incurred or considered in the determination of the Company’s deferred tax balances. The Company had not previously finalized its accounting policy for GILTI, and upon further analysis, including consideration of proposed regulations relating to the GILTI tax provisions and potential future changes to the Company’s existing legal structure, the Company has made the final accounting policy decision to report this item as a period expense in the year the tax is incurred. Although none of the Company’s material foreign subsidiaries operate within tax jurisdictions that would otherwise meet the definition of “low-taxed” as outlined in the GILTI tax rules, the Company is nevertheless subject to the GILTI tax as a result of one particular aspect of the U.S. foreign income tax credit limitation rules requiring the allocation of U.S. interest expense against the GILTI income. Such allocation effectively results in the allocated interest expense being non-deductible for U.S. federal income tax purposes. Were it not for this requirement, the Company would generally not be subject to the GILTI tax as it is currently outlined. The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provision was $9.1 million in the third quarter of fiscal 2019 compared to an income tax benefit of $51.0 million in the third quarter of fiscal 2018. The effective income tax rate for the third quarter of fiscal 2019 was 15.0% versus (146.1)% in the third quarter of fiscal 2018. The effective income tax rate for the third quarter of fiscal 2019 was below the U.S. federal statutory rate of 21% primarily due to the recognition of certain previously unrecognized tax benefits due to the lapse of applicable statutes of limitations partially offset by the accrual of foreign income taxes, which are generally above the U.S. federal statutory rate, the accrual of additional taxes associated with GILTI and the accrual of various state income taxes. The income tax benefit recorded on income before income taxes for the third quarter of fiscal 2018 was primarily due to the recognition of net income tax benefits associated with the enactment of U.S. Tax Reform, the recognition of net tax benefits associated with the reduction in the tax liability originally recorded on the expatriation of certain foreign branch assets, and the net tax benefits associated with U.S. research and development credits and the DPAD. The income tax provision recorded in the first nine months of fiscal 2019 was $40.8 million compared to an income tax benefit of $26.5 million in the first nine months of fiscal 2018. The effective income tax rate for the first nine months of fiscal 2019 was 22.8% versus (21.7)% in the first nine months of fiscal 2018. The effective income tax rate for the first nine months of fiscal 2019 was slightly above the U.S. federal statutory rate of 21% primarily due to the accrual of foreign income taxes, which are generally above the U.S. federal statutory rate, the accrual of additional taxes associated with GILTI and the accrual of various state income taxes substantially offset by the recognition of certain previously unrecognized tax benefits due to the lapse of applicable statutes of limitations, the recognition of excess tax benefits associated with share-based payments and the recognition of a tax benefit associated with a foreign country enacted rate reduction. The income tax benefit recorded on income before income taxes for the first nine months of fiscal 2018 was primarily due to the recognition of net income tax benefits associated with the enactment of U.S. Tax Reform, the recognition of net tax benefits associated with the reduction in the tax liability originally recorded on the expatriation of certain foreign branch assets, and the net tax benefits associated with U.S. research and development credits and the DPAD. At December 31, 2018, the Company had a $22.0 million liability for unrecognized net income tax benefits. At March 31, 2018, the Company’s total liability for unrecognized net income tax benefits was $20.1 million . The Company recognizes accrued interest and penalties related to unrecognized income tax benefits in income tax expense. As of December 31, 2018 and March 31, 2018, the total amount of gross, unrecognized income tax benefits included $5.0 million and $5.7 million of accrued interest and penalties, respectively. The Company recognized $0.4 million of net interest and penalties as income tax benefit during the nine months ended December 31, 2018 and $0.3 million of net interest and penalties as income tax expense during the nine months ended December 31, 2017.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a few specific items on certain corporate income tax returns of the Company’s Netherlands subsidiaries for the tax years ended March 31, 2011 through 2017). During the second quarter of fiscal 2019, the U.S. Internal Revenue Service completed an income tax examination of the Company’s amended U.S. consolidated federal income tax return for the tax year ended March 31, 2015 and the Company paid approximately $0.4 million upon conclusion of such examinatio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6, state and local income tax examinations for years ending prior to fiscal 2015 or significant foreign income tax examinations for years ending prior to fiscal 2014.</t>
  </si>
  <si>
    <t>Earnings per Share</t>
  </si>
  <si>
    <t>Earnings Per Share [Abstract]</t>
  </si>
  <si>
    <t>Earnings per Share The following table presents the basis for net (loss) income per share computations (in millions, except share amounts): Three Months Ended Nine Months Ended December 31, 2018 December 31, 2017 December 31, 2018 December 31, 2017 Basic net (loss) income per share attributable to Rexnord common stockholders Numerator: Net income from continuing operations $ 52.9 $ 85.9 $ 141.3 $ 148.6 Less: Non-controlling interest loss (0.3 ) — (0.1 ) — Less: Dividends on preferred stock 5.8 5.8 17.4 17.4 Net income from continuing operations attributable to Rexnord common stockholders $ 47.4 $ 80.1 $ 124.0 $ 131.2 Loss from discontinued operations, net of tax $ (27.8 ) $ (4.3 ) $ (154.3 ) $ (10.7 ) Net income (loss) attributable to Rexnord common stockholders $ 19.6 $ 75.8 $ (30.3 ) $ 120.5 Denominator: Weighted-average common shares outstanding, basic 104,777 103,964 104,562 103,824 Diluted net (loss) income per share attributable to Rexnord common stockholders Numerator: Net income from continuing operations $ 52.9 $ 85.9 $ 141.3 $ 148.6 Less: Non-controlling interest loss (0.3 ) — (0.1 ) — Less: Dividends on preferred stock (1) — — — — Net income from continuing operations attributable to Rexnord common stockholders $ 53.2 $ 85.9 $ 141.4 $ 148.6 Loss from discontinued operations, net of tax $ (27.8 ) $ (4.3 ) $ (154.3 ) $ (10.7 ) Net income (loss) attributable to Rexnord common stockholders $ 19.6 $ 75.8 $ (30.3 ) $ 120.5 Plus: Dividends on preferred stock (1) 5.8 5.8 17.4 17.4 Net income (loss) attributable to Rexnord common stockholders $ 25.4 $ 81.6 $ (12.9 ) $ 137.9 Denominator: Weighted-average common shares outstanding, basic 104,777 103,964 104,562 103,824 Effect of dilutive equity awards 2,289 1,966 2,794 1,845 Preferred stock under the "if-converted" method 15,979 16,087 15,979 16,694 Weighted-average common shares outstanding, diluted 123,045 122,017 123,335 122,363 (1) The "if-converted" method was dilutive for the three and nine months ended December 31, 2018 and 2017. Under the "if-converted" method, diluted net income per share is calculated under the assumption that the shares of Series A Preferred Stock have been converted into shares of the Company's common stock as of the beginning of the respective periods, and therefore no dividends would have been provided to holders of the Series A Preferred Stock. The computation of diluted net income (loss) per share for the three and nine months ended December 31, 2018 excludes 2.3 million and 1.0 million shares, respectively, related to equity awards due to their anti-dilutive effects. The computation of diluted net income (loss) per share for the three and nine months ended December 31, 2017 excludes 2.8 million and 2.7 million shares, respectively, related to equity awards due to their anti-dilutive effects.</t>
  </si>
  <si>
    <t>Stockholders' Equity</t>
  </si>
  <si>
    <t>Stockholders' Equity Note [Abstract]</t>
  </si>
  <si>
    <t>Stockholders' Equity Stockholders' equity consists of the following (in millions): Common stock Preferred stock Additional paid-in capital Retained earnings (deficit) Accumulated other comprehensive loss Non-controlling interest (1) Total stockholders’ equity Balance at March 31, 2018 $ 1.0 $ — $ 1,277.8 $ 8.0 $ (74.1 ) $ 0.1 $ 1,212.8 Total comprehensive (loss) income — — — (12.9 ) (23.0 ) (0.1 ) (36.0 ) Stock-based compensation expense — — 17.3 — — — 17.3 Exercise of stock options, net — — 3.4 — — — 3.4 Preferred stock dividends — — (11.6 ) (5.8 ) — — (17.4 ) Balance at December 31, 2018 $ 1.0 $ — $ 1,286.9 $ (10.7 ) $ (97.1 ) $ — $ 1,180.1 ____________________ (1) Represents a 30% non-controlling interest in two Process &amp; Motion Control controlled subsidiaries. Preferred Stock As of December 31, 2018 , there were 402,500 shares of 5.75% Series A Mandatory Convertible Preferred Stock (the "Series A Preferred Stock") outstanding. Unless converted earlier, each share of Series A Preferred Stock will convert automatically on the mandatory conversion date, which is November 15, 2019, into between 39.7020 and 47.6420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Any unpaid dividends will continue to accumulate. Dividends are payable quarterly, ending on November 15, 2019. The shares of Series A Preferred Stock have a liquidation preference of $1,000 per share, plus accrued but unpaid dividends. With respect to dividend and liquidation rights, the Series A Preferred Stock ranks senior to the Company's common stock and junior to all existing and future indebtedness. During the three and nine months ended December 31, 2018 , the Company paid $5.8 million and $17.4 million of dividends on the Series A Preferred Stock. As of December 31, 2018 , there were no dividends in arrears on the Series A Preferred Stock. See Note 19, Public Offering and Common Stock Repurchases, to the audited consolidated financial statements of the Company's fiscal 2018 Annual Report on Form 10-K for further information regarding stockholders' equity.</t>
  </si>
  <si>
    <t>Accumulated Other Comprehensive Loss</t>
  </si>
  <si>
    <t>Accumulated Other Comprehensive Income (Loss), Net of Tax [Abstract]</t>
  </si>
  <si>
    <t xml:space="preserve">Accumulated Other Comprehensive Loss The changes in accumulated other comprehensive loss, net of tax, for the nine months ended December 31, 2018 are as follows (in millions): Interest Rate Derivatives Foreign Currency Translation Pension and Postretirement Plans Total Balance at March 31, 2018 $ (3.7 ) $ (42.2 ) $ (28.2 ) $ (74.1 ) Other comprehensive (loss) income before reclassifications — (47.0 ) 0.6 (46.4 ) Reclassification of foreign currency translation adjustments upon sale of a business — 19.7 — 19.7 Other amounts reclassified from accumulated other comprehensive loss 4.3 — (0.6 ) 3.7 Net current period other comprehensive income (loss) 4.3 (27.3 ) — (23.0 ) Balance at December 31, 2018 $ 0.6 $ (69.5 ) $ (28.2 ) $ (97.1 ) The following table summarizes the amounts reclassified from accumulated other comprehensive loss to net income (loss) during the three and nine months ended December 31, 2018 and December 31, 2017 (in millions): Three Months Ended Nine Months Ended December 31, 2018 December 31, 2017 December 31, 2018 December 31, 2017 Income Statement Line Pension and other postretirement plans Amortization of prior service credit $ (0.3 ) $ (0.5 ) $ (0.9 ) $ (1.5 ) Other income, net Provision for income taxes 0.1 0.1 0.3 0.5 Total net of tax $ (0.2 ) $ (0.4 ) $ (0.6 ) $ (1.0 ) Interest rate derivatives Net realized losses on interest rate hedges $ 0.4 $ 1.8 $ 5.7 $ 7.2 Interest expense, net Benefit for income taxes (0.1 ) (1.5 ) (1.4 ) (3.6 ) Total net of tax $ 0.3 $ 0.3 $ 4.3 $ 3.6 </t>
  </si>
  <si>
    <t>Inventory, Net [Abstract]</t>
  </si>
  <si>
    <t>Inventories The major classes of inventories are summarized as follows (in millions): December 31, 2018 March 31, 2018 Finished goods $ 157.1 $ 134.2 Work in progress 38.1 35.2 Purchased components 86.2 76.0 Raw materials 53.3 53.2 Inventories at First-in, First-Out ("FIFO") cost 334.7 298.6 Adjustment to state inventories at Last-in, First-Out ("LIFO") cost 4.7 5.5 Total inventories $ 339.4 $ 304.1</t>
  </si>
  <si>
    <t>Goodwill and Intangible Assets</t>
  </si>
  <si>
    <t>Goodwill and Intangible Assets Disclosure [Abstract]</t>
  </si>
  <si>
    <t>Goodwill and Intangible Assets The changes in the net carrying value of goodwill for the nine months ended December 31, 2018 by operating segment are presented below (in millions): Process &amp; Motion Control Water Management Consolidated Net carrying amount as of March 31, 2018 $ 1,102.5 $ 173.6 $ 1,276.1 Acquisition (1) — 1.2 1.2 Purchase accounting adjustments 7.1 0.2 7.3 Currency translation adjustment and other (6.8 ) (0.5 ) (7.3 ) Net carrying amount as of December 31, 2018 $ 1,102.8 $ 174.5 $ 1,277.3 ______________________ (1) Refer to Note 2 for additional information regarding acquisitions. The gross carrying amount and accumulated amortization for each major class of identifiable intangible assets as of December 31, 2018 and March 31, 2018 are as follows (in millions): December 31, 2018 Weighted Average Useful Life Gross Carrying Amount Accumulated Amortization Net Carrying Amount Intangible assets subject to amortization: Patents 10 years $ 51.1 $ (39.5 ) $ 11.6 Customer relationships (including distribution network) 13 years 694.9 (515.3 ) 179.6 Tradenames 13 years 39.1 (10.5 ) 28.6 Intangible assets not subject to amortization - tradenames 280.7 — 280.7 Total intangible assets, net 13 years $ 1,065.8 $ (565.3 ) $ 500.5 March 31, 2018 Weighted Average Useful Life Gross Carrying Amount Accumulated Amortization Net Carrying Amount Intangible assets subject to amortization: Patents 10 years $ 51.3 $ (38.4 ) $ 12.9 Customer relationships (including distribution network) 13 years 700.3 (494.8 ) 205.5 Tradenames 13 years 40.1 (8.5 ) 31.6 Intangible assets not subject to amortization - tradenames 280.9 — 280.9 Total intangible assets, net 13 years $ 1,072.6 $ (541.7 ) $ 530.9 Intangible asset amortization expense totaled $ 8.4 million and $ 25.4 million for the three and nine months ended December 31, 2018 . Intangible asset amortization expense totaled $ 8.2 million and $ 23.8 million for the three and nine months ended December 31, 2017 . The Company expects to recognize amortization expense on the intangible assets subject to amortization of $33.8 million in fiscal year 2019 (inclusive of $25.4 million of amortization expense recognized in the nine months ended December 31, 2018 ), $33.5 million in fiscal year 2020, $32.4 million in fiscal year 2021, $28.1 million in fiscal year 2022 and $13.8 million in fiscal year 2023.</t>
  </si>
  <si>
    <t>Other Current Liabilities</t>
  </si>
  <si>
    <t>Other Liabilities Disclosure [Abstract]</t>
  </si>
  <si>
    <t>Other Current Liabilities Other current liabilities are summarized as follows (in millions): December 31, 2018 March 31, 2018 Contract liabilities $ 5.1 $ 3.2 Sales rebates 35.5 26.8 Commissions 5.2 6.1 Restructuring and other similar charges (1) 4.5 2.6 Product warranty (2) 7.4 7.7 Risk management (3) 10.4 10.1 Legal and environmental 3.3 3.4 Taxes, other than income taxes 10.0 8.0 Income tax payable 9.4 19.4 Interest payable 1.3 8.7 Other 21.2 31.4 $ 113.3 $ 127.4 ____________________ (1) See more information related to the restructuring obligations within Note 3 , Restructuring and Other Similar Charges. (2) See more information related to the product warranty obligations within Note 16 , Commitments and Contingencies. (3) Includes projected liabilities related to losses arising from automobile, general and product liability claims.</t>
  </si>
  <si>
    <t>Long-Term Debt</t>
  </si>
  <si>
    <t>Debt Disclosure [Abstract]</t>
  </si>
  <si>
    <t>Long-Term Debt Long-term debt is summarized as follows (in millions): December 31, 2018 March 31, 2018 Term loan (1) $ 792.4 $ 791.5 4.875% Senior Notes due 2025 (2) 494.8 494.2 Securitization facility borrowings (3) — 18.3 Other subsidiary debt (4) 25.2 52.0 Total 1,312.4 1,356.0 Less current maturities 1.4 3.9 Long-term debt $ 1,311.0 $ 1,352.1 ____________________ (1) Includes unamortized debt issuance costs of $7.6 million and $8.5 million at December 31, 2018 and March 31, 2018 , respectively. (2) Includes unamortized debt issuance costs of $5.2 million and $5.8 million at December 31, 2018 and March 31, 2018 , respectively. (3) Includes unamortized debt issuance costs of $0.5 million at March 31, 2018 . (4) Includes unamortized debt issuance costs of $0.5 million at March 31, 2018 . Senior Secured Credit Facility At December 31, 2018 , the Company’s Third Amended and Restated First Lien Credit Agreement, as amended (the “Credit Agreement”) is funded by a syndicate of banks and other financial institutions and provides for (i) an $800.0 million term loan facility and (ii) a $264.0 million revolving credit facility. The term loan facility has a maturity date of August 21, 2024, and there are no required principal payments due or scheduled under the term debt until the maturity date. During August 2018, the Company met the required rating of the Credit Agreement allowing the applicable margin under the Term Loan to be reduced from 2.25% to 2.00% . At December 31, 2018 , the borrowings under the Term Loan had a weighted-average effective interest rate of 4.50% , determined as the London Interbank Offered Rate (“LIBOR”) (subject to a 0% floor) plus an applicable margin of 2.00% . The weighted-average interest rate for the nine months ended December 31, 2018 , was 4.23% determined as LIBOR (subject to a 0.0% floor) plus an applicable margin of 2.00% . No amounts were borrowed under the revolving credit facility at December 31, 2018 or March 31, 2018 ; however, $6.0 million and $8.3 million of the revolving credit facility were considered utilized in connection with outstanding letters of credit at December 31, 2018 and March 31, 2018 , respectively. As of December 31, 2018 , the Company was in compliance with all applicable covenants under the Credit Agreement, including compliance with a maximum permitted total net leverage ratio (the Company's sole financial maintenance covenant under the revolving credit facility discussed below) of 6.75 to 1.0. The Company's total net leverage ratio was 2.4 to 1.0 as of December 31, 2018 . During the third quarter of fiscal 2018, the Company recognized an $11.9 million loss on the debt extinguishment in connection with an amendment to its then outstanding credit agreement. The loss recognized on the debt extinguishment was comprised of $3.9 million of refinancing-related costs, as well as a non-cash write-off of unamortized debt issuance costs associated with previously outstanding debt of $8.0 million . Additionally, the Company capitalized $6.8 million of direct costs associated with the amendment to its then outstanding credit agreement, which are being amortized over the life of the loans as interest expense using the effective interest method. On January 9, 2019, the Company made a voluntary prepayment on its Term Loan of $75.0 million . 4.875% Senior Notes due 2025 On December 7, 2017, the Company issued $500.0 million aggregate principal amount of 4.875% senior notes due 2025 (the “Notes”). The Notes were issued by RBS Global, Inc. and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are general senior unsecured obligations of the Issuers. Rexnord Corporation separately entered into a Parent Guarantee with the Trustee whereby it guaranteed certain obligations of the Issuers under the Indenture. The Notes pay interest semi-annually on June 15 and December 15. The Notes were not and will not be registered under the Securities Act of 1933 or any state securities laws. Accounts Receivable Securitization Program The Company maintains an accounts receivable securitization facility (the “Securitization”) with Wells Fargo Bank, N.A. Pursuant to the Securitization, Rexnord Funding (a wholly owned bankruptcy-remote special purpose subsidiary) has granted the lender under the Securitization a security interest in all of its current and future receivables and related assets in exchange for a credit facility permitting borrowings of up to a maximum aggregate amount of $100.0 million outstanding from time to time. Such borrowings will be used by Rexnord Funding to finance purchases of accounts receivable. The Securitization constitutes a “Permitted Receivables Financing” under Article 1 and Article 6 of the Credit Agreement. Any borrowings under the Securitization are accounted for as secured borrowings on the Company's condensed consolidated balance sheets. At December 31, 2018 and March 31, 2018 , the Company's borrowing capacity under the Securitization was $92.3 million and $100.0 million respectively, based on the current accounts receivables balance. No amount was borrowed under the Securitization as of December 31, 2018 , and $18.8 million was borrowed under the Securitization as of March 31, 2018 . In addition, $7.6 million and $7.9 million of available borrowing capacity under the Securitization was considered utilized in connection with outstanding letters of credit at December 31, 2018 and March 31, 2018 , respectively. As of December 31, 2018 , the Company was in compliance with all applicable covenants and performance ratios contained in the Securitization. Other Subsidiary Debt Prior to 2016, the Company received an aggregate of $9.8 million in net proceeds from financing agreements related to facility modernization projects at two North American manufacturing facilities. These financing agreements were structured with unrelated third party financial institutions (the "Investors") and their wholly-owned community development entities in connection with the Company's participation in transactions qualified under the federal New Market Tax Credit program, pursuant to Section 45D of the Internal Revenue Code of 1986, as amended. Upon closing of these transactions, the Company provided an aggregate of $27.6 million to the Investor, in the form of loans receivable, with a term of 30 years , bearing an interest rate of approximately 2.0% per annum. Under the terms of the financing agreements and upon meeting certain conditions, both the Investors and the Company have the ability to trigger forgiveness of the net debt. During the third quarter of fiscal year 2019 $23.4 million of the associated loans and $17.9 million of the related loans receivable were forgiven by both the Investors and the Company. Accordingly, the Company recognized a non-cash gain on debt extinguishment of $5.0 million , net of the write-off of $0.5 million of unamortized debt issuance costs associated with the forgiven debt. As of December 31, 2018, $14.0 million of aggregate loans and $9.7 million of loans receivable remain, which are also eligible to be jointly forgiven by the Company and the Investors no earlier than December 2019. See Note 11 to the audited consolidated financial statements of the Company's fiscal 2018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The amounts recorded on the condensed consolidated balance sheets and recognized within the condensed consolidated statements of operations related to the Company's foreign currency forward contracts are set forth within the tables below. Interest Rate Derivatives The Company utilized three interest rate swaps to hedge the variability in future cash flows associated with the Company's variable-rate term loans. The interest rate swaps, which originally became effective in fiscal 2016, converted $650.0 million of the Company’s variable-rate term loans to a weighted average fixed interest rate of 2.55% plus the applicable margin and matured on September 27, 2018. The Company utilized two interest rate caps that were effective beginning in fiscal 2015 and matured on October 24, 2018; they capped the interest on $750.0 million of the Company's variable-rate interest loans at 3.0% , plus the applicable margin. The Company's derivatives are measured at fair value in accordance with ASC 820, Fair Value Measurements and Disclosure (“ASC 820”). See Note 15 for more information as it relates to the fair value measurement of the Company's derivative financial instruments. The following tables indicate the location and the fair value of the Company's non-qualifying, non-designated derivative instruments within the condensed consolidated balance sheets (in millions): December 31, 2018 March 31, 2018 Balance Sheet Classification Asset Derivatives Foreign currency forward contracts $ 0.5 $ 0.5 Other current assets Liability Derivatives Interest rate swaps $ — $ 0.8 Other current liabilities The following table segregates the location and the amount of gains or losses associated with the changes in the fair value of the Company's derivative instruments, net of tax, within the condensed consolidated balance sheets (for instruments no longer qualifying for hedge accounting under ASC 815) and recognized within the condensed consolidated statements of operations (for non-qualifying, non-designated derivative instruments): Amount of loss (gain) recognized in accumulated other comprehensive loss Derivative instruments no longer qualifying for hedge accounting under ASC 815 (in millions) December 31, 2018 March 31, 2018 Interest rate swaps $ (0.5 ) $ 2.3 Interest rate caps (0.3 ) 1.4 Non-qualifying, non-designated derivative instruments (in millions) Condensed Consolidated Statements of Operations Classification Amount recognized as income (expense) Three Months Ended Nine Months Ended December 31, 2018 December 31, 2017 December 31, 2018 December 31, 2017 Foreign currency forward contracts Other income (expense), net $ 0.4 $ 0.3 $ 0.3 $ (0.5 ) Interest rate swaps Interest income (expense), net — — 0.8 —</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 Company transacts in foreign currency forward contracts and interest rate swaps and c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The Company has determined that its foreign currency forward contracts and previously outstanding interest rate swaps reside within Level 2 of the fair value hierarchy.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assets are classified within other assets on the condensed consolidated balance sheets. Deferred compensation liabilities are measured at fair value based on quoted prices of identical instruments to the investment vehicles selected by the participants categorized as Level 1. Deferred compensation liabilities are classified within other liabilities on the condensed consolidated balance sheets. There were no transfers of assets between levels at December 31, 2018 and March 31, 2018 , respectively. The following table provides a summary of the Company's assets and liabilities that were recognized at fair value on a recurring basis as of December 31, 2018 and March 31, 2018 (in millions): Fair Value as of December 31, 2018 Level 1 Level 2 Level 3 Total Assets: Foreign currency forward contracts $ — $ 0.5 $ — $ 0.5 Deferred compensation assets 1.5 3.3 — 4.8 Total assets at fair value $ 1.5 $ 3.8 $ — $ 5.3 Liabilities: Deferred compensation liabilities $ 4.7 $ — $ — $ 4.7 Total liabilities at fair value $ 4.7 $ — $ — $ 4.7 Fair Value as of March 31, 2018 Level 1 Level 2 Level 3 Total Assets: Foreign currency forward contracts $ — $ 0.5 $ — $ 0.5 Deferred compensation assets 1.6 1.9 — 3.5 Total assets at fair value $ 1.6 $ 2.4 $ — $ 4.0 Liabilities: Interest rate swaps $ — $ 0.8 $ — $ 0.8 Deferred compensation liabilities 3.5 — — 3.5 Total liabilities at fair value $ 3.5 $ 0.8 $ — $ 4.3 Fair Value of Non-Derivative Financial Instruments The carrying amounts of cash, receivables, payables and accrued liabilities approximated fair value at December 31, 2018 and March 31, 2018 due to the short-term nature of those instruments. The fair value of long-term debt as of December 31, 2018 and March 31, 2018 was approximately $1,253.2 million and $1,361.8 million , respectively. The fair value is based on quoted market prices for the same issues.</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Nine Months Ended December 31, 2018 December 31, 2017 Balance at beginning of period $ 7.7 $ 5.9 Acquired obligations — 0.2 Charged to operations 1.5 3.1 Claims settled (1.8 ) (2.9 ) Balance at end of period $ 7.4 $ 6.3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December 31, 2018 , Zurn and numerous other unrelated companies were defendants in approximately 6,000 asbestos related lawsuits representing approximately 14,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December 31, 2018 , the Company estimates the potential liability for the asbestos-related claims described above as well as the claims expected to be filed in the next ten years to be approximately $38.0 million , of which Zurn expects its insurance carriers to pay approximately $29.0 million in the next ten years on such claims, with the balance of the estimated liability being paid in subsequent years. The $38.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December 31, 2018 , is in excess of the ten year estimated exposure, and accordingly, believes that all current claims are covered by insurance. As of December 31, 2018 , the Company had a recorded receivable from its insurance carriers of $38.0 million ,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Other assets within the condensed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and the waiver of future insurance coverage. Sale-Leaseback Transaction: During fiscal 2018, the Company entered into a sale-leaseback arrangement for an owned facility in Downers Grove, Illinois and received net proceeds from the transaction of $5.8 million . Due to the Company's continuing involvement with the construction of a new facility at the same location, the property did not qualify for sale accounting under the sale-leaseback accounting guidance during the construction period and as a result it has been accounted for as a financing transaction, with the $5.8 million of proceeds being classified in the consolidated balance sheets in other liabilities. The Company will depreciate the carrying value of the building over the expected remaining useful life. No gain or loss was recognized from the transaction. As a result of the Company's continuing involvement with the new manufacturing facility, the Company is considered, for accounting purposes only, the owner of the new facility and accordingly has recorded the building asset within its condensed consolidated balance sheet as of December 31, 2018. As of December 31, 2018 , the Company has recorded a financing lease obligation of $25.3 million associated with the new manufacturing facility asset of the same value.</t>
  </si>
  <si>
    <t>Retirement Benefits</t>
  </si>
  <si>
    <t>Retirement Benefits [Abstract]</t>
  </si>
  <si>
    <t>Retirement Benefits The components of net periodic benefit cost are as follows (in millions): Three Months Ended Nine Months Ended December 31, 2018 December 31, 2017 December 31, 2018 December 31, 2017 Pension Benefits: Service cost $ 0.1 $ 0.2 $ 0.3 $ 0.6 Interest cost 5.8 6.1 17.4 18.2 Expected return on plan assets (6.6 ) (6.6 ) (19.8 ) (19.8 ) Net periodic benefit credit $ (0.7 ) $ (0.3 ) $ (2.1 ) $ (1.0 ) Other Postretirement Benefits: Interest cost $ 0.2 $ 0.2 $ 0.6 $ 0.3 Amortization: Prior service credit (0.3 ) (0.5 ) (0.9 ) (1.5 ) Net periodic benefit credit $ (0.1 ) $ (0.3 ) $ (0.3 ) $ (1.2 ) The service cost component of net periodic benefit cost is presented within Cost of sales and Selling, general and administrative expenses in the statements of operations while the other components of net periodic benefit cost are presented within Other income, net. During the first nine months of fiscal 2019 and 2018 , the Company made contributions of $1.1 million and $2.9 million , respectively, to its U.S. qualified pension plan trusts. See Note 16, Retirement Benefits, to the audited consolidated financial statements of the Company's fiscal 2018 Annual Report on Form 10-K for further information regarding retirement benefits.</t>
  </si>
  <si>
    <t>Stock-Based Compensation</t>
  </si>
  <si>
    <t>Share-based Compensation [Abstract]</t>
  </si>
  <si>
    <t>Stock-Based Compensation The Rexnord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For the three and nine months ended December 31, 2018 , the Company recognized $5.7 million and $17.3 million of stock-based compensation expense from continuing operations, respectively. For the three and nine months ended December 31, 2017 , the Company recognized $5.0 million and $15.5 million of stock-based compensation expense from continuing operations, respectively. During the nine months ended December 31, 2018 , the Company granted the following stock options, restricted stock units, and performance stock units to directors, executive officers, and certain other employees: Award Type Number of Awards Weighted Average Grant-Date Fair Value Stock options 564,666 $ 10.59 Restricted stock units 299,183 $ 28.88 Performance stock units 183,069 $ 28.91 See Note 15, Stock-Based Compensation, to the audited consolidated financial statements of the Company's fiscal 2018 Annual Report on Form 10-K for further information regarding stock-based compensation.</t>
  </si>
  <si>
    <t>Business Segment Information</t>
  </si>
  <si>
    <t>Segment Reporting [Abstract]</t>
  </si>
  <si>
    <t>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 , Rex ® , FlatTop ™ , Falk ® , Link-Belt ® and Cambridge ®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infrastructure markets. Products are marketed and sold under widely recognized brand names, including Zurn® and Wilkins®.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In fiscal 2019, the net assets of the Company’s former VAG business included within the Water Management platform met the criteria to be classified as “held for sale” and, in accordance with the authoritative guidance, the operating results of the VAG business, which, as previously disclosed, was sold during the third quarter of fiscal 2019, are reported as discontinued operations in all periods presented. See Note 4 , Discontinued Operations, for further information. Business Segment Information: (in Millions) Three Months Ended Nine Months Ended December 31, 2018 December 31, 2017 December 31, 2018 December 31, 2017 Net sales Process &amp; Motion Control $ 326.7 $ 292.5 $ 1,007.8 $ 880.6 Water Management (1) 158.3 144.2 505.6 453.1 Consolidated net sales 485.0 436.7 1,513.4 1,333.7 Income from operations Process &amp; Motion Control 53.4 47.9 159.7 131.0 Water Management (1) 33.1 28.5 110.9 96.0 Corporate (15.6 ) (12.0 ) (46.2 ) (37.3 ) Consolidated income from operations 70.9 64.4 224.4 189.7 Non-operating expense: Interest expense, net (16.8 ) (18.5 ) (54.1 ) (58.5 ) Gain (loss) on the extinguishment of debt 5.0 (11.9 ) 5.0 (11.9 ) Other income, net 1.6 0.9 3.3 2.8 Income before income taxes 60.7 34.9 178.6 122.1 (Provision) benefit for income taxes (9.1 ) 51.0 (40.8 ) 26.5 Equity method investment income 1.3 — 3.5 — Net income from continuing operations 52.9 85.9 141.3 148.6 Loss from discontinued operations, net of tax (27.8 ) (4.3 ) (154.3 ) (10.7 ) Net income (loss) 25.1 81.6 (13.0 ) 137.9 Non-controlling interest loss (0.3 ) — (0.1 ) — Net income (loss) attributable to Rexnord 25.4 81.6 (12.9 ) 137.9 Dividends on preferred stock (5.8 ) (5.8 ) (17.4 ) (17.4 ) Net income (loss) attributable to Rexnord common stockholders $ 19.6 $ 75.8 $ (30.3 ) $ 120.5 Depreciation and amortization Process &amp; Motion Control $ 15.7 $ 13.0 $ 47.4 $ 40.4 Water Management (1) 6.2 6.2 18.6 17.6 Consolidated $ 21.9 $ 19.2 $ 66.0 $ 58.0 Capital expenditures Process &amp; Motion Control $ 6.8 $ 7.6 $ 20.1 $ 20.8 Water Management (1) 1.2 1.0 4.0 2.8 Consolidated $ 8.0 $ 8.6 $ 24.1 $ 23.6 ____________________ (1) Amounts reflect Water Management continuing operations.</t>
  </si>
  <si>
    <t>Guarantor Subsidiaries</t>
  </si>
  <si>
    <t>Organization, Consolidation and Presentation of Financial Statements [Abstract]</t>
  </si>
  <si>
    <t>Guarantor Subsidiaries The following schedules present condensed consolidating financial information of the Company as of December 31, 2018 and March 31, 2018, and for the three and nine month periods ended December 31, 2018 and 2017 for (a) Rexnord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senior notes and senior subordinated notes are full, unconditional and joint and several, and the Company believes separate financial statements and other disclosures regarding the Guarantor Subsidiaries are not material to investors. Condensed Consolidating Balance Sheets December 31, 2018 (in millions) Parent Issuers Guarantor Subsidiaries Non-Guarantor Subsidiaries Eliminations Consolidated Assets Current assets: Cash and cash equivalents $ 1.9 $ 0.2 $ 129.3 $ 165.7 $ — $ 297.1 Receivables, net — — 182.6 99.6 — 282.2 Inventories, net — — 238.8 100.6 — 339.4 Income tax receivable — — 5.5 3.2 — 8.7 Other current assets — — 12.5 26.6 — 39.1 Total current assets 1.9 0.2 568.7 395.7 — 966.5 Property, plant and equipment, net — — 246.8 130.9 — 377.7 Intangible assets, net — — 418.5 82.0 — 500.5 Goodwill — — 1,017.1 260.2 — 1,277.3 Investment in: Issuer subsidiaries 1,157.1 — — — (1,157.1 ) — Guarantor subsidiaries — 3,082.7 — — (3,082.7 ) — Non-guarantor subsidiaries — — 497.4 — (497.4 ) — Other assets — 1.2 59.2 39.1 — 99.5 Total assets $ 1,159.0 $ 3,084.1 $ 2,807.7 $ 907.9 $ (4,737.2 ) $ 3,221.5 Liabilities and stockholders' equity Current liabilities: Current portion of long-term debt $ — $ — $ 0.2 $ 1.2 $ — $ 1.4 Trade payables — — 120.2 48.2 — 168.4 Compensation and benefits — — 30.6 19.3 — 49.9 Current portion of pension and postretirement benefit obligations — — 2.4 1.5 — 3.9 Other current liabilities 3.0 1.4 76.2 32.7 — 113.3 Total current liabilities 3.0 1.4 229.6 102.9 — 336.9 Long-term debt — 1,287.2 14.4 9.4 — 1,311.0 Pension and postretirement benefit obligations — — 108.7 44.2 — 152.9 Deferred income taxes — — 111.3 25.8 — 137.1 Other liabilities 0.2 — 82.0 21.3 — 103.5 Total liabilities 3.2 1,288.6 546.0 203.6 — 2,041.4 Note (receivable from) payable to affiliates, net (24.3 ) 638.4 (821.0 ) 206.9 — — Total stockholders' equity 1,180.1 1,157.1 3,082.7 497.4 (4,737.2 ) 1,180.1 Total liabilities and stockholders' equity $ 1,159.0 $ 3,084.1 $ 2,807.7 $ 907.9 $ (4,737.2 ) $ 3,221.5 Condensed Consolidating Balance Sheets March 31, 2018 (in millions) Parent Issuers Guarantor Subsidiaries Non-Guarantor Subsidiaries Eliminations Consolidated Assets Current assets: Cash and cash equivalents $ — $ — $ 40.2 $ 153.0 $ — $ 193.2 Receivables, net — — 200.4 114.3 — 314.7 Inventories, net — — 196.3 107.8 — 304.1 Income tax receivable 7.4 — 5.4 4.7 — 17.5 Other current assets — — 12.0 25.9 — 37.9 Current assets held for sale — — 12.1 118.2 — 130.3 Total current assets 7.4 — 466.4 523.9 — 997.7 Property, plant and equipment, net — — 250.1 146.4 — 396.5 Intangible assets, net — — 438.8 92.1 — 530.9 Goodwill — — 1,010.6 265.5 — 1,276.1 Investment in: Issuer subsidiaries 1,177.5 — — — (1,177.5 ) — Guarantor subsidiaries — 3,053.3 — — (3,053.3 ) — Non-guarantor subsidiaries — — 602.3 — (602.3 ) — Other assets 40.5 1.4 34.2 37.9 — 114.0 Non-current assets held for sale — — 8.0 100.5 — 108.5 Total assets $ 1,225.4 $ 3,054.7 $ 2,810.4 $ 1,166.3 $ (4,833.1 ) $ 3,423.7 Liabilities and stockholders' equity Current liabilities: Current portion of long-term debt $ — $ — $ 0.1 $ 3.8 $ — $ 3.9 Trade payables — — 128.8 61.1 — 189.9 Compensation and benefits — — 41.5 22.4 — 63.9 Current portion of pension and postretirement benefit obligations — — 2.4 1.6 — 4.0 Other current liabilities 3.0 9.4 74.0 41.0 — 127.4 Current liabilities held for sale — — 6.0 59.1 — 65.1 Total current liabilities 3.0 9.4 252.8 189.0 — 454.2 Long-term debt — 1,285.8 55.8 10.5 — 1,352.1 Pension and postretirement benefit obligations — — 114.7 48.5 — 163.2 Deferred income taxes — 0.7 116.2 32.4 — 149.3 Other liabilities 0.2 — 62.3 15.8 — 78.3 Non-current liabilities held for sale — — 0.9 12.9 — 13.8 Total liabilities 3.2 1,295.9 602.7 309.1 — 2,210.9 Note payable to (receivable from) affiliates, net 9.4 581.3 (845.6 ) 254.9 — — Total stockholders' equity 1,212.8 1,177.5 3,053.3 602.3 (4,833.1 ) 1,212.8 Total liabilities and stockholders' equity $ 1,225.4 $ 3,054.7 $ 2,810.4 $ 1,166.3 $ (4,833.1 ) $ 3,423.7 Condensed Consolidating Statements of Operations For the Nine Months Ended December 31, 2018 (in millions) Parent Issuers Guarantor Subsidiaries Non-Guarantor Subsidiaries Eliminations Consolidated Net sales $ — $ — $ 1,157.8 $ 497.6 $ (142.0 ) $ 1,513.4 Cost of sales — — 716.1 356.3 (142.0 ) 930.4 Gross profit — — 441.7 141.3 — 583.0 Selling, general and administrative expenses — — 244.6 79.2 — 323.8 Restructuring and other similar charges — — 6.3 3.1 — 9.4 Amortization of intangible assets — — 20.6 4.8 — 25.4 Income from operations — — 170.2 54.2 — 224.4 Non-operating (expense) income: Interest income (expense), net: To third parties — (52.8 ) (1.6 ) 0.3 — (54.1 ) To affiliates 1.6 28.6 (21.4 ) (8.8 ) — — Gain on extinguishment of debt — — 5.0 — — 5.0 Other income (expense), net — 0.2 3.9 (0.8 ) — 3.3 Income (loss) before income taxes 1.6 (24.0 ) 156.1 44.9 — 178.6 Provision for income taxes — — (35.4 ) (5.4 ) — (40.8 ) Equity method investment income — — — 3.5 — 3.5 Income (loss) before equity in (loss) income of subsidiaries 1.6 (24.0 ) 120.7 43.0 — 141.3 Equity in (loss) income of subsidiaries (14.6 ) 9.4 (66.5 ) — 71.7 — Net (loss) income from continuing operations (13.0 ) (14.6 ) 54.2 43.0 71.7 141.3 Loss from discontinued operations — — (44.8 ) (109.5 ) — (154.3 ) Net (loss) income (13.0 ) (14.6 ) 9.4 (66.5 ) 71.7 (13.0 ) Non controlling interest loss — — — (0.1 ) — (0.1 ) Net (loss) income attributable to Rexnord (13.0 ) (14.6 ) 9.4 (66.4 ) 71.7 (12.9 ) Dividends on preferred stock (17.4 ) — — — — (17.4 ) Net (loss) income attributable to Rexnord common stockholders (30.4 ) (14.6 ) 9.4 (66.4 ) 71.7 (30.3 ) Comprehensive (loss) income $ (13.0 ) $ (23.6 ) $ 8.5 $ (79.6 ) $ 71.7 $ (36.0 ) Condensed Consolidating Statements of Operations For the Three Months Ended December 31, 2018 (in millions) Parent Issuers Guarantor Subsidiaries Non-Guarantor Subsidiaries Eliminations Consolidated Net sales $ — $ — $ 371.8 $ 156.8 $ (43.6 ) $ 485.0 Cost of sales — — 236.3 108.0 (43.6 ) 300.7 Gross profit — — 135.5 48.8 — 184.3 Selling, general and administrative expenses — — 76.5 25.9 — 102.4 Restructuring and other similar charges — — 2.1 0.5 — 2.6 Amortization of intangible assets — — 6.8 1.6 — 8.4 Income from operations — — 50.1 20.8 — 70.9 Non-operating (expense) income: Interest income (expense), net: To third parties — (16.2 ) (0.8 ) 0.2 — (16.8 ) To affiliates 0.5 9.0 (7.2 ) (2.3 ) — — Gain on the extinguishment of debt — — 5.0 — — 5.0 Other income, net — 0.1 1.4 0.1 — 1.6 Income (loss) before income taxes 0.5 (7.1 ) 48.5 18.8 — 60.7 (Provision) benefit for income taxes — — (9.4 ) 0.3 — (9.1 ) Equity method investment income — — — 1.3 — 1.3 Income (loss) before equity in income of subsidiaries 0.5 (7.1 ) 39.1 20.4 — 52.9 Equity in income of subsidiaries 24.7 31.8 33.7 — (90.2 ) — Net income from continuing operations 25.2 24.7 72.8 20.4 (90.2 ) 52.9 Loss (income) from discontinued operations — — (41.1 ) 13.3 — (27.8 ) Net income 25.2 24.7 31.7 33.7 (90.2 ) 25.1 Non controlling interest loss — — — (0.3 ) — (0.3 ) Net income attributable to Rexnord 25.2 24.7 31.7 34.0 (90.2 ) 25.4 Dividends on preferred stock (5.8 ) — — — — (5.8 ) Net income attributable to Rexnord common stockholders 19.4 24.7 31.7 34.0 (90.2 ) 19.6 Comprehensive income $ 25.1 $ 19.5 $ 29.0 $ 51.1 $ (90.2 ) $ 34.5 Condensed Consolidating Statements of Operations For the Nine Months Ended December 31, 2017 (in millions) Parent Issuers Guarantor Subsidiaries Non-Guarantor Subsidiaries Eliminations Consolidated Net sales $ — $ — $ 1,064.3 $ 388.3 $ (118.9 ) $ 1,333.7 Cost of sales — — 661.9 282.9 (118.9 ) 825.9 Gross profit — — 402.4 105.4 — 507.8 Selling, general and administrative expenses — — 227.3 58.7 — 286.0 Restructuring and other similar charges — — 7.7 0.6 — 8.3 Amortization of intangible assets — — 19.7 4.1 — 23.8 Income from operations — — 147.7 42.0 — 189.7 Non-operating (expense) income: Interest income (expense), net: To third parties — (59.3 ) 0.4 0.4 — (58.5 ) To affiliates 2.4 19.8 (18.2 ) (4.0 ) — — Loss on extinguishment of debt — (11.9 ) — — — (11.9 ) Other income, net — — 0.1 2.7 — 2.8 Income (loss) before income taxes 2.4 (51.4 ) 130.0 41.1 — 122.1 Benefit (provision) for income taxes — — 40.6 (14.1 ) — 26.5 Income (loss) before equity in income of subsidiaries 2.4 (51.4 ) 170.6 27.0 — 148.6 Equity in income of subsidiaries 135.5 186.9 20.9 — (343.3 ) — Net income from continuing operations 137.9 135.5 191.5 27.0 (343.3 ) 148.6 Loss from discontinued operations — — (4.6 ) (6.1 ) — (10.7 ) Net income attributable to Rexnord 137.9 135.5 186.9 20.9 (343.3 ) 137.9 Dividends on preferred stock (17.4 ) — — — — (17.4 ) Net income attributable to Rexnord common stockholders 120.5 135.5 186.9 20.9 (343.3 ) 120.5 Comprehensive income $ 137.9 $ 147.4 $ 189.3 $ 50.8 $ (343.3 ) $ 182.1 Condensed Consolidating Statements of Operations For the Three Months Ended December 31, 2017 (in millions) Parent Issuers Guarantor Subsidiaries Non-Guarantor Subsidiaries Eliminations Consolidated Net sales $ — $ — $ 347.7 $ 131.6 $ (42.6 ) $ 436.7 Cost of sales — — 216.2 93.0 (42.6 ) 266.6 Gross profit — — 131.5 38.6 — 170.1 Selling, general and administrative expenses — — 75.1 19.2 — 94.3 Restructuring and other similar charges — — 2.9 0.3 — 3.2 Amortization of intangible assets — — 6.9 1.3 — 8.2 Income from operations — — 46.6 17.8 — 64.4 Non-operating (expense) income: Interest income (expense), net: To third parties — (18.7 ) 0.1 0.1 — (18.5 ) To affiliates 0.7 6.7 (6.2 ) (1.2 ) — — Loss on extinguishment of debt — (11.9 ) — — — (11.9 ) Other (expense) income, net — (0.1 ) (0.2 ) 1.2 — 0.9 Income (loss) before income taxes 0.7 (24.0 ) 40.3 17.9 — 34.9 Benefit (provision) for income taxes — — 57.4 (6.4 ) — 51.0 Income (loss) before equity in income of subsidiaries 0.7 (24.0 ) 97.7 11.5 — 85.9 Equity in income of subsidiaries 80.9 104.9 10.0 — (195.8 ) — Net income from continuing operations 81.6 80.9 107.7 11.5 (195.8 ) 85.9 Loss from discontinued operations — — (2.7 ) (1.6 ) — (4.3 ) Net income attributable to Rexnord 81.6 80.9 105.0 9.9 (195.8 ) 81.6 Dividends on preferred stock (5.8 ) — — — — (5.8 ) Net income attributable to Rexnord common stockholders 75.8 80.9 105.0 9.9 (195.8 ) 75.8 Comprehensive income $ 81.6 $ 83.5 $ 104.7 $ 15.4 $ (195.8 ) $ 89.4 Condensed Consolidating Statements of Cash Flows For the Nine Months Ended December 31, 2018 (in millions) Parent Issuer Guarantor Subsidiaries Non-Guarantor Subsidiaries Eliminations Consolidated Operating activities Cash provided by operating activities $ 15.9 $ 19.0 $ 103.0 $ 7.4 $ — $ 145.3 Investing activities Expenditures for property, plant and equipment — — (19.1 ) (7.4 ) — (26.5 ) Acquisitions, net of cash acquired — — (2.0 ) — — (2.0 ) Proceeds from dispositions of long-lived assets — — 3.5 — — 3.5 Cash dividend from equity method investment — — — 1.3 — 1.3 Net proceeds from divestiture of discontinued operations — — 3.0 6.0 — 9.0 Cash used for investing activities — — (14.6 ) (0.1 ) — (14.7 ) Financing activities Proceeds from borrowings of debt — 247.0 — 2.8 — 249.8 Repayments of debt — (265.8 ) — (6.9 ) — (272.7 ) Proceeds from exercise of stock options 6.6 — — — — 6.6 Taxes withheld and paid on employees' share-based payment awards (3.2 ) — — — — (3.2 ) Payments of preferred stock dividends (17.4 ) — — — — (17.4 ) Cash used for financing activities (14.0 ) (18.8 ) — (4.1 ) — (36.9 ) Effect of exchange rate changes on cash and cash equivalents — — — (14.2 ) — (14.2 ) Increase (decrease) in cash and cash equivalents 1.9 0.2 88.4 (11.0 ) — 79.5 Cash, cash equivalents and restricted cash at beginning of period — — 40.9 176.7 — 217.6 Cash, cash equivalents and restricted cash at end of period $ 1.9 $ 0.2 $ 129.3 $ 165.7 $ — $ 297.1 Condensed Consolidating Statements of Cash Flows For the Nine Months Ended December 31, 2017 (in millions) Parent Issuer Guarantor Subsidiaries Non-Guarantor Subsidiaries Eliminations Consolidated Operating activities Cash provided by (used for) operating activities $ 9.6 $ 311.8 $ (154.8 ) $ (44.7 ) $ — $ 121.9 Investing activities Expenditures for property, plant and equipment — — (18.2 ) (6.9 ) — (25.1 ) Acquisitions, net of cash — — (50.0 ) — — (50.0 ) Proceeds from dispositions of long-lived assets — — 5.2 0.3 — 5.5 Cash used for investing activities — — (63.0 ) (6.6 ) — (69.6 ) Financing activities Proceeds from borrowings of debt — 1,325.0 — — — 1,325.0 Repayments of debt — (1,627.5 ) — — — (1,627.5 ) Payment of debt issuance costs — (9.0 ) — — — (9.0 ) Proceeds from exercise of stock options 3.3 — — — — 3.3 Taxes withheld and paid on employees’ share-based payment awards (0.4 ) — — — — (0.4 ) Proceeds from financing lease obligations — — 5.8 — — 5.8 Payments of preferred stock dividends (17.4 ) — — — — (17.4 ) Cash (used for) provided by financing activities (14.5 ) (311.5 ) 5.8 — — (320.2 ) Effect of exchange rate changes on cash and cash equivalents — — — 12.6 — 12.6 (Decrease) increase in cash and cash equivalents (4.9 ) 0.3 (212.0 ) (38.7 ) — (255.3 ) Cash, cash equivalents and restricted cash at beginning of period 4.9 0.1 253.3 231.8 — 490.1 Cash, cash equivalents and restricted cash at end of period $ — $ 0.4 $ 41.3 $ 193.1 $ — $ 234.8</t>
  </si>
  <si>
    <t>Basis of Presentation and Significant Accounting Policies (Policies)</t>
  </si>
  <si>
    <t>Recent Accounting Pronouncements</t>
  </si>
  <si>
    <t>Recent Accounting Pronouncements In August 2018, the Financial Accounting Standards Board ("FASB") issued Accounting Standards Update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the Company in fiscal 2021 on a retroactive basis. The Company is currently evaluating the impact this guidance will have on its consolidated financial statements upon adoption. In August 2018, the FASB issued ASU No. 2018-13, Fair Value Measurement (Topic 820): Disclosure Framework - Changes to the Disclosure Requirements for Fair Value Measurement ("ASU 2018-13"), which modifies the disclosure requirements in Topic 820, Fair Value Measurement. ASU 2018-13 is effective for the Company in fiscal 2020. Amendments related to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 effective date. The Company is currently evaluating the impact this guidance will have on its consolidated financial statements upon adoption. In February 2018, the FASB issued ASU No. 2018-02, Income Statement - Reporting Comprehensive Income (Topic 220): Reclassification of Certain Tax Effects from Accumulated Other Comprehensive Income ("ASU 2018-02"), which gives entities the option to reclassify stranded tax effects resulting from the Tax Cuts and Jobs Act from accumulated other comprehensive income to retained earnings. Consequently, the amendments eliminate the stranded tax effects resulting from the Tax Cuts and Jobs Act and are intended to improve the usefulness of information reported to financial statement users. ASU 2018-02 is effective for the Company's fiscal 2020 and interim periods included therein, and is to be applied either in the period of adoption or on a retrospective basis to each period affected. The Company is currently evaluating the impact of this guidance and has not determined whether it will elect to reclassify stranded amounts; however, the adoption of ASU 2018-02 is not expected to have a material effect on its consolidated financial statements. In August 2017, the FASB issued ASU No.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March 2017, the FASB issued ASU No. 2017-07, Compensation - Retirement Benefits (Topic 715): Improving the Presentation of Net Periodic Pension Cost and Net Periodic Postretirement Benefit Cost (“ASU 2017-07”),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Company adopted ASU 2017-07 on April 1, 2018 on a retrospective basis, which resulted in the reclassification of certain amounts from “Cost of sales” and “Selling, general and administrative expenses” to “Other income, net” in the condensed consolidated statements of operations. As a result, prior period amounts impacted have been revised accordingly. The adoption of ASU 2017-07 resulted in the reclassification of $0.8 million and $2.3 million of net periodic benefit credits previously recorded within "Costs of sales" to "Other income, net" for the three and nine months ended December 31, 2017, respectively. The adoption also resulted in a reclassification of zero and $0.2 million of net periodic benefit credits previously recorded within "Selling, general and administrative expenses," to "Other income, net" on the condensed consolidated statements of operations for the three and nine months ended December 31, 2017, respectively. In February 2016, the FASB issued ASU No.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expects the new lease standard to increase its total assets and liabilities; however, it is currently evaluating the magnitude of the impact on its consolidated financial statements upon adoption. In May 2014, the FASB issued ASU No. 2014-09, Revenue from Contracts with Customers ("ASU 2014-09") in order to develop a common revenue standard for U.S. GAAP and International Financial Reporting Standards. The guidance specifies that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The Company adopted ASU 2014-09 effective April 1, 2018, using the modified retrospective method.</t>
  </si>
  <si>
    <t>A performance obligation is a promise in a contract to transfer a distinct good or service to the customer, and is the unit of account in Accounting Standards Codificatio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t>
  </si>
  <si>
    <t>Transaction Price Measurement, Tax Exclusion</t>
  </si>
  <si>
    <t>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t>
  </si>
  <si>
    <t>Restructuring and Other Similar Charges (Tables)</t>
  </si>
  <si>
    <t>Schedule of Restructuring and Related Costs</t>
  </si>
  <si>
    <t>The following table summarizes the Company's restructuring and other similar charges during the three and nine months ended December 31, 2018 and December 31, 2017 by classification of operating segment (in millions): Restructuring and Other Similar Charges Three Months Ended December 31, 2018 Process &amp; Motion Control Water Management Corporate Consolidated Employee termination benefits $ 0.2 $ 0.3 $ — $ 0.5 Contract termination and other associated costs 0.6 0.2 1.3 2.1 Total restructuring and other similar costs $ 0.8 $ 0.5 $ 1.3 $ 2.6 Restructuring and Other Similar Charges Process &amp; Motion Control Water Management Corporate Consolidated Employee termination benefits $ 3.9 $ 0.6 $ 0.6 $ 5.1 Contract termination and other associated costs 1.6 0.3 2.4 4.3 Total restructuring and other similar costs $ 5.5 $ 0.9 $ 3.0 $ 9.4 Restructuring and Other Similar Charges Process &amp; Motion Control Water Management Corporate Consolidated Employee termination benefits $ 0.6 $ 0.1 $ — $ 0.7 Contract termination and other associated costs 2.4 0.1 — 2.5 Total restructuring and other similar costs $ 3.0 $ 0.2 $ — $ 3.2 Restructuring and Other Similar Charges Process &amp; Motion Control Water Management Corporate Consolidated Employee termination benefits $ 2.5 $ 0.4 $ — $ 2.9 Contract termination and other associated costs 5.2 0.2 — 5.4 Total restructuring and other similar costs $ 7.7 $ 0.6 $ — $ 8.3</t>
  </si>
  <si>
    <t>Summary of Activity in Restructuring Accrual</t>
  </si>
  <si>
    <t>The following table summarizes the activity in the Company's restructuring accrual for the nine months ended December 31, 2018 (in millions): Employee termination benefits Contract termination and other associated costs Total Restructuring accrual, March 31, 2018 (1) $ 2.3 $ 0.3 $ 2.6 Charges 5.1 4.3 9.4 Cash payments (5.0 ) (2.5 ) (7.5 ) Restructuring accrual, December 31, 2018 (1) $ 2.4 $ 2.1 $ 4.5 (1) The restructuring accrual is included in other current liabilities in the condensed consolidated balance sheets.</t>
  </si>
  <si>
    <t>Discontinued Operations (Tables)</t>
  </si>
  <si>
    <t>Disposal Groups, Including Discontinued Operations</t>
  </si>
  <si>
    <t>Since the sale of the VAG business was completed prior to December 31, 2018, the carrying amounts of major classes of assets and liabilities included as part of discontinued operations presented in the condensed consolidated balance sheets are only included as of March 31, 2018 (in millions): March 31, 2018 Assets Cash and cash equivalents $ 24.4 Receivables, net 58.5 Inventories 40.7 Other current assets 6.7 Property, plant and equipment, net (1) 59.9 Intangible assets, net (1) 46.6 Other assets (1) 2.0 Assets held for sale $ 238.8 Liabilities Trade payables $ 36.1 Compensation and benefits 6.1 Other current liabilities 22.9 Deferred income taxes (1) 7.3 Other liabilities (1) 6.5 Liabilities held for sale $ 78.9 ____________________ (1) Amounts classified as non-current for the period ended March 31, 2018. The major components of the Loss from discontinued operations, net of tax associated with the VAG business presented in the condensed consolidated statements of operations prior to the sale for the three and nine months ended December 31, 2018 and 2017 are included in the table below (in millions): Three Months Ended Nine Months Ended December 31, 2018 (1) December 31, 2017 December 31, 2018 (1) December 31, 2017 Net sales $ 27.3 $ 55.6 $ 124.3 $ 157.1 Cost of sales 20.2 43.6 94.9 120.0 Selling, general and administrative expenses 10.3 13.1 35.0 40.8 Restructuring and other similar charges — 0.6 — 3.3 Amortization of intangible assets — 0.4 0.3 1.0 Non-cash asset impairments — — 126.0 — Loss on sale of discontinued operations 19.7 — 19.7 — Other non-operating expenses, net 0.7 1.2 3.2 3.2 Loss from discontinued operations before income tax (23.6 ) (3.3 ) (154.8 ) (11.2 ) Income tax (expense) benefit (4.2 ) (1.0 ) 0.5 0.5 Loss from discontinued operations, net of tax $ (27.8 ) $ (4.3 ) $ (154.3 ) $ (10.7 ) ____________________ (1) Results from operations in fiscal 2019 reflect the period through November 26, 2018, the date on which the sale of the VAG business was completed. However, the significant investing cash flows and other significant non-cash operating items associated with the discontinued operations were as follows (in millions): Nine Months Ended December 31, 2018 December 31, 2017 Depreciation $ 4.1 $ 6.3 Amortization of intangible assets 0.3 1.0 Non-cash discontinued operations asset impairments 126.0 — Non-cash loss on sale of discontinued operations 19.7 — Stock-based compensation — 0.4 Capital expenditures 2.4 1.5 Net proceeds from divestiture of discontinued operations 9.0 —</t>
  </si>
  <si>
    <t>Revenue Recognition (Tables)</t>
  </si>
  <si>
    <t>Disaggregation of Revenue</t>
  </si>
  <si>
    <t>The following table presents our revenue disaggregated by customer type and geography (in millions): Three Months Ended Nine Months Ended December 31, 2018 December 31, 2017 December 31, 2018 December 31, 2017 Original equipment manufacturers/end users $ 183.6 $ 162.1 $ 561.6 $ 493.3 Maintenance, repair, and operations 143.1 130.4 446.2 387.3 Total Process &amp; Motion Control $ 326.7 $ 292.5 $ 1,007.8 $ 880.6 Water safety, quality, flow control and conservation $ 148.3 $ 134.9 $ 471.2 $ 421.3 Water infrastructure 10.0 9.3 34.4 31.8 Total Water Management $ 158.3 $ 144.2 $ 505.6 $ 453.1 Three Months Ended Nine Months Ended December 31, 2018 December 31, 2018 Process &amp; Motion Control Water Management Process &amp; Motion Control Water Management United States and Canada $ 214.5 $ 154.5 $ 655.3 $ 494.2 Europe 75.6 — 242.5 — Rest of world 36.6 3.8 110.0 11.4 Total $ 326.7 $ 158.3 $ 1,007.8 $ 505.6 Three Months Ended Nine Months Ended December 31, 2017 December 31, 2017 Process &amp; Motion Control Water Management Process &amp; Motion Control Water Management United States and Canada $ 203.0 $ 141.4 $ 612.7 $ 444.8 Europe 57.0 — 170.7 — Rest of world 32.5 2.8 97.2 8.3 Total $ 292.5 $ 144.2 $ 880.6 $ 453.1</t>
  </si>
  <si>
    <t>Changes in Contract Assets and Liabilities</t>
  </si>
  <si>
    <t>The following table presents changes in the Company’s contract assets and liabilities during the nine months ended December 31, 2018 (in millions): Balance Sheet Classification March 31, 2018 Additions Deductions December 31, 2018 Contract Assets Receivables, net $ 0.7 $ 3.4 $ (1.6 ) $ 2.5 Contract Liabilities (1) Other current liabilities $ 3.2 $ 13.0 $ (11.1 ) $ 5.1 ____________________ (1) Contract liabilities are reduced when revenue is recognized.</t>
  </si>
  <si>
    <t>Earnings per Share (Tables)</t>
  </si>
  <si>
    <t>Schedule of Earnings Per Share, Basic and Diluted</t>
  </si>
  <si>
    <t>The following table presents the basis for net (loss) income per share computations (in millions, except share amounts): Three Months Ended Nine Months Ended December 31, 2018 December 31, 2017 December 31, 2018 December 31, 2017 Basic net (loss) income per share attributable to Rexnord common stockholders Numerator: Net income from continuing operations $ 52.9 $ 85.9 $ 141.3 $ 148.6 Less: Non-controlling interest loss (0.3 ) — (0.1 ) — Less: Dividends on preferred stock 5.8 5.8 17.4 17.4 Net income from continuing operations attributable to Rexnord common stockholders $ 47.4 $ 80.1 $ 124.0 $ 131.2 Loss from discontinued operations, net of tax $ (27.8 ) $ (4.3 ) $ (154.3 ) $ (10.7 ) Net income (loss) attributable to Rexnord common stockholders $ 19.6 $ 75.8 $ (30.3 ) $ 120.5 Denominator: Weighted-average common shares outstanding, basic 104,777 103,964 104,562 103,824 Diluted net (loss) income per share attributable to Rexnord common stockholders Numerator: Net income from continuing operations $ 52.9 $ 85.9 $ 141.3 $ 148.6 Less: Non-controlling interest loss (0.3 ) — (0.1 ) — Less: Dividends on preferred stock (1) — — — — Net income from continuing operations attributable to Rexnord common stockholders $ 53.2 $ 85.9 $ 141.4 $ 148.6 Loss from discontinued operations, net of tax $ (27.8 ) $ (4.3 ) $ (154.3 ) $ (10.7 ) Net income (loss) attributable to Rexnord common stockholders $ 19.6 $ 75.8 $ (30.3 ) $ 120.5 Plus: Dividends on preferred stock (1) 5.8 5.8 17.4 17.4 Net income (loss) attributable to Rexnord common stockholders $ 25.4 $ 81.6 $ (12.9 ) $ 137.9 Denominator: Weighted-average common shares outstanding, basic 104,777 103,964 104,562 103,824 Effect of dilutive equity awards 2,289 1,966 2,794 1,845 Preferred stock under the "if-converted" method 15,979 16,087 15,979 16,694 Weighted-average common shares outstanding, diluted 123,045 122,017 123,335 122,363 (1) The "if-converted" method was dilutive for the three and nine months ended December 31, 2018 and 2017. Under the "if-converted" method, diluted net income per share is calculated under the assumption that the shares of Series A Preferred Stock have been converted into shares of the Company's common stock as of the beginning of the respective periods, and therefore no dividends would have been provided to holders of the Series A Preferred Stock.</t>
  </si>
  <si>
    <t>Stockholders' Equity (Tables)</t>
  </si>
  <si>
    <t>Schedule of Stockholders' Equity</t>
  </si>
  <si>
    <t>Stockholders' equity consists of the following (in millions): Common stock Preferred stock Additional paid-in capital Retained earnings (deficit) Accumulated other comprehensive loss Non-controlling interest (1) Total stockholders’ equity Balance at March 31, 2018 $ 1.0 $ — $ 1,277.8 $ 8.0 $ (74.1 ) $ 0.1 $ 1,212.8 Total comprehensive (loss) income — — — (12.9 ) (23.0 ) (0.1 ) (36.0 ) Stock-based compensation expense — — 17.3 — — — 17.3 Exercise of stock options, net — — 3.4 — — — 3.4 Preferred stock dividends — — (11.6 ) (5.8 ) — — (17.4 ) Balance at December 31, 2018 $ 1.0 $ — $ 1,286.9 $ (10.7 ) $ (97.1 ) $ — $ 1,180.1 ____________________ (1) Represents a 30% non-controlling interest in two Process &amp; Motion Control controlled subsidiaries.</t>
  </si>
  <si>
    <t>Accumulated Other Comprehensive Loss (Tables)</t>
  </si>
  <si>
    <t>Schedule of Accumulated Other Comprehensive Loss</t>
  </si>
  <si>
    <t>The changes in accumulated other comprehensive loss, net of tax, for the nine months ended December 31, 2018 are as follows (in millions): Interest Rate Derivatives Foreign Currency Translation Pension and Postretirement Plans Total Balance at March 31, 2018 $ (3.7 ) $ (42.2 ) $ (28.2 ) $ (74.1 ) Other comprehensive (loss) income before reclassifications — (47.0 ) 0.6 (46.4 ) Reclassification of foreign currency translation adjustments upon sale of a business — 19.7 — 19.7 Other amounts reclassified from accumulated other comprehensive loss 4.3 — (0.6 ) 3.7 Net current period other comprehensive income (loss) 4.3 (27.3 ) — (23.0 ) Balance at December 31, 2018 $ 0.6 $ (69.5 ) $ (28.2 ) $ (97.1 )</t>
  </si>
  <si>
    <t>Reclassification out of Accumulated Other Comprehensive Loss</t>
  </si>
  <si>
    <t xml:space="preserve">The following table summarizes the amounts reclassified from accumulated other comprehensive loss to net income (loss) during the three and nine months ended December 31, 2018 and December 31, 2017 (in millions): Three Months Ended Nine Months Ended December 31, 2018 December 31, 2017 December 31, 2018 December 31, 2017 Income Statement Line Pension and other postretirement plans Amortization of prior service credit $ (0.3 ) $ (0.5 ) $ (0.9 ) $ (1.5 ) Other income, net Provision for income taxes 0.1 0.1 0.3 0.5 Total net of tax $ (0.2 ) $ (0.4 ) $ (0.6 ) $ (1.0 ) Interest rate derivatives Net realized losses on interest rate hedges $ 0.4 $ 1.8 $ 5.7 $ 7.2 Interest expense, net Benefit for income taxes (0.1 ) (1.5 ) (1.4 ) (3.6 ) Total net of tax $ 0.3 $ 0.3 $ 4.3 $ 3.6 </t>
  </si>
  <si>
    <t>Inventories (Tables)</t>
  </si>
  <si>
    <t>Summary of Major Classes of Inventories</t>
  </si>
  <si>
    <t>The major classes of inventories are summarized as follows (in millions): December 31, 2018 March 31, 2018 Finished goods $ 157.1 $ 134.2 Work in progress 38.1 35.2 Purchased components 86.2 76.0 Raw materials 53.3 53.2 Inventories at First-in, First-Out ("FIFO") cost 334.7 298.6 Adjustment to state inventories at Last-in, First-Out ("LIFO") cost 4.7 5.5 Total inventories $ 339.4 $ 304.1</t>
  </si>
  <si>
    <t>Goodwill and Intangible Assets (Tables)</t>
  </si>
  <si>
    <t>Schedule of Intangible Assets and Goodwill</t>
  </si>
  <si>
    <t xml:space="preserve">The changes in the net carrying value of goodwill for the nine months ended December 31, 2018 by operating segment are presented below (in millions): Process &amp; Motion Control Water Management Consolidated Net carrying amount as of March 31, 2018 $ 1,102.5 $ 173.6 $ 1,276.1 Acquisition (1) — 1.2 1.2 Purchase accounting adjustments 7.1 0.2 7.3 Currency translation adjustment and other (6.8 ) (0.5 ) (7.3 ) Net carrying amount as of December 31, 2018 $ 1,102.8 $ 174.5 $ 1,277.3 ______________________ (1) Refer to Note 2 for additional information regarding acquisitions. </t>
  </si>
  <si>
    <t>Schedule of Gross Carrying Amount and Accumulated Amortization for Finite-Lived Intangible Assets</t>
  </si>
  <si>
    <t>The gross carrying amount and accumulated amortization for each major class of identifiable intangible assets as of December 31, 2018 and March 31, 2018 are as follows (in millions): December 31, 2018 Weighted Average Useful Life Gross Carrying Amount Accumulated Amortization Net Carrying Amount Intangible assets subject to amortization: Patents 10 years $ 51.1 $ (39.5 ) $ 11.6 Customer relationships (including distribution network) 13 years 694.9 (515.3 ) 179.6 Tradenames 13 years 39.1 (10.5 ) 28.6 Intangible assets not subject to amortization - tradenames 280.7 — 280.7 Total intangible assets, net 13 years $ 1,065.8 $ (565.3 ) $ 500.5 March 31, 2018 Weighted Average Useful Life Gross Carrying Amount Accumulated Amortization Net Carrying Amount Intangible assets subject to amortization: Patents 10 years $ 51.3 $ (38.4 ) $ 12.9 Customer relationships (including distribution network) 13 years 700.3 (494.8 ) 205.5 Tradenames 13 years 40.1 (8.5 ) 31.6 Intangible assets not subject to amortization - tradenames 280.9 — 280.9 Total intangible assets, net 13 years $ 1,072.6 $ (541.7 ) $ 530.9</t>
  </si>
  <si>
    <t>Schedule of Gross Carrying Amount and Accumulated Amortization for Infinite-Lived Intangible Assets</t>
  </si>
  <si>
    <t>Other Current Liabilities (Tables)</t>
  </si>
  <si>
    <t>Schedule of Other Current Liabilities</t>
  </si>
  <si>
    <t>Other current liabilities are summarized as follows (in millions): December 31, 2018 March 31, 2018 Contract liabilities $ 5.1 $ 3.2 Sales rebates 35.5 26.8 Commissions 5.2 6.1 Restructuring and other similar charges (1) 4.5 2.6 Product warranty (2) 7.4 7.7 Risk management (3) 10.4 10.1 Legal and environmental 3.3 3.4 Taxes, other than income taxes 10.0 8.0 Income tax payable 9.4 19.4 Interest payable 1.3 8.7 Other 21.2 31.4 $ 113.3 $ 127.4 ____________________ (1) See more information related to the restructuring obligations within Note 3 , Restructuring and Other Similar Charges. (2) See more information related to the product warranty obligations within Note 16 , Commitments and Contingencies. (3) Includes projected liabilities related to losses arising from automobile, general and product liability claims.</t>
  </si>
  <si>
    <t>Long-Term Debt (Tables)</t>
  </si>
  <si>
    <t>Schedule of Debt</t>
  </si>
  <si>
    <t>Long-term debt is summarized as follows (in millions): December 31, 2018 March 31, 2018 Term loan (1) $ 792.4 $ 791.5 4.875% Senior Notes due 2025 (2) 494.8 494.2 Securitization facility borrowings (3) — 18.3 Other subsidiary debt (4) 25.2 52.0 Total 1,312.4 1,356.0 Less current maturities 1.4 3.9 Long-term debt $ 1,311.0 $ 1,352.1 ____________________ (1) Includes unamortized debt issuance costs of $7.6 million and $8.5 million at December 31, 2018 and March 31, 2018 , respectively. (2) Includes unamortized debt issuance costs of $5.2 million and $5.8 million at December 31, 2018 and March 31, 2018 , respectively. (3) Includes unamortized debt issuance costs of $0.5 million at March 31, 2018 . (4) Includes unamortized debt issuance costs of $0.5 million at March 31, 2018</t>
  </si>
  <si>
    <t>Derivative Financial Instruments (Tables)</t>
  </si>
  <si>
    <t>Fair Value Schedule of Derivatives Designated as Hedging Instruments</t>
  </si>
  <si>
    <t>The following tables indicate the location and the fair value of the Company's non-qualifying, non-designated derivative instruments within the condensed consolidated balance sheets (in millions): December 31, 2018 March 31, 2018 Balance Sheet Classification Asset Derivatives Foreign currency forward contracts $ 0.5 $ 0.5 Other current assets Liability Derivatives Interest rate swaps $ — $ 0.8 Other current liabilities</t>
  </si>
  <si>
    <t>Schedules of Gains and Losses Associated with Derivative Instruments</t>
  </si>
  <si>
    <t>The following table segregates the location and the amount of gains or losses associated with the changes in the fair value of the Company's derivative instruments, net of tax, within the condensed consolidated balance sheets (for instruments no longer qualifying for hedge accounting under ASC 815) and recognized within the condensed consolidated statements of operations (for non-qualifying, non-designated derivative instruments): Amount of loss (gain) recognized in accumulated other comprehensive loss Derivative instruments no longer qualifying for hedge accounting under ASC 815 (in millions) December 31, 2018 March 31, 2018 Interest rate swaps $ (0.5 ) $ 2.3 Interest rate caps (0.3 ) 1.4 Non-qualifying, non-designated derivative instruments (in millions) Condensed Consolidated Statements of Operations Classification Amount recognized as income (expense) Three Months Ended Nine Months Ended December 31, 2018 December 31, 2017 December 31, 2018 December 31, 2017 Foreign currency forward contracts Other income (expense), net $ 0.4 $ 0.3 $ 0.3 $ (0.5 ) Interest rate swaps Interest income (expense), net — — 0.8 —</t>
  </si>
  <si>
    <t>Fair Value Measurements (Tables)</t>
  </si>
  <si>
    <t>Summary of Assets and Liabilities Recognized at Fair Value on a Recurring Basis</t>
  </si>
  <si>
    <t>The following table provides a summary of the Company's assets and liabilities that were recognized at fair value on a recurring basis as of December 31, 2018 and March 31, 2018 (in millions): Fair Value as of December 31, 2018 Level 1 Level 2 Level 3 Total Assets: Foreign currency forward contracts $ — $ 0.5 $ — $ 0.5 Deferred compensation assets 1.5 3.3 — 4.8 Total assets at fair value $ 1.5 $ 3.8 $ — $ 5.3 Liabilities: Deferred compensation liabilities $ 4.7 $ — $ — $ 4.7 Total liabilities at fair value $ 4.7 $ — $ — $ 4.7 Fair Value as of March 31, 2018 Level 1 Level 2 Level 3 Total Assets: Foreign currency forward contracts $ — $ 0.5 $ — $ 0.5 Deferred compensation assets 1.6 1.9 — 3.5 Total assets at fair value $ 1.6 $ 2.4 $ — $ 4.0 Liabilities: Interest rate swaps $ — $ 0.8 $ — $ 0.8 Deferred compensation liabilities 3.5 — — 3.5 Total liabilities at fair value $ 3.5 $ 0.8 $ — $ 4.3</t>
  </si>
  <si>
    <t>Commitments and Contingencies (Tables)</t>
  </si>
  <si>
    <t>Schedule of Product Warranty Liability</t>
  </si>
  <si>
    <t>The following table presents changes in the Company's product warranty liability (in millions): Nine Months Ended December 31, 2018 December 31, 2017 Balance at beginning of period $ 7.7 $ 5.9 Acquired obligations — 0.2 Charged to operations 1.5 3.1 Claims settled (1.8 ) (2.9 ) Balance at end of period $ 7.4 $ 6.3</t>
  </si>
  <si>
    <t>Retirement Benefits (Tables)</t>
  </si>
  <si>
    <t>Schedule of Net Benefit Costs</t>
  </si>
  <si>
    <t>The components of net periodic benefit cost are as follows (in millions): Three Months Ended Nine Months Ended December 31, 2018 December 31, 2017 December 31, 2018 December 31, 2017 Pension Benefits: Service cost $ 0.1 $ 0.2 $ 0.3 $ 0.6 Interest cost 5.8 6.1 17.4 18.2 Expected return on plan assets (6.6 ) (6.6 ) (19.8 ) (19.8 ) Net periodic benefit credit $ (0.7 ) $ (0.3 ) $ (2.1 ) $ (1.0 ) Other Postretirement Benefits: Interest cost $ 0.2 $ 0.2 $ 0.6 $ 0.3 Amortization: Prior service credit (0.3 ) (0.5 ) (0.9 ) (1.5 ) Net periodic benefit credit $ (0.1 ) $ (0.3 ) $ (0.3 ) $ (1.2 )</t>
  </si>
  <si>
    <t>Stock-Based Compensation (Tables)</t>
  </si>
  <si>
    <t>Schedule of Stock Option Activity</t>
  </si>
  <si>
    <t>During the nine months ended December 31, 2018 , the Company granted the following stock options, restricted stock units, and performance stock units to directors, executive officers, and certain other employees: Award Type Number of Awards Weighted Average Grant-Date Fair Value Stock options 564,666 $ 10.59 Restricted stock units 299,183 $ 28.88 Performance stock units 183,069 $ 28.91</t>
  </si>
  <si>
    <t>Business Segment Information (Tables)</t>
  </si>
  <si>
    <t>Schedule of Segment Reporting Information, by Segment</t>
  </si>
  <si>
    <t>Business Segment Information: (in Millions) Three Months Ended Nine Months Ended December 31, 2018 December 31, 2017 December 31, 2018 December 31, 2017 Net sales Process &amp; Motion Control $ 326.7 $ 292.5 $ 1,007.8 $ 880.6 Water Management (1) 158.3 144.2 505.6 453.1 Consolidated net sales 485.0 436.7 1,513.4 1,333.7 Income from operations Process &amp; Motion Control 53.4 47.9 159.7 131.0 Water Management (1) 33.1 28.5 110.9 96.0 Corporate (15.6 ) (12.0 ) (46.2 ) (37.3 ) Consolidated income from operations 70.9 64.4 224.4 189.7 Non-operating expense: Interest expense, net (16.8 ) (18.5 ) (54.1 ) (58.5 ) Gain (loss) on the extinguishment of debt 5.0 (11.9 ) 5.0 (11.9 ) Other income, net 1.6 0.9 3.3 2.8 Income before income taxes 60.7 34.9 178.6 122.1 (Provision) benefit for income taxes (9.1 ) 51.0 (40.8 ) 26.5 Equity method investment income 1.3 — 3.5 — Net income from continuing operations 52.9 85.9 141.3 148.6 Loss from discontinued operations, net of tax (27.8 ) (4.3 ) (154.3 ) (10.7 ) Net income (loss) 25.1 81.6 (13.0 ) 137.9 Non-controlling interest loss (0.3 ) — (0.1 ) — Net income (loss) attributable to Rexnord 25.4 81.6 (12.9 ) 137.9 Dividends on preferred stock (5.8 ) (5.8 ) (17.4 ) (17.4 ) Net income (loss) attributable to Rexnord common stockholders $ 19.6 $ 75.8 $ (30.3 ) $ 120.5 Depreciation and amortization Process &amp; Motion Control $ 15.7 $ 13.0 $ 47.4 $ 40.4 Water Management (1) 6.2 6.2 18.6 17.6 Consolidated $ 21.9 $ 19.2 $ 66.0 $ 58.0 Capital expenditures Process &amp; Motion Control $ 6.8 $ 7.6 $ 20.1 $ 20.8 Water Management (1) 1.2 1.0 4.0 2.8 Consolidated $ 8.0 $ 8.6 $ 24.1 $ 23.6 ____________________ (1) Amounts reflect Water Management continuing operations.</t>
  </si>
  <si>
    <t>Guarantor Subsidiaries (Tables)</t>
  </si>
  <si>
    <t>Condensed Consolidating Balance Sheets</t>
  </si>
  <si>
    <t>Condensed Consolidating Balance Sheets December 31, 2018 (in millions) Parent Issuers Guarantor Subsidiaries Non-Guarantor Subsidiaries Eliminations Consolidated Assets Current assets: Cash and cash equivalents $ 1.9 $ 0.2 $ 129.3 $ 165.7 $ — $ 297.1 Receivables, net — — 182.6 99.6 — 282.2 Inventories, net — — 238.8 100.6 — 339.4 Income tax receivable — — 5.5 3.2 — 8.7 Other current assets — — 12.5 26.6 — 39.1 Total current assets 1.9 0.2 568.7 395.7 — 966.5 Property, plant and equipment, net — — 246.8 130.9 — 377.7 Intangible assets, net — — 418.5 82.0 — 500.5 Goodwill — — 1,017.1 260.2 — 1,277.3 Investment in: Issuer subsidiaries 1,157.1 — — — (1,157.1 ) — Guarantor subsidiaries — 3,082.7 — — (3,082.7 ) — Non-guarantor subsidiaries — — 497.4 — (497.4 ) — Other assets — 1.2 59.2 39.1 — 99.5 Total assets $ 1,159.0 $ 3,084.1 $ 2,807.7 $ 907.9 $ (4,737.2 ) $ 3,221.5 Liabilities and stockholders' equity Current liabilities: Current portion of long-term debt $ — $ — $ 0.2 $ 1.2 $ — $ 1.4 Trade payables — — 120.2 48.2 — 168.4 Compensation and benefits — — 30.6 19.3 — 49.9 Current portion of pension and postretirement benefit obligations — — 2.4 1.5 — 3.9 Other current liabilities 3.0 1.4 76.2 32.7 — 113.3 Total current liabilities 3.0 1.4 229.6 102.9 — 336.9 Long-term debt — 1,287.2 14.4 9.4 — 1,311.0 Pension and postretirement benefit obligations — — 108.7 44.2 — 152.9 Deferred income taxes — — 111.3 25.8 — 137.1 Other liabilities 0.2 — 82.0 21.3 — 103.5 Total liabilities 3.2 1,288.6 546.0 203.6 — 2,041.4 Note (receivable from) payable to affiliates, net (24.3 ) 638.4 (821.0 ) 206.9 — — Total stockholders' equity 1,180.1 1,157.1 3,082.7 497.4 (4,737.2 ) 1,180.1 Total liabilities and stockholders' equity $ 1,159.0 $ 3,084.1 $ 2,807.7 $ 907.9 $ (4,737.2 ) $ 3,221.5 Condensed Consolidating Balance Sheets March 31, 2018 (in millions) Parent Issuers Guarantor Subsidiaries Non-Guarantor Subsidiaries Eliminations Consolidated Assets Current assets: Cash and cash equivalents $ — $ — $ 40.2 $ 153.0 $ — $ 193.2 Receivables, net — — 200.4 114.3 — 314.7 Inventories, net — — 196.3 107.8 — 304.1 Income tax receivable 7.4 — 5.4 4.7 — 17.5 Other current assets — — 12.0 25.9 — 37.9 Current assets held for sale — — 12.1 118.2 — 130.3 Total current assets 7.4 — 466.4 523.9 — 997.7 Property, plant and equipment, net — — 250.1 146.4 — 396.5 Intangible assets, net — — 438.8 92.1 — 530.9 Goodwill — — 1,010.6 265.5 — 1,276.1 Investment in: Issuer subsidiaries 1,177.5 — — — (1,177.5 ) — Guarantor subsidiaries — 3,053.3 — — (3,053.3 ) — Non-guarantor subsidiaries — — 602.3 — (602.3 ) — Other assets 40.5 1.4 34.2 37.9 — 114.0 Non-current assets held for sale — — 8.0 100.5 — 108.5 Total assets $ 1,225.4 $ 3,054.7 $ 2,810.4 $ 1,166.3 $ (4,833.1 ) $ 3,423.7 Liabilities and stockholders' equity Current liabilities: Current portion of long-term debt $ — $ — $ 0.1 $ 3.8 $ — $ 3.9 Trade payables — — 128.8 61.1 — 189.9 Compensation and benefits — — 41.5 22.4 — 63.9 Current portion of pension and postretirement benefit obligations — — 2.4 1.6 — 4.0 Other current liabilities 3.0 9.4 74.0 41.0 — 127.4 Current liabilities held for sale — — 6.0 59.1 — 65.1 Total current liabilities 3.0 9.4 252.8 189.0 — 454.2 Long-term debt — 1,285.8 55.8 10.5 — 1,352.1 Pension and postretirement benefit obligations — — 114.7 48.5 — 163.2 Deferred income taxes — 0.7 116.2 32.4 — 149.3 Other liabilities 0.2 — 62.3 15.8 — 78.3 Non-current liabilities held for sale — — 0.9 12.9 — 13.8 Total liabilities 3.2 1,295.9 602.7 309.1 — 2,210.9 Note payable to (receivable from) affiliates, net 9.4 581.3 (845.6 ) 254.9 — — Total stockholders' equity 1,212.8 1,177.5 3,053.3 602.3 (4,833.1 ) 1,212.8 Total liabilities and stockholders' equity $ 1,225.4 $ 3,054.7 $ 2,810.4 $ 1,166.3 $ (4,833.1 ) $ 3,423.7</t>
  </si>
  <si>
    <t>Condensed Consolidating Statement of Operations</t>
  </si>
  <si>
    <t>Condensed Consolidating Statements of Operations For the Nine Months Ended December 31, 2018 (in millions) Parent Issuers Guarantor Subsidiaries Non-Guarantor Subsidiaries Eliminations Consolidated Net sales $ — $ — $ 1,157.8 $ 497.6 $ (142.0 ) $ 1,513.4 Cost of sales — — 716.1 356.3 (142.0 ) 930.4 Gross profit — — 441.7 141.3 — 583.0 Selling, general and administrative expenses — — 244.6 79.2 — 323.8 Restructuring and other similar charges — — 6.3 3.1 — 9.4 Amortization of intangible assets — — 20.6 4.8 — 25.4 Income from operations — — 170.2 54.2 — 224.4 Non-operating (expense) income: Interest income (expense), net: To third parties — (52.8 ) (1.6 ) 0.3 — (54.1 ) To affiliates 1.6 28.6 (21.4 ) (8.8 ) — — Gain on extinguishment of debt — — 5.0 — — 5.0 Other income (expense), net — 0.2 3.9 (0.8 ) — 3.3 Income (loss) before income taxes 1.6 (24.0 ) 156.1 44.9 — 178.6 Provision for income taxes — — (35.4 ) (5.4 ) — (40.8 ) Equity method investment income — — — 3.5 — 3.5 Income (loss) before equity in (loss) income of subsidiaries 1.6 (24.0 ) 120.7 43.0 — 141.3 Equity in (loss) income of subsidiaries (14.6 ) 9.4 (66.5 ) — 71.7 — Net (loss) income from continuing operations (13.0 ) (14.6 ) 54.2 43.0 71.7 141.3 Loss from discontinued operations — — (44.8 ) (109.5 ) — (154.3 ) Net (loss) income (13.0 ) (14.6 ) 9.4 (66.5 ) 71.7 (13.0 ) Non controlling interest loss — — — (0.1 ) — (0.1 ) Net (loss) income attributable to Rexnord (13.0 ) (14.6 ) 9.4 (66.4 ) 71.7 (12.9 ) Dividends on preferred stock (17.4 ) — — — — (17.4 ) Net (loss) income attributable to Rexnord common stockholders (30.4 ) (14.6 ) 9.4 (66.4 ) 71.7 (30.3 ) Comprehensive (loss) income $ (13.0 ) $ (23.6 ) $ 8.5 $ (79.6 ) $ 71.7 $ (36.0 ) Condensed Consolidating Statements of Operations For the Three Months Ended December 31, 2018 (in millions) Parent Issuers Guarantor Subsidiaries Non-Guarantor Subsidiaries Eliminations Consolidated Net sales $ — $ — $ 371.8 $ 156.8 $ (43.6 ) $ 485.0 Cost of sales — — 236.3 108.0 (43.6 ) 300.7 Gross profit — — 135.5 48.8 — 184.3 Selling, general and administrative expenses — — 76.5 25.9 — 102.4 Restructuring and other similar charges — — 2.1 0.5 — 2.6 Amortization of intangible assets — — 6.8 1.6 — 8.4 Income from operations — — 50.1 20.8 — 70.9 Non-operating (expense) income: Interest income (expense), net: To third parties — (16.2 ) (0.8 ) 0.2 — (16.8 ) To affiliates 0.5 9.0 (7.2 ) (2.3 ) — — Gain on the extinguishment of debt — — 5.0 — — 5.0 Other income, net — 0.1 1.4 0.1 — 1.6 Income (loss) before income taxes 0.5 (7.1 ) 48.5 18.8 — 60.7 (Provision) benefit for income taxes — — (9.4 ) 0.3 — (9.1 ) Equity method investment income — — — 1.3 — 1.3 Income (loss) before equity in income of subsidiaries 0.5 (7.1 ) 39.1 20.4 — 52.9 Equity in income of subsidiaries 24.7 31.8 33.7 — (90.2 ) — Net income from continuing operations 25.2 24.7 72.8 20.4 (90.2 ) 52.9 Loss (income) from discontinued operations — — (41.1 ) 13.3 — (27.8 ) Net income 25.2 24.7 31.7 33.7 (90.2 ) 25.1 Non controlling interest loss — — — (0.3 ) — (0.3 ) Net income attributable to Rexnord 25.2 24.7 31.7 34.0 (90.2 ) 25.4 Dividends on preferred stock (5.8 ) — — — — (5.8 ) Net income attributable to Rexnord common stockholders 19.4 24.7 31.7 34.0 (90.2 ) 19.6 Comprehensive income $ 25.1 $ 19.5 $ 29.0 $ 51.1 $ (90.2 ) $ 34.5 Condensed Consolidating Statements of Operations For the Nine Months Ended December 31, 2017 (in millions) Parent Issuers Guarantor Subsidiaries Non-Guarantor Subsidiaries Eliminations Consolidated Net sales $ — $ — $ 1,064.3 $ 388.3 $ (118.9 ) $ 1,333.7 Cost of sales — — 661.9 282.9 (118.9 ) 825.9 Gross profit — — 402.4 105.4 — 507.8 Selling, general and administrative expenses — — 227.3 58.7 — 286.0 Restructuring and other similar charges — — 7.7 0.6 — 8.3 Amortization of intangible assets — — 19.7 4.1 — 23.8 Income from operations — — 147.7 42.0 — 189.7 Non-operating (expense) income: Interest income (expense), net: To third parties — (59.3 ) 0.4 0.4 — (58.5 ) To affiliates 2.4 19.8 (18.2 ) (4.0 ) — — Loss on extinguishment of debt — (11.9 ) — — — (11.9 ) Other income, net — — 0.1 2.7 — 2.8 Income (loss) before income taxes 2.4 (51.4 ) 130.0 41.1 — 122.1 Benefit (provision) for income taxes — — 40.6 (14.1 ) — 26.5 Income (loss) before equity in income of subsidiaries 2.4 (51.4 ) 170.6 27.0 — 148.6 Equity in income of subsidiaries 135.5 186.9 20.9 — (343.3 ) — Net income from continuing operations 137.9 135.5 191.5 27.0 (343.3 ) 148.6 Loss from discontinued operations — — (4.6 ) (6.1 ) — (10.7 ) Net income attributable to Rexnord 137.9 135.5 186.9 20.9 (343.3 ) 137.9 Dividends on preferred stock (17.4 ) — — — — (17.4 ) Net income attributable to Rexnord common stockholders 120.5 135.5 186.9 20.9 (343.3 ) 120.5 Comprehensive income $ 137.9 $ 147.4 $ 189.3 $ 50.8 $ (343.3 ) $ 182.1 Condensed Consolidating Statements of Operations For the Three Months Ended December 31, 2017 (in millions) Parent Issuers Guarantor Subsidiaries Non-Guarantor Subsidiaries Eliminations Consolidated Net sales $ — $ — $ 347.7 $ 131.6 $ (42.6 ) $ 436.7 Cost of sales — — 216.2 93.0 (42.6 ) 266.6 Gross profit — — 131.5 38.6 — 170.1 Selling, general and administrative expenses — — 75.1 19.2 — 94.3 Restructuring and other similar charges — — 2.9 0.3 — 3.2 Amortization of intangible assets — — 6.9 1.3 — 8.2 Income from operations — — 46.6 17.8 — 64.4 Non-operating (expense) income: Interest income (expense), net: To third parties — (18.7 ) 0.1 0.1 — (18.5 ) To affiliates 0.7 6.7 (6.2 ) (1.2 ) — — Loss on extinguishment of debt — (11.9 ) — — — (11.9 ) Other (expense) income, net — (0.1 ) (0.2 ) 1.2 — 0.9 Income (loss) before income taxes 0.7 (24.0 ) 40.3 17.9 — 34.9 Benefit (provision) for income taxes — — 57.4 (6.4 ) — 51.0 Income (loss) before equity in income of subsidiaries 0.7 (24.0 ) 97.7 11.5 — 85.9 Equity in income of subsidiaries 80.9 104.9 10.0 — (195.8 ) — Net income from continuing operations 81.6 80.9 107.7 11.5 (195.8 ) 85.9 Loss from discontinued operations — — (2.7 ) (1.6 ) — (4.3 ) Net income attributable to Rexnord 81.6 80.9 105.0 9.9 (195.8 ) 81.6 Dividends on preferred stock (5.8 ) — — — — (5.8 ) Net income attributable to Rexnord common stockholders 75.8 80.9 105.0 9.9 (195.8 ) 75.8 Comprehensive income $ 81.6 $ 83.5 $ 104.7 $ 15.4 $ (195.8 ) $ 89.4</t>
  </si>
  <si>
    <t>Condensed Consolidating Statement of Cash Flows</t>
  </si>
  <si>
    <t>Condensed Consolidating Statements of Cash Flows For the Nine Months Ended December 31, 2018 (in millions) Parent Issuer Guarantor Subsidiaries Non-Guarantor Subsidiaries Eliminations Consolidated Operating activities Cash provided by operating activities $ 15.9 $ 19.0 $ 103.0 $ 7.4 $ — $ 145.3 Investing activities Expenditures for property, plant and equipment — — (19.1 ) (7.4 ) — (26.5 ) Acquisitions, net of cash acquired — — (2.0 ) — — (2.0 ) Proceeds from dispositions of long-lived assets — — 3.5 — — 3.5 Cash dividend from equity method investment — — — 1.3 — 1.3 Net proceeds from divestiture of discontinued operations — — 3.0 6.0 — 9.0 Cash used for investing activities — — (14.6 ) (0.1 ) — (14.7 ) Financing activities Proceeds from borrowings of debt — 247.0 — 2.8 — 249.8 Repayments of debt — (265.8 ) — (6.9 ) — (272.7 ) Proceeds from exercise of stock options 6.6 — — — — 6.6 Taxes withheld and paid on employees' share-based payment awards (3.2 ) — — — — (3.2 ) Payments of preferred stock dividends (17.4 ) — — — — (17.4 ) Cash used for financing activities (14.0 ) (18.8 ) — (4.1 ) — (36.9 ) Effect of exchange rate changes on cash and cash equivalents — — — (14.2 ) — (14.2 ) Increase (decrease) in cash and cash equivalents 1.9 0.2 88.4 (11.0 ) — 79.5 Cash, cash equivalents and restricted cash at beginning of period — — 40.9 176.7 — 217.6 Cash, cash equivalents and restricted cash at end of period $ 1.9 $ 0.2 $ 129.3 $ 165.7 $ — $ 297.1 Condensed Consolidating Statements of Cash Flows For the Nine Months Ended December 31, 2017 (in millions) Parent Issuer Guarantor Subsidiaries Non-Guarantor Subsidiaries Eliminations Consolidated Operating activities Cash provided by (used for) operating activities $ 9.6 $ 311.8 $ (154.8 ) $ (44.7 ) $ — $ 121.9 Investing activities Expenditures for property, plant and equipment — — (18.2 ) (6.9 ) — (25.1 ) Acquisitions, net of cash — — (50.0 ) — — (50.0 ) Proceeds from dispositions of long-lived assets — — 5.2 0.3 — 5.5 Cash used for investing activities — — (63.0 ) (6.6 ) — (69.6 ) Financing activities Proceeds from borrowings of debt — 1,325.0 — — — 1,325.0 Repayments of debt — (1,627.5 ) — — — (1,627.5 ) Payment of debt issuance costs — (9.0 ) — — — (9.0 ) Proceeds from exercise of stock options 3.3 — — — — 3.3 Taxes withheld and paid on employees’ share-based payment awards (0.4 ) — — — — (0.4 ) Proceeds from financing lease obligations — — 5.8 — — 5.8 Payments of preferred stock dividends (17.4 ) — — — — (17.4 ) Cash (used for) provided by financing activities (14.5 ) (311.5 ) 5.8 — — (320.2 ) Effect of exchange rate changes on cash and cash equivalents — — — 12.6 — 12.6 (Decrease) increase in cash and cash equivalents (4.9 ) 0.3 (212.0 ) (38.7 ) — (255.3 ) Cash, cash equivalents and restricted cash at beginning of period 4.9 0.1 253.3 231.8 — 490.1 Cash, cash equivalents and restricted cash at end of period $ — $ 0.4 $ 41.3 $ 193.1 $ — $ 234.8</t>
  </si>
  <si>
    <t>Basis of Presentation and Significant Accounting Policies - Effect of New Accounting Pronouncement (Details) - USD ($)</t>
  </si>
  <si>
    <t>6 Months Ended</t>
  </si>
  <si>
    <t>Sep. 30, 2017</t>
  </si>
  <si>
    <t>New Accounting Pronouncements or Change in Accounting Principle [Line Items]</t>
  </si>
  <si>
    <t>Cost of goods sold</t>
  </si>
  <si>
    <t>Accounting Standards Update 2017-07</t>
  </si>
  <si>
    <t>Accounting Standards Update 2017-07 | Cost of Goods Sold</t>
  </si>
  <si>
    <t>Accounting Standards Update 2017-07 | Selling, General and Administrative Expenses</t>
  </si>
  <si>
    <t>Acquisitions - Narrative (Details) $ in Millions</t>
  </si>
  <si>
    <t>Jan. 23, 2019USD ($)</t>
  </si>
  <si>
    <t>Sep. 24, 2018USD ($)</t>
  </si>
  <si>
    <t>Feb. 09, 2018USD ($)joint_venture</t>
  </si>
  <si>
    <t>Oct. 04, 2017USD ($)</t>
  </si>
  <si>
    <t>Dec. 31, 2018USD ($)</t>
  </si>
  <si>
    <t>Dec. 31, 2017USD ($)</t>
  </si>
  <si>
    <t>Jan. 22, 2019</t>
  </si>
  <si>
    <t>Mar. 31, 2018USD ($)</t>
  </si>
  <si>
    <t>Business Acquisition [Line Items]</t>
  </si>
  <si>
    <t>Cash purchase price, net</t>
  </si>
  <si>
    <t>Previously established joint venture relationships with non-controlling interest | joint_venture</t>
  </si>
  <si>
    <t>Asset Acquisition 2018, Design And Distribution Assets | Water Management</t>
  </si>
  <si>
    <t>Purchase price, assets acquired</t>
  </si>
  <si>
    <t>Centa</t>
  </si>
  <si>
    <t>Purchase price plus assumed debt</t>
  </si>
  <si>
    <t>Deferred purchase price payable</t>
  </si>
  <si>
    <t>World Dryer</t>
  </si>
  <si>
    <t>Centa And World Dryer</t>
  </si>
  <si>
    <t>Other intangible assets</t>
  </si>
  <si>
    <t>Trade working capital</t>
  </si>
  <si>
    <t>Fixed assets</t>
  </si>
  <si>
    <t>Centa And World Dryer | Tradenames</t>
  </si>
  <si>
    <t>Centa And World Dryer | Customer Relationships</t>
  </si>
  <si>
    <t>Centa And World Dryer | Patents</t>
  </si>
  <si>
    <t>Subsequent Event | Centa MP (Hong Kong) Co., Limited</t>
  </si>
  <si>
    <t>Additional noncontrolling interest, as a percent</t>
  </si>
  <si>
    <t>47.50%</t>
  </si>
  <si>
    <t>Noncontrolling interest, as a percent</t>
  </si>
  <si>
    <t>Restructuring and Other Similar Charges - Costs to Date by Segment (Details) - USD ($) $ in Millions</t>
  </si>
  <si>
    <t>Restructuring Cost and Reserve [Line Items]</t>
  </si>
  <si>
    <t>Total restructuring and other similar costs</t>
  </si>
  <si>
    <t>Employee termination benefits</t>
  </si>
  <si>
    <t>Contract termination and other associated costs</t>
  </si>
  <si>
    <t>Operating Segments | Process &amp; Motion Control</t>
  </si>
  <si>
    <t>Operating Segments | Process &amp; Motion Control | Employee termination benefits</t>
  </si>
  <si>
    <t>Operating Segments | Process &amp; Motion Control | Contract termination and other associated costs</t>
  </si>
  <si>
    <t>Operating Segments | Water Management</t>
  </si>
  <si>
    <t>Operating Segments | Water Management | Employee termination benefits</t>
  </si>
  <si>
    <t>Operating Segments | Water Management | Contract termination and other associated costs</t>
  </si>
  <si>
    <t>Corporate</t>
  </si>
  <si>
    <t>Corporate | Employee termination benefits</t>
  </si>
  <si>
    <t>Corporate | Contract termination and other associated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Restructuring and Other Similar Charges - Narrative (Details) - USD ($) $ in Millions</t>
  </si>
  <si>
    <t>Accelerated depreciation</t>
  </si>
  <si>
    <t>Discontinued Operations - Narrative (Details) - USD ($)</t>
  </si>
  <si>
    <t>Nov. 26, 2018</t>
  </si>
  <si>
    <t>Income Statement, Balance Sheet and Additional Disclosures by Disposal Groups, Including Discontinued Operations [Line Items]</t>
  </si>
  <si>
    <t>Net proceeds from the sale of business</t>
  </si>
  <si>
    <t>Discontinued Operations, Disposed of by Sale</t>
  </si>
  <si>
    <t>Estimated cash proceeds upon closing</t>
  </si>
  <si>
    <t>Additional purchase price provision, if circumstances met (up to)</t>
  </si>
  <si>
    <t>Loss on sale of discontinued operations</t>
  </si>
  <si>
    <t>Amount of expense included to recognize unrecognized net income tax benefit</t>
  </si>
  <si>
    <t>Discontinued Operations - Loss From Discontinued Operations (Details) - USD ($) $ in Millions</t>
  </si>
  <si>
    <t>Non-cash asset impairments</t>
  </si>
  <si>
    <t>Discontinued Operations, Held-for-sale</t>
  </si>
  <si>
    <t>Other non-operating expenses, net</t>
  </si>
  <si>
    <t>Loss from discontinued operations before income tax</t>
  </si>
  <si>
    <t>Income tax (expense) benefit</t>
  </si>
  <si>
    <t>Discontinued Operations - Major Classes of Assets and Liabilities (Details) - USD ($) $ in Millions</t>
  </si>
  <si>
    <t>Liabilities</t>
  </si>
  <si>
    <t>Liabilities held for sale</t>
  </si>
  <si>
    <t>Assets</t>
  </si>
  <si>
    <t>Assets held for sale</t>
  </si>
  <si>
    <t>Discontinued Operations - Other Significant Operating Non-Cash Items (Details) - USD ($) $ in Millions</t>
  </si>
  <si>
    <t>Stock-based compensation</t>
  </si>
  <si>
    <t>Capital expenditures</t>
  </si>
  <si>
    <t>Revenue Recognition - Narrative (Details)</t>
  </si>
  <si>
    <t>Dec. 31, 2018USD ($)segment</t>
  </si>
  <si>
    <t>Number of business segments | segment</t>
  </si>
  <si>
    <t>Performance obligations expected to be satisfied</t>
  </si>
  <si>
    <t>Revenue, Remaining Performance Obligation, Expected Timing of Satisfaction [Line Items]</t>
  </si>
  <si>
    <t>Impairment loss recognized</t>
  </si>
  <si>
    <t>Revenue, Remaining Performance Obligation, Expected Timing of Satisfaction, Start Date [Axis]: 2019-01-01</t>
  </si>
  <si>
    <t>Percentage of remaining performance obligation</t>
  </si>
  <si>
    <t>61.00%</t>
  </si>
  <si>
    <t>Percentage of remaining performance obligation, expected timing</t>
  </si>
  <si>
    <t>3 months</t>
  </si>
  <si>
    <t>Revenue, Remaining Performance Obligation, Expected Timing of Satisfaction, Start Date [Axis]: 2019-04-01</t>
  </si>
  <si>
    <t>39.00%</t>
  </si>
  <si>
    <t>1 year</t>
  </si>
  <si>
    <t>Revenue Recognition - Revenue Disaggregated by Customer Type (Details) - USD ($) $ in Millions</t>
  </si>
  <si>
    <t>Disaggregation of Revenue [Line Items]</t>
  </si>
  <si>
    <t>Total</t>
  </si>
  <si>
    <t>Process &amp; Motion Control</t>
  </si>
  <si>
    <t>Process &amp; Motion Control | Original equipment manufacturers/end users</t>
  </si>
  <si>
    <t>Process &amp; Motion Control | Maintenance, repair, and operations</t>
  </si>
  <si>
    <t>Water Management</t>
  </si>
  <si>
    <t>Water Management | Water safety, quality, flow control and conservation</t>
  </si>
  <si>
    <t>Water Management | Water infrastructure</t>
  </si>
  <si>
    <t>Revenue Recognition - Revenue Disaggregated by Geography (Details) - USD ($) $ in Millions</t>
  </si>
  <si>
    <t>Process &amp; Motion Control | United States and Canada</t>
  </si>
  <si>
    <t>Process &amp; Motion Control | Europe</t>
  </si>
  <si>
    <t>Process &amp; Motion Control | Rest of world</t>
  </si>
  <si>
    <t>Water Management | United States and Canada</t>
  </si>
  <si>
    <t>Water Management | Europe</t>
  </si>
  <si>
    <t>Water Management | Rest of world</t>
  </si>
  <si>
    <t>Revenue Recognition - Change in Contract with Customer, Asset and Liability (Details) $ in Millions</t>
  </si>
  <si>
    <t>Contract Assets</t>
  </si>
  <si>
    <t>Contract assets, beginning balance</t>
  </si>
  <si>
    <t>Contract assets, additions</t>
  </si>
  <si>
    <t>Contract assets, deductions</t>
  </si>
  <si>
    <t>Contract assets, ending balance</t>
  </si>
  <si>
    <t>Contract Liabilities</t>
  </si>
  <si>
    <t>Contract liabilities, beginning balance</t>
  </si>
  <si>
    <t>Contract liabilities, additions</t>
  </si>
  <si>
    <t>Contract liabilities, deductions</t>
  </si>
  <si>
    <t>Contract liabilities, ending balance</t>
  </si>
  <si>
    <t>Income Taxes - Narrative (Details) - USD ($) $ in Millions</t>
  </si>
  <si>
    <t>Sep. 30, 2018</t>
  </si>
  <si>
    <t>Operating Loss Carryforwards [Line Items]</t>
  </si>
  <si>
    <t>Estimated net income tax benefit with respect to US Tax Reform</t>
  </si>
  <si>
    <t>Estimated income tax benefit with remeasurement of net U.S. deferred tax liability</t>
  </si>
  <si>
    <t>Net income tax benefit</t>
  </si>
  <si>
    <t>Reduction of net income tax benefit as a discrete item</t>
  </si>
  <si>
    <t>Adjustment of deferred tax liability</t>
  </si>
  <si>
    <t>Offset of net income tax benefit associated with the one-time repatriation tax</t>
  </si>
  <si>
    <t>Provision (benefit) for income taxes</t>
  </si>
  <si>
    <t>Effective income tax rate</t>
  </si>
  <si>
    <t>15.00%</t>
  </si>
  <si>
    <t>(146.10%)</t>
  </si>
  <si>
    <t>22.80%</t>
  </si>
  <si>
    <t>(21.70%)</t>
  </si>
  <si>
    <t>Unrecognized tax benefits</t>
  </si>
  <si>
    <t>Unrecognized tax benefits, total</t>
  </si>
  <si>
    <t>Interest and penalties included in unrecognized tax benefits</t>
  </si>
  <si>
    <t>Net interest and penalties recognized as income tax expense</t>
  </si>
  <si>
    <t>Internal Revenue Service (IRS) | Domestic Tax Authority</t>
  </si>
  <si>
    <t>Interest and penalties recognized as income tax expense</t>
  </si>
  <si>
    <t>Earnings per Share - Earnings per Share Computation (Details) - USD ($) shares in Thousands, $ in Millions</t>
  </si>
  <si>
    <t>Numerator:</t>
  </si>
  <si>
    <t>Less: Non-controlling interest income</t>
  </si>
  <si>
    <t>Less: Dividends on preferred stock</t>
  </si>
  <si>
    <t>Net income from continuing operations attributable to Rexnord common stockholders</t>
  </si>
  <si>
    <t>Dividends on preferred stock, if converted</t>
  </si>
  <si>
    <t>Denominator:</t>
  </si>
  <si>
    <t>Weighted-average common shares outstanding, basic (in shares)</t>
  </si>
  <si>
    <t>Effect of dilutive equity awards (in shares)</t>
  </si>
  <si>
    <t>Preferred stock under the if-converted method (in shares)</t>
  </si>
  <si>
    <t>Weighted-average common shares outstanding, diluted (in shares)</t>
  </si>
  <si>
    <t>Earnings per Share - Narrative (Details) - shares shares in Millions</t>
  </si>
  <si>
    <t>Antidilutive securities excluded from computation of earnings per share (in shares)</t>
  </si>
  <si>
    <t>Stockholders' Equity - Roll Forward (Details) $ in Millions</t>
  </si>
  <si>
    <t>Dec. 31, 2018USD ($)subsidiaryRate</t>
  </si>
  <si>
    <t>Increase (Decrease) in Stockholders' Equity [Roll Forward]</t>
  </si>
  <si>
    <t>Beginning Balance</t>
  </si>
  <si>
    <t>Exercise of stock options, net</t>
  </si>
  <si>
    <t>Preferred stock dividends</t>
  </si>
  <si>
    <t>Ending Balance</t>
  </si>
  <si>
    <t>Noncontrolling interest | Rate</t>
  </si>
  <si>
    <t>30.00%</t>
  </si>
  <si>
    <t>Noncontrolling interest, number of Process and Motion Control controlled subsidiaries | subsidiary</t>
  </si>
  <si>
    <t>Common stock</t>
  </si>
  <si>
    <t>Preferred stock</t>
  </si>
  <si>
    <t>Retained earnings (deficit)</t>
  </si>
  <si>
    <t>Stockholders' Equity - Narrative (Details) - Redeemable Convertible Preferred Stock - USD ($)</t>
  </si>
  <si>
    <t>Class of Stock [Line Items]</t>
  </si>
  <si>
    <t>Liquidation preference per share (in dollars per share)</t>
  </si>
  <si>
    <t>Preferred dividends in arrears</t>
  </si>
  <si>
    <t>Minimum</t>
  </si>
  <si>
    <t>Convertible preferred stock, shares issued upon conversion (in shares)</t>
  </si>
  <si>
    <t>Maximum</t>
  </si>
  <si>
    <t>Accumulated Other Comprehensive Loss - Changes in Accumulated Other Comprehensive Income (Loss) (Details) - USD ($) $ in Millions</t>
  </si>
  <si>
    <t>AOCI Attributable to Parent, Net of Tax [Roll Forward]</t>
  </si>
  <si>
    <t>Other comprehensive (loss) income before reclassifications</t>
  </si>
  <si>
    <t>Other amounts reclassified from accumulated other comprehensive loss</t>
  </si>
  <si>
    <t>Interest Rate Derivative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Provision for income taxes</t>
  </si>
  <si>
    <t>Interest rate derivatives</t>
  </si>
  <si>
    <t>Benefit for income taxes</t>
  </si>
  <si>
    <t>Reclassification out of Accumulated Other Comprehensive Income | Accumulated Defined Benefit Plans Adjustment, Net Prior Service Attributable to Parent</t>
  </si>
  <si>
    <t>Reclassification out of Accumulated Other Comprehensive Income | Accumulated Defined Benefit Plans Adjustment</t>
  </si>
  <si>
    <t>Reclassification out of Accumulated Other Comprehensive Income | 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 | Interest Rate Swaps</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Total inventories</t>
  </si>
  <si>
    <t>Goodwill and Intangible Assets - Changes in Net Carrying Value (Details) $ in Millions</t>
  </si>
  <si>
    <t>Goodwill [Roll Forward]</t>
  </si>
  <si>
    <t>Net carrying amount, beginning of period</t>
  </si>
  <si>
    <t>Acquisition</t>
  </si>
  <si>
    <t>Purchase accounting adjustments</t>
  </si>
  <si>
    <t>Currency translation adjustment and other</t>
  </si>
  <si>
    <t>Net carrying amount, end of period</t>
  </si>
  <si>
    <t>Goodwill and Intangible Assets - Gross Carrying Amount and Accumulated Amortization (Details) - USD ($) $ in Millions</t>
  </si>
  <si>
    <t>Intangible assets subject to amortization:</t>
  </si>
  <si>
    <t>Weighted Average Useful Life</t>
  </si>
  <si>
    <t>13 years</t>
  </si>
  <si>
    <t>Accumulated Amortization</t>
  </si>
  <si>
    <t>Intangible assets not subject to amortization - tradenames</t>
  </si>
  <si>
    <t>Gross Carrying Amount</t>
  </si>
  <si>
    <t>Net Carrying Amount</t>
  </si>
  <si>
    <t>Patents</t>
  </si>
  <si>
    <t>10 years</t>
  </si>
  <si>
    <t>Customer relationships (including distribution network)</t>
  </si>
  <si>
    <t>Tradenames</t>
  </si>
  <si>
    <t>Goodwill and Intangible Assets - Narrative (Details) - USD ($) $ in Millions</t>
  </si>
  <si>
    <t>Mar. 31, 2019</t>
  </si>
  <si>
    <t>Finite-Lived Intangible Assets [Line Items]</t>
  </si>
  <si>
    <t>Intangible asset amortization expense</t>
  </si>
  <si>
    <t>Amortization expense in fiscal year 2020</t>
  </si>
  <si>
    <t>Amortization expense in fiscal year 2021</t>
  </si>
  <si>
    <t>Amortization expense in fiscal year 2022</t>
  </si>
  <si>
    <t>Amortization expense in fiscal year 2023</t>
  </si>
  <si>
    <t>Forecast</t>
  </si>
  <si>
    <t>Amortization expense in fiscal year 2019, inclusive of expense recognized</t>
  </si>
  <si>
    <t>Other Current Liabilities - By Category (Details) - USD ($) $ in Millions</t>
  </si>
  <si>
    <t>Components of Other Current Liabilities [Line Items]</t>
  </si>
  <si>
    <t>Contract liabiliti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c. 07, 2017</t>
  </si>
  <si>
    <t>Debt Instrument [Line Items]</t>
  </si>
  <si>
    <t>Less current maturities</t>
  </si>
  <si>
    <t>Term loan | Credit Facility</t>
  </si>
  <si>
    <t>Unamortized debt issuance costs</t>
  </si>
  <si>
    <t>4.875% Senior Notes due 2025 | Senior Notes</t>
  </si>
  <si>
    <t>Interest rate</t>
  </si>
  <si>
    <t>4.875%</t>
  </si>
  <si>
    <t>Securitization facility borrowings | Other Debt</t>
  </si>
  <si>
    <t>Other subsidiary debt | Other Debt</t>
  </si>
  <si>
    <t>Long-Term Debt - Narrative (Details)</t>
  </si>
  <si>
    <t>Jan. 09, 2019USD ($)</t>
  </si>
  <si>
    <t>Jul. 31, 2018Rate</t>
  </si>
  <si>
    <t>Dec. 07, 2017USD ($)Rate</t>
  </si>
  <si>
    <t>Dec. 31, 2015USD ($)plant</t>
  </si>
  <si>
    <t>Aug. 31, 2018Rate</t>
  </si>
  <si>
    <t>Sep. 30, 2017USD ($)</t>
  </si>
  <si>
    <t>Dec. 31, 2018USD ($)Rate</t>
  </si>
  <si>
    <t>Dec. 31, 2016USD ($)</t>
  </si>
  <si>
    <t>Non-cash gain (loss) on debt extinguishment</t>
  </si>
  <si>
    <t>Aggregate loans</t>
  </si>
  <si>
    <t>North America | Manufacturing Facility</t>
  </si>
  <si>
    <t>Number of plants | plant</t>
  </si>
  <si>
    <t>Term Refinancing Loan Facility | Senior Secured Credit Facility</t>
  </si>
  <si>
    <t>Maximum borrowing capacity</t>
  </si>
  <si>
    <t>Applicable margin | Rate</t>
  </si>
  <si>
    <t>2.25%</t>
  </si>
  <si>
    <t>2.00%</t>
  </si>
  <si>
    <t>Weighted-average effective interest rate</t>
  </si>
  <si>
    <t>4.50%</t>
  </si>
  <si>
    <t>Weighted-average interest rate, over time</t>
  </si>
  <si>
    <t>4.23%</t>
  </si>
  <si>
    <t>Revolving Credit Facility | Senior Secured Credit Facility</t>
  </si>
  <si>
    <t>Amounts borrowed</t>
  </si>
  <si>
    <t>Letters of credit outstanding, amount</t>
  </si>
  <si>
    <t>Amended Term Refinancing Loan Facility | Senior Secured Credit Facility</t>
  </si>
  <si>
    <t>LIBOR floor</t>
  </si>
  <si>
    <t>0.00%</t>
  </si>
  <si>
    <t>Amended Term Refinancing Loan Facility | Senior Secured Credit Facility | London Interbank Offered Rate (LIBOR)</t>
  </si>
  <si>
    <t>Credit Facility | Senior Secured Credit Facility</t>
  </si>
  <si>
    <t>Covenant terms, company's ratio</t>
  </si>
  <si>
    <t>Direct costs</t>
  </si>
  <si>
    <t>Credit Facility | Senior Secured Credit Facility | Subsequent Event</t>
  </si>
  <si>
    <t>Voluntary prepayment</t>
  </si>
  <si>
    <t>Credit Facility | Senior Secured Credit Facility | Senior Secured Leverage Ratio (Numerator) | Maximum</t>
  </si>
  <si>
    <t>Covenant terms, positive ratio</t>
  </si>
  <si>
    <t>Senior Notes | 4.875% Senior Notes due 2025</t>
  </si>
  <si>
    <t>Interest rate | Rate</t>
  </si>
  <si>
    <t>Notes Payable, Other Payables | Accounts Receivable Securitization Program</t>
  </si>
  <si>
    <t>Remaining borrowing capacity</t>
  </si>
  <si>
    <t>Notes Payable, Other Payables | New Market Tax Credit - Phase 2</t>
  </si>
  <si>
    <t>Proceeds from financing agreements</t>
  </si>
  <si>
    <t>Notes Payable, Other Payables | New Market Tax Credit</t>
  </si>
  <si>
    <t>Payments to acquire loans receivable</t>
  </si>
  <si>
    <t>Loan receivable, term</t>
  </si>
  <si>
    <t>30 years</t>
  </si>
  <si>
    <t>Loan receivable, stated percentage</t>
  </si>
  <si>
    <t>Forgiveness of the associated loans</t>
  </si>
  <si>
    <t>Loan receivable forgiven</t>
  </si>
  <si>
    <t>Loans receivable</t>
  </si>
  <si>
    <t>Derivative Financial Instruments - Narrative (Details)</t>
  </si>
  <si>
    <t>Dec. 31, 2018derivative</t>
  </si>
  <si>
    <t>Mar. 31, 2016USD ($)</t>
  </si>
  <si>
    <t>Mar. 31, 2015USD ($)</t>
  </si>
  <si>
    <t>Interest rate swaps</t>
  </si>
  <si>
    <t>Derivatives, Fair Value [Line Items]</t>
  </si>
  <si>
    <t>Number of interest rate derivatives | derivative</t>
  </si>
  <si>
    <t>Derivative, notional amount | $</t>
  </si>
  <si>
    <t>Weighted average fixed interest rate</t>
  </si>
  <si>
    <t>2.55%</t>
  </si>
  <si>
    <t>Interest rate caps</t>
  </si>
  <si>
    <t>Derivative liability, notional amount | $</t>
  </si>
  <si>
    <t>Variable rate interest</t>
  </si>
  <si>
    <t>3.00%</t>
  </si>
  <si>
    <t>Derivative Financial Instruments - Foreign Currency Forward Contracts Asset Position (Details) - Fair Value, Measurements, Recurring - Level 2 - Not Designated as Hedging Instrument - USD ($) $ in Millions</t>
  </si>
  <si>
    <t>Other current assets | Foreign currency forward contracts</t>
  </si>
  <si>
    <t>Derivative [Line Items]</t>
  </si>
  <si>
    <t>Asset Derivatives</t>
  </si>
  <si>
    <t>Other current liabilities | Interest rate swaps</t>
  </si>
  <si>
    <t>Liability Derivatives</t>
  </si>
  <si>
    <t>Derivative Financial Instruments - Gains/Losses in AOCI (Details) - Designated as Hedging Instrument - USD ($) $ in Millions</t>
  </si>
  <si>
    <t>Accumulated Other Comprehensive Income (Loss) [Line Items]</t>
  </si>
  <si>
    <t>Amount of loss (gain) recognized in accumulated other comprehensive loss</t>
  </si>
  <si>
    <t>Derivative Financial Instruments - Gain or Loss Recognized in Income (Details) - USD ($) $ in Millions</t>
  </si>
  <si>
    <t>Other income (expense), net | Foreign currency forward contracts</t>
  </si>
  <si>
    <t>Trading Activity, Gains and Losses, Net [Line Items]</t>
  </si>
  <si>
    <t>Amount recognized as income (expense)</t>
  </si>
  <si>
    <t>Interest income (expense), net | Interest rate swaps</t>
  </si>
  <si>
    <t>Fair Value Measurements - Schedule of Assets and Liabilities Measured on Recurring and Nonrecurring Basis (Details) - Fair Value, Measurements, Recurring - USD ($) $ in Millions</t>
  </si>
  <si>
    <t>Assets:</t>
  </si>
  <si>
    <t>Deferred compensation assets</t>
  </si>
  <si>
    <t>Total assets at fair value</t>
  </si>
  <si>
    <t>Liabilities:</t>
  </si>
  <si>
    <t>Deferred compensation liabilities</t>
  </si>
  <si>
    <t>Total liabilities at fair value</t>
  </si>
  <si>
    <t>Foreign currency forward contracts</t>
  </si>
  <si>
    <t>Derivative liabilities</t>
  </si>
  <si>
    <t>Level 1 | Foreign currency forward contracts</t>
  </si>
  <si>
    <t>Level 1 | Interest rate swaps</t>
  </si>
  <si>
    <t>Level 2 | Foreign currency forward contracts</t>
  </si>
  <si>
    <t>Level 2 | Interest rate swaps</t>
  </si>
  <si>
    <t>Level 3 | Foreign currency forward contracts</t>
  </si>
  <si>
    <t>Level 3 | Interest rate swaps</t>
  </si>
  <si>
    <t>Fair Value Measurements - Narrative (Details) - USD ($) $ in Millions</t>
  </si>
  <si>
    <t>Fair value of long-term debt</t>
  </si>
  <si>
    <t>Commitments and Contingencies - Warranty Roll Forward (Details) - USD ($) $ in Millions</t>
  </si>
  <si>
    <t>Movement in Product Warranty Accrual [Roll Forward]</t>
  </si>
  <si>
    <t>Balance at beginning of period</t>
  </si>
  <si>
    <t>Acquired obligations</t>
  </si>
  <si>
    <t>Charged to operations</t>
  </si>
  <si>
    <t>Claims settled</t>
  </si>
  <si>
    <t>Balance at end of period</t>
  </si>
  <si>
    <t>Commitments and Contingencies - Narrative (Details)</t>
  </si>
  <si>
    <t>Dec. 31, 2018USD ($)claimantcarrierlawsuit</t>
  </si>
  <si>
    <t>Mar. 31, 2013USD ($)</t>
  </si>
  <si>
    <t>Dec. 31, 2002releasedefendant</t>
  </si>
  <si>
    <t>Loss Contingencies [Line Items]</t>
  </si>
  <si>
    <t>Indemnification resulting from business acquisition, amount (in excess of)</t>
  </si>
  <si>
    <t>Number of carriers, if insolvent, could impact coverage (or more) | carrier</t>
  </si>
  <si>
    <t>Net proceeds from sale-leaseback transaction</t>
  </si>
  <si>
    <t>Gain recognized, sale-leaseback transaction</t>
  </si>
  <si>
    <t>Loss recognized, sale-leaseback transaction</t>
  </si>
  <si>
    <t>Financing lease obligation</t>
  </si>
  <si>
    <t>Ellsworth Industrial Park Site | Environmental Issue</t>
  </si>
  <si>
    <t>Number of releases, or threatened releases, chlorinated solvents (or more) | release</t>
  </si>
  <si>
    <t>Indemnification resulting from business acquisition, percentage of costs paid to date by seller</t>
  </si>
  <si>
    <t>100.00%</t>
  </si>
  <si>
    <t>Ellsworth Industrial Park Site | Minimum | Environmental Issue</t>
  </si>
  <si>
    <t>Number of defendants | defendant</t>
  </si>
  <si>
    <t>Stearns | Asbestos Issue</t>
  </si>
  <si>
    <t>Number of claimants | claimant</t>
  </si>
  <si>
    <t>Prager | Asbestos Issue</t>
  </si>
  <si>
    <t>Number of lawsuits | lawsuit</t>
  </si>
  <si>
    <t>Insurance coverage, percentage of costs paid to date by insurance providers</t>
  </si>
  <si>
    <t>Falk | Asbestos Issue</t>
  </si>
  <si>
    <t>Zurn | Asbestos Issue</t>
  </si>
  <si>
    <t>Time frame of claims expected to be filed</t>
  </si>
  <si>
    <t>Insurance for asbestos claims</t>
  </si>
  <si>
    <t>Estimated claim payments made over specified period</t>
  </si>
  <si>
    <t>Time frame of estimated claims disbursements</t>
  </si>
  <si>
    <t>Zurn | Damages from Product Defects</t>
  </si>
  <si>
    <t>Claim settlement funding period</t>
  </si>
  <si>
    <t>7 years</t>
  </si>
  <si>
    <t>Litigation settlement</t>
  </si>
  <si>
    <t>Retirement Benefits - Schedule of Components of Net Periodic Benefit Cost (Details) - USD ($) $ in Millions</t>
  </si>
  <si>
    <t>Pension Benefits</t>
  </si>
  <si>
    <t>Defined Benefit Plan Disclosure [Line Items]</t>
  </si>
  <si>
    <t>Service cost</t>
  </si>
  <si>
    <t>Interest cost</t>
  </si>
  <si>
    <t>Expected return on plan assets</t>
  </si>
  <si>
    <t>Amortization of:</t>
  </si>
  <si>
    <t>Net periodic benefit credit</t>
  </si>
  <si>
    <t>Other Postretirement Benefits</t>
  </si>
  <si>
    <t>Prior service credit</t>
  </si>
  <si>
    <t>Retirement Benefits - Narrative (Details) - USD ($) $ in Millions</t>
  </si>
  <si>
    <t>Contributions by employer</t>
  </si>
  <si>
    <t>Stock-Based Compensation - Narrative (Details) - USD ($) $ in Millions</t>
  </si>
  <si>
    <t>Stock-Based Compensation - Stock Options, Restricted Stock Units, and Performance Stock Units (Details)</t>
  </si>
  <si>
    <t>Dec. 31, 2018$ / sharesshares</t>
  </si>
  <si>
    <t>Share-based Compensation Arrangement by Share-based Payment Award [Line Items]</t>
  </si>
  <si>
    <t>Number of Awards, Options (in shares) | shares</t>
  </si>
  <si>
    <t>Weighted Average Grant-Date Fair Value, Options (in dollars per share) | $ / shares</t>
  </si>
  <si>
    <t>Restricted stock units</t>
  </si>
  <si>
    <t>Number of Awards, Non-Options (in shares) | shares</t>
  </si>
  <si>
    <t>Weighted Average Grant-Date Fair Value, Non-Options (in dollars per share) | $ / shares</t>
  </si>
  <si>
    <t>Performance stock units</t>
  </si>
  <si>
    <t>Business Segment Information - Narrative (Details)</t>
  </si>
  <si>
    <t>Dec. 31, 2018segment</t>
  </si>
  <si>
    <t>Number of business segments</t>
  </si>
  <si>
    <t>Business Segment Information - Schedule of Segment Reporting Information, By Segment (Details) - USD ($) $ in Millions</t>
  </si>
  <si>
    <t>Segment Reporting Information, Income (Loss) before Income Taxes [Abstract]</t>
  </si>
  <si>
    <t>Income before income taxes</t>
  </si>
  <si>
    <t>Segment Reporting Information, Additional Information [Abstract]</t>
  </si>
  <si>
    <t>Depreciation and amortization</t>
  </si>
  <si>
    <t>Continuing Operations</t>
  </si>
  <si>
    <t>Process &amp; Motion Control | Operating Segments</t>
  </si>
  <si>
    <t>Water Management | Operating Segments</t>
  </si>
  <si>
    <t>Guarantor Subsidiaries - Condensed Consolidating Balance Sheets (Details) - USD ($) $ in Millions</t>
  </si>
  <si>
    <t>Inventories, net</t>
  </si>
  <si>
    <t>Investment in:</t>
  </si>
  <si>
    <t>Current portion of long-term debt</t>
  </si>
  <si>
    <t>Note payable to affiliates, net</t>
  </si>
  <si>
    <t>Eliminations</t>
  </si>
  <si>
    <t>Issuer subsidiaries</t>
  </si>
  <si>
    <t>Subsidiaries</t>
  </si>
  <si>
    <t>Guarantor subsidiaries</t>
  </si>
  <si>
    <t>Non-guarantor subsidiaries</t>
  </si>
  <si>
    <t>Parent</t>
  </si>
  <si>
    <t>Note receivable from affiliates, net</t>
  </si>
  <si>
    <t>Issuers</t>
  </si>
  <si>
    <t>Non-Guarantor Subsidiaries</t>
  </si>
  <si>
    <t>Guarantor Subsidiaries - Condensed Consolidating Statements of Operations (Details) - USD ($) $ in Millions</t>
  </si>
  <si>
    <t>Condensed Income Statements, Captions [Line Items]</t>
  </si>
  <si>
    <t>Interest income (expense), net:</t>
  </si>
  <si>
    <t>To third parties</t>
  </si>
  <si>
    <t>To affiliates</t>
  </si>
  <si>
    <t>Other income (expense), net</t>
  </si>
  <si>
    <t>Benefit (provision) for income taxes</t>
  </si>
  <si>
    <t>Income (loss) before equity in (loss) income of subsidiaries</t>
  </si>
  <si>
    <t>Equity in (loss) income of subsidiaries</t>
  </si>
  <si>
    <t>Loss (income) from discontinued operations</t>
  </si>
  <si>
    <t>Comprehensive income (loss)</t>
  </si>
  <si>
    <t>Guarantor Subsidiaries - Condensed Consolidating Statements of Cash Flows (Details) - USD ($) $ in Millions</t>
  </si>
  <si>
    <t>Issu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288</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104770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183</v>
      </c>
    </row>
    <row r="4" spans="1:2">
      <c r="A4" s="4" t="s">
        <v>31</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7.1</v>
      </c>
      <c r="C3" s="7" t="n">
        <v>193.2</v>
      </c>
    </row>
    <row r="4" spans="1:3">
      <c r="A4" s="4" t="s">
        <v>30</v>
      </c>
      <c r="B4" s="8" t="n">
        <v>282.2</v>
      </c>
      <c r="C4" s="8" t="n">
        <v>314.7</v>
      </c>
    </row>
    <row r="5" spans="1:3">
      <c r="A5" s="4" t="s">
        <v>31</v>
      </c>
      <c r="B5" s="8" t="n">
        <v>339.4</v>
      </c>
      <c r="C5" s="8" t="n">
        <v>304.1</v>
      </c>
    </row>
    <row r="6" spans="1:3">
      <c r="A6" s="4" t="s">
        <v>32</v>
      </c>
      <c r="B6" s="8" t="n">
        <v>8.699999999999999</v>
      </c>
      <c r="C6" s="8" t="n">
        <v>17.5</v>
      </c>
    </row>
    <row r="7" spans="1:3">
      <c r="A7" s="4" t="s">
        <v>33</v>
      </c>
      <c r="B7" s="8" t="n">
        <v>39.1</v>
      </c>
      <c r="C7" s="8" t="n">
        <v>37.9</v>
      </c>
    </row>
    <row r="8" spans="1:3">
      <c r="A8" s="4" t="s">
        <v>34</v>
      </c>
      <c r="B8" s="5" t="n">
        <v>0</v>
      </c>
      <c r="C8" s="8" t="n">
        <v>130.3</v>
      </c>
    </row>
    <row r="9" spans="1:3">
      <c r="A9" s="4" t="s">
        <v>35</v>
      </c>
      <c r="B9" s="8" t="n">
        <v>966.5</v>
      </c>
      <c r="C9" s="8" t="n">
        <v>997.7</v>
      </c>
    </row>
    <row r="10" spans="1:3">
      <c r="A10" s="4" t="s">
        <v>36</v>
      </c>
      <c r="B10" s="8" t="n">
        <v>377.7</v>
      </c>
      <c r="C10" s="8" t="n">
        <v>396.5</v>
      </c>
    </row>
    <row r="11" spans="1:3">
      <c r="A11" s="4" t="s">
        <v>37</v>
      </c>
      <c r="B11" s="8" t="n">
        <v>500.5</v>
      </c>
      <c r="C11" s="8" t="n">
        <v>530.9</v>
      </c>
    </row>
    <row r="12" spans="1:3">
      <c r="A12" s="4" t="s">
        <v>38</v>
      </c>
      <c r="B12" s="8" t="n">
        <v>1277.3</v>
      </c>
      <c r="C12" s="8" t="n">
        <v>1276.1</v>
      </c>
    </row>
    <row r="13" spans="1:3">
      <c r="A13" s="4" t="s">
        <v>39</v>
      </c>
      <c r="B13" s="8" t="n">
        <v>99.5</v>
      </c>
      <c r="C13" s="5" t="n">
        <v>114</v>
      </c>
    </row>
    <row r="14" spans="1:3">
      <c r="A14" s="4" t="s">
        <v>40</v>
      </c>
      <c r="B14" s="5" t="n">
        <v>0</v>
      </c>
      <c r="C14" s="8" t="n">
        <v>108.5</v>
      </c>
    </row>
    <row r="15" spans="1:3">
      <c r="A15" s="4" t="s">
        <v>41</v>
      </c>
      <c r="B15" s="8" t="n">
        <v>3221.5</v>
      </c>
      <c r="C15" s="8" t="n">
        <v>3423.7</v>
      </c>
    </row>
    <row r="16" spans="1:3">
      <c r="A16" s="3" t="s">
        <v>42</v>
      </c>
    </row>
    <row r="17" spans="1:3">
      <c r="A17" s="4" t="s">
        <v>43</v>
      </c>
      <c r="B17" s="8" t="n">
        <v>1.4</v>
      </c>
      <c r="C17" s="8" t="n">
        <v>3.9</v>
      </c>
    </row>
    <row r="18" spans="1:3">
      <c r="A18" s="4" t="s">
        <v>44</v>
      </c>
      <c r="B18" s="8" t="n">
        <v>168.4</v>
      </c>
      <c r="C18" s="8" t="n">
        <v>189.9</v>
      </c>
    </row>
    <row r="19" spans="1:3">
      <c r="A19" s="4" t="s">
        <v>45</v>
      </c>
      <c r="B19" s="8" t="n">
        <v>49.9</v>
      </c>
      <c r="C19" s="8" t="n">
        <v>63.9</v>
      </c>
    </row>
    <row r="20" spans="1:3">
      <c r="A20" s="4" t="s">
        <v>46</v>
      </c>
      <c r="B20" s="8" t="n">
        <v>3.9</v>
      </c>
      <c r="C20" s="5" t="n">
        <v>4</v>
      </c>
    </row>
    <row r="21" spans="1:3">
      <c r="A21" s="4" t="s">
        <v>47</v>
      </c>
      <c r="B21" s="8" t="n">
        <v>113.3</v>
      </c>
      <c r="C21" s="8" t="n">
        <v>127.4</v>
      </c>
    </row>
    <row r="22" spans="1:3">
      <c r="A22" s="4" t="s">
        <v>48</v>
      </c>
      <c r="B22" s="5" t="n">
        <v>0</v>
      </c>
      <c r="C22" s="8" t="n">
        <v>65.09999999999999</v>
      </c>
    </row>
    <row r="23" spans="1:3">
      <c r="A23" s="4" t="s">
        <v>49</v>
      </c>
      <c r="B23" s="8" t="n">
        <v>336.9</v>
      </c>
      <c r="C23" s="8" t="n">
        <v>454.2</v>
      </c>
    </row>
    <row r="24" spans="1:3">
      <c r="A24" s="4" t="s">
        <v>50</v>
      </c>
      <c r="B24" s="5" t="n">
        <v>1311</v>
      </c>
      <c r="C24" s="8" t="n">
        <v>1352.1</v>
      </c>
    </row>
    <row r="25" spans="1:3">
      <c r="A25" s="4" t="s">
        <v>51</v>
      </c>
      <c r="B25" s="8" t="n">
        <v>152.9</v>
      </c>
      <c r="C25" s="8" t="n">
        <v>163.2</v>
      </c>
    </row>
    <row r="26" spans="1:3">
      <c r="A26" s="4" t="s">
        <v>52</v>
      </c>
      <c r="B26" s="8" t="n">
        <v>137.1</v>
      </c>
      <c r="C26" s="8" t="n">
        <v>149.3</v>
      </c>
    </row>
    <row r="27" spans="1:3">
      <c r="A27" s="4" t="s">
        <v>53</v>
      </c>
      <c r="B27" s="8" t="n">
        <v>103.5</v>
      </c>
      <c r="C27" s="8" t="n">
        <v>78.3</v>
      </c>
    </row>
    <row r="28" spans="1:3">
      <c r="A28" s="4" t="s">
        <v>54</v>
      </c>
      <c r="B28" s="5" t="n">
        <v>0</v>
      </c>
      <c r="C28" s="8" t="n">
        <v>13.8</v>
      </c>
    </row>
    <row r="29" spans="1:3">
      <c r="A29" s="4" t="s">
        <v>55</v>
      </c>
      <c r="B29" s="8" t="n">
        <v>2041.4</v>
      </c>
      <c r="C29" s="8" t="n">
        <v>2210.9</v>
      </c>
    </row>
    <row r="30" spans="1:3">
      <c r="A30" s="3" t="s">
        <v>56</v>
      </c>
    </row>
    <row r="31" spans="1:3">
      <c r="A31" s="4" t="s">
        <v>57</v>
      </c>
      <c r="B31" s="5" t="n">
        <v>1</v>
      </c>
      <c r="C31" s="5" t="n">
        <v>1</v>
      </c>
    </row>
    <row r="32" spans="1:3">
      <c r="A32" s="4" t="s">
        <v>58</v>
      </c>
      <c r="B32" s="5" t="n">
        <v>0</v>
      </c>
      <c r="C32" s="5" t="n">
        <v>0</v>
      </c>
    </row>
    <row r="33" spans="1:3">
      <c r="A33" s="4" t="s">
        <v>59</v>
      </c>
      <c r="B33" s="8" t="n">
        <v>1286.9</v>
      </c>
      <c r="C33" s="8" t="n">
        <v>1277.8</v>
      </c>
    </row>
    <row r="34" spans="1:3">
      <c r="A34" s="4" t="s">
        <v>60</v>
      </c>
      <c r="B34" s="8" t="n">
        <v>-10.7</v>
      </c>
      <c r="C34" s="5" t="n">
        <v>8</v>
      </c>
    </row>
    <row r="35" spans="1:3">
      <c r="A35" s="4" t="s">
        <v>61</v>
      </c>
      <c r="B35" s="8" t="n">
        <v>-97.09999999999999</v>
      </c>
      <c r="C35" s="8" t="n">
        <v>-74.09999999999999</v>
      </c>
    </row>
    <row r="36" spans="1:3">
      <c r="A36" s="4" t="s">
        <v>62</v>
      </c>
      <c r="B36" s="8" t="n">
        <v>1180.1</v>
      </c>
      <c r="C36" s="8" t="n">
        <v>1212.7</v>
      </c>
    </row>
    <row r="37" spans="1:3">
      <c r="A37" s="4" t="s">
        <v>63</v>
      </c>
      <c r="B37" s="5" t="n">
        <v>0</v>
      </c>
      <c r="C37" s="8" t="n">
        <v>0.1</v>
      </c>
    </row>
    <row r="38" spans="1:3">
      <c r="A38" s="4" t="s">
        <v>64</v>
      </c>
      <c r="B38" s="8" t="n">
        <v>1180.1</v>
      </c>
      <c r="C38" s="8" t="n">
        <v>1212.8</v>
      </c>
    </row>
    <row r="39" spans="1:3">
      <c r="A39" s="4" t="s">
        <v>65</v>
      </c>
      <c r="B39" s="7" t="n">
        <v>3221.5</v>
      </c>
      <c r="C39" s="7" t="n">
        <v>34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57</v>
      </c>
    </row>
    <row r="4" spans="1:2">
      <c r="A4" s="4" t="s">
        <v>216</v>
      </c>
      <c r="B4" s="4" t="s">
        <v>217</v>
      </c>
    </row>
    <row r="5" spans="1:2">
      <c r="A5" s="4" t="s">
        <v>168</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66</v>
      </c>
      <c r="B1" s="2" t="s">
        <v>1</v>
      </c>
      <c r="C1" s="2" t="s">
        <v>67</v>
      </c>
    </row>
    <row r="2" spans="1:3">
      <c r="B2" s="2" t="s">
        <v>2</v>
      </c>
      <c r="C2" s="2" t="s">
        <v>27</v>
      </c>
    </row>
    <row r="3" spans="1:3">
      <c r="A3" s="3" t="s">
        <v>68</v>
      </c>
    </row>
    <row r="4" spans="1:3">
      <c r="A4" s="4" t="s">
        <v>69</v>
      </c>
      <c r="B4" s="9" t="n">
        <v>0.01</v>
      </c>
      <c r="C4" s="9" t="n">
        <v>0.01</v>
      </c>
    </row>
    <row r="5" spans="1:3">
      <c r="A5" s="4" t="s">
        <v>70</v>
      </c>
      <c r="B5" s="5" t="n">
        <v>200000000</v>
      </c>
      <c r="C5" s="5" t="n">
        <v>200000000</v>
      </c>
    </row>
    <row r="6" spans="1:3">
      <c r="A6" s="4" t="s">
        <v>71</v>
      </c>
      <c r="B6" s="5" t="n">
        <v>104768968</v>
      </c>
      <c r="C6" s="5" t="n">
        <v>104179037</v>
      </c>
    </row>
    <row r="7" spans="1:3">
      <c r="A7" s="4" t="s">
        <v>72</v>
      </c>
      <c r="B7" s="5" t="n">
        <v>104768968</v>
      </c>
      <c r="C7" s="5" t="n">
        <v>104179037</v>
      </c>
    </row>
    <row r="8" spans="1:3">
      <c r="A8" s="4" t="s">
        <v>73</v>
      </c>
    </row>
    <row r="9" spans="1:3">
      <c r="A9" s="3" t="s">
        <v>74</v>
      </c>
    </row>
    <row r="10" spans="1:3">
      <c r="A10" s="4" t="s">
        <v>69</v>
      </c>
      <c r="B10" s="9" t="n">
        <v>0.01</v>
      </c>
      <c r="C10" s="9" t="n">
        <v>0.01</v>
      </c>
    </row>
    <row r="11" spans="1:3">
      <c r="A11" s="4" t="s">
        <v>70</v>
      </c>
      <c r="B11" s="5" t="n">
        <v>10000000</v>
      </c>
      <c r="C11" s="5" t="n">
        <v>10000000</v>
      </c>
    </row>
    <row r="12" spans="1:3">
      <c r="A12" s="4" t="s">
        <v>71</v>
      </c>
      <c r="B12" s="5" t="n">
        <v>402500</v>
      </c>
      <c r="C12" s="5" t="n">
        <v>402500</v>
      </c>
    </row>
    <row r="13" spans="1:3">
      <c r="A13" s="4" t="s">
        <v>72</v>
      </c>
      <c r="B13" s="5" t="n">
        <v>402500</v>
      </c>
      <c r="C13" s="5" t="n">
        <v>402500</v>
      </c>
    </row>
    <row r="14" spans="1:3">
      <c r="A14" s="4" t="s">
        <v>75</v>
      </c>
      <c r="B14" s="4" t="s">
        <v>76</v>
      </c>
      <c r="C14" s="4" t="s">
        <v>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10" t="n">
        <v>485</v>
      </c>
      <c r="C4" s="7" t="n">
        <v>436.7</v>
      </c>
      <c r="D4" s="7" t="n">
        <v>1513.4</v>
      </c>
      <c r="E4" s="7" t="n">
        <v>1333.7</v>
      </c>
    </row>
    <row r="5" spans="1:5">
      <c r="A5" s="4" t="s">
        <v>82</v>
      </c>
      <c r="B5" s="8" t="n">
        <v>300.7</v>
      </c>
      <c r="C5" s="8" t="n">
        <v>266.6</v>
      </c>
      <c r="D5" s="8" t="n">
        <v>930.4</v>
      </c>
      <c r="E5" s="8" t="n">
        <v>825.9</v>
      </c>
    </row>
    <row r="6" spans="1:5">
      <c r="A6" s="4" t="s">
        <v>83</v>
      </c>
      <c r="B6" s="8" t="n">
        <v>184.3</v>
      </c>
      <c r="C6" s="8" t="n">
        <v>170.1</v>
      </c>
      <c r="D6" s="5" t="n">
        <v>583</v>
      </c>
      <c r="E6" s="8" t="n">
        <v>507.8</v>
      </c>
    </row>
    <row r="7" spans="1:5">
      <c r="A7" s="4" t="s">
        <v>84</v>
      </c>
      <c r="B7" s="8" t="n">
        <v>102.4</v>
      </c>
      <c r="C7" s="8" t="n">
        <v>94.3</v>
      </c>
      <c r="D7" s="8" t="n">
        <v>323.8</v>
      </c>
      <c r="E7" s="5" t="n">
        <v>286</v>
      </c>
    </row>
    <row r="8" spans="1:5">
      <c r="A8" s="4" t="s">
        <v>85</v>
      </c>
      <c r="B8" s="8" t="n">
        <v>2.6</v>
      </c>
      <c r="C8" s="8" t="n">
        <v>3.2</v>
      </c>
      <c r="D8" s="8" t="n">
        <v>9.4</v>
      </c>
      <c r="E8" s="8" t="n">
        <v>8.300000000000001</v>
      </c>
    </row>
    <row r="9" spans="1:5">
      <c r="A9" s="4" t="s">
        <v>86</v>
      </c>
      <c r="B9" s="8" t="n">
        <v>8.4</v>
      </c>
      <c r="C9" s="8" t="n">
        <v>8.199999999999999</v>
      </c>
      <c r="D9" s="8" t="n">
        <v>25.4</v>
      </c>
      <c r="E9" s="8" t="n">
        <v>23.8</v>
      </c>
    </row>
    <row r="10" spans="1:5">
      <c r="A10" s="4" t="s">
        <v>87</v>
      </c>
      <c r="B10" s="8" t="n">
        <v>70.90000000000001</v>
      </c>
      <c r="C10" s="8" t="n">
        <v>64.40000000000001</v>
      </c>
      <c r="D10" s="8" t="n">
        <v>224.4</v>
      </c>
      <c r="E10" s="8" t="n">
        <v>189.7</v>
      </c>
    </row>
    <row r="11" spans="1:5">
      <c r="A11" s="3" t="s">
        <v>88</v>
      </c>
    </row>
    <row r="12" spans="1:5">
      <c r="A12" s="4" t="s">
        <v>89</v>
      </c>
      <c r="B12" s="8" t="n">
        <v>-16.8</v>
      </c>
      <c r="C12" s="8" t="n">
        <v>-18.5</v>
      </c>
      <c r="D12" s="8" t="n">
        <v>-54.1</v>
      </c>
      <c r="E12" s="8" t="n">
        <v>-58.5</v>
      </c>
    </row>
    <row r="13" spans="1:5">
      <c r="A13" s="4" t="s">
        <v>90</v>
      </c>
      <c r="B13" s="5" t="n">
        <v>5</v>
      </c>
      <c r="C13" s="8" t="n">
        <v>-11.9</v>
      </c>
      <c r="D13" s="5" t="n">
        <v>5</v>
      </c>
      <c r="E13" s="8" t="n">
        <v>-11.9</v>
      </c>
    </row>
    <row r="14" spans="1:5">
      <c r="A14" s="4" t="s">
        <v>91</v>
      </c>
      <c r="B14" s="8" t="n">
        <v>1.6</v>
      </c>
      <c r="C14" s="8" t="n">
        <v>0.9</v>
      </c>
      <c r="D14" s="8" t="n">
        <v>3.3</v>
      </c>
      <c r="E14" s="8" t="n">
        <v>2.8</v>
      </c>
    </row>
    <row r="15" spans="1:5">
      <c r="A15" s="4" t="s">
        <v>92</v>
      </c>
      <c r="B15" s="8" t="n">
        <v>60.7</v>
      </c>
      <c r="C15" s="8" t="n">
        <v>34.9</v>
      </c>
      <c r="D15" s="8" t="n">
        <v>178.6</v>
      </c>
      <c r="E15" s="8" t="n">
        <v>122.1</v>
      </c>
    </row>
    <row r="16" spans="1:5">
      <c r="A16" s="4" t="s">
        <v>93</v>
      </c>
      <c r="B16" s="8" t="n">
        <v>-9.1</v>
      </c>
      <c r="C16" s="5" t="n">
        <v>51</v>
      </c>
      <c r="D16" s="8" t="n">
        <v>-40.8</v>
      </c>
      <c r="E16" s="8" t="n">
        <v>26.5</v>
      </c>
    </row>
    <row r="17" spans="1:5">
      <c r="A17" s="4" t="s">
        <v>94</v>
      </c>
      <c r="B17" s="8" t="n">
        <v>1.3</v>
      </c>
      <c r="C17" s="5" t="n">
        <v>0</v>
      </c>
      <c r="D17" s="8" t="n">
        <v>3.5</v>
      </c>
      <c r="E17" s="5" t="n">
        <v>0</v>
      </c>
    </row>
    <row r="18" spans="1:5">
      <c r="A18" s="4" t="s">
        <v>95</v>
      </c>
      <c r="B18" s="8" t="n">
        <v>52.9</v>
      </c>
      <c r="C18" s="8" t="n">
        <v>85.90000000000001</v>
      </c>
      <c r="D18" s="8" t="n">
        <v>141.3</v>
      </c>
      <c r="E18" s="8" t="n">
        <v>148.6</v>
      </c>
    </row>
    <row r="19" spans="1:5">
      <c r="A19" s="4" t="s">
        <v>96</v>
      </c>
      <c r="B19" s="8" t="n">
        <v>-27.8</v>
      </c>
      <c r="C19" s="8" t="n">
        <v>-4.3</v>
      </c>
      <c r="D19" s="8" t="n">
        <v>-154.3</v>
      </c>
      <c r="E19" s="8" t="n">
        <v>-10.7</v>
      </c>
    </row>
    <row r="20" spans="1:5">
      <c r="A20" s="4" t="s">
        <v>97</v>
      </c>
      <c r="B20" s="8" t="n">
        <v>25.1</v>
      </c>
      <c r="C20" s="8" t="n">
        <v>81.59999999999999</v>
      </c>
      <c r="D20" s="5" t="n">
        <v>-13</v>
      </c>
      <c r="E20" s="8" t="n">
        <v>137.9</v>
      </c>
    </row>
    <row r="21" spans="1:5">
      <c r="A21" s="4" t="s">
        <v>98</v>
      </c>
      <c r="B21" s="8" t="n">
        <v>-0.3</v>
      </c>
      <c r="C21" s="5" t="n">
        <v>0</v>
      </c>
      <c r="D21" s="8" t="n">
        <v>-0.1</v>
      </c>
      <c r="E21" s="5" t="n">
        <v>0</v>
      </c>
    </row>
    <row r="22" spans="1:5">
      <c r="A22" s="4" t="s">
        <v>99</v>
      </c>
      <c r="B22" s="8" t="n">
        <v>25.4</v>
      </c>
      <c r="C22" s="8" t="n">
        <v>81.59999999999999</v>
      </c>
      <c r="D22" s="8" t="n">
        <v>-12.9</v>
      </c>
      <c r="E22" s="8" t="n">
        <v>137.9</v>
      </c>
    </row>
    <row r="23" spans="1:5">
      <c r="A23" s="4" t="s">
        <v>100</v>
      </c>
      <c r="B23" s="8" t="n">
        <v>-5.8</v>
      </c>
      <c r="C23" s="8" t="n">
        <v>-5.8</v>
      </c>
      <c r="D23" s="8" t="n">
        <v>-17.4</v>
      </c>
      <c r="E23" s="8" t="n">
        <v>-17.4</v>
      </c>
    </row>
    <row r="24" spans="1:5">
      <c r="A24" s="4" t="s">
        <v>101</v>
      </c>
      <c r="B24" s="7" t="n">
        <v>19.6</v>
      </c>
      <c r="C24" s="7" t="n">
        <v>75.8</v>
      </c>
      <c r="D24" s="7" t="n">
        <v>-30.3</v>
      </c>
      <c r="E24" s="7" t="n">
        <v>120.5</v>
      </c>
    </row>
    <row r="25" spans="1:5">
      <c r="A25" s="3" t="s">
        <v>102</v>
      </c>
    </row>
    <row r="26" spans="1:5">
      <c r="A26" s="4" t="s">
        <v>103</v>
      </c>
      <c r="B26" s="9" t="n">
        <v>0.45</v>
      </c>
      <c r="C26" s="9" t="n">
        <v>0.77</v>
      </c>
      <c r="D26" s="9" t="n">
        <v>1.19</v>
      </c>
      <c r="E26" s="9" t="n">
        <v>1.26</v>
      </c>
    </row>
    <row r="27" spans="1:5">
      <c r="A27" s="4" t="s">
        <v>104</v>
      </c>
      <c r="B27" s="11" t="n">
        <v>-0.27</v>
      </c>
      <c r="C27" s="11" t="n">
        <v>-0.04</v>
      </c>
      <c r="D27" s="11" t="n">
        <v>-1.48</v>
      </c>
      <c r="E27" s="11" t="n">
        <v>-0.1</v>
      </c>
    </row>
    <row r="28" spans="1:5">
      <c r="A28" s="4" t="s">
        <v>105</v>
      </c>
      <c r="B28" s="11" t="n">
        <v>0.19</v>
      </c>
      <c r="C28" s="11" t="n">
        <v>0.73</v>
      </c>
      <c r="D28" s="11" t="n">
        <v>-0.29</v>
      </c>
      <c r="E28" s="11" t="n">
        <v>1.16</v>
      </c>
    </row>
    <row r="29" spans="1:5">
      <c r="A29" s="3" t="s">
        <v>106</v>
      </c>
    </row>
    <row r="30" spans="1:5">
      <c r="A30" s="4" t="s">
        <v>103</v>
      </c>
      <c r="B30" s="11" t="n">
        <v>0.43</v>
      </c>
      <c r="C30" s="11" t="n">
        <v>0.7</v>
      </c>
      <c r="D30" s="11" t="n">
        <v>1.15</v>
      </c>
      <c r="E30" s="11" t="n">
        <v>1.21</v>
      </c>
    </row>
    <row r="31" spans="1:5">
      <c r="A31" s="4" t="s">
        <v>104</v>
      </c>
      <c r="B31" s="11" t="n">
        <v>-0.23</v>
      </c>
      <c r="C31" s="11" t="n">
        <v>-0.04</v>
      </c>
      <c r="D31" s="11" t="n">
        <v>-1.25</v>
      </c>
      <c r="E31" s="11" t="n">
        <v>-0.09</v>
      </c>
    </row>
    <row r="32" spans="1:5">
      <c r="A32" s="4" t="s">
        <v>105</v>
      </c>
      <c r="B32" s="9" t="n">
        <v>0.21</v>
      </c>
      <c r="C32" s="9" t="n">
        <v>0.67</v>
      </c>
      <c r="D32" s="9" t="n">
        <v>-0.1</v>
      </c>
      <c r="E32" s="9" t="n">
        <v>1.13</v>
      </c>
    </row>
    <row r="33" spans="1:5">
      <c r="A33" s="3" t="s">
        <v>107</v>
      </c>
    </row>
    <row r="34" spans="1:5">
      <c r="A34" s="4" t="s">
        <v>108</v>
      </c>
      <c r="B34" s="5" t="n">
        <v>104777</v>
      </c>
      <c r="C34" s="5" t="n">
        <v>103964</v>
      </c>
      <c r="D34" s="5" t="n">
        <v>104562</v>
      </c>
      <c r="E34" s="5" t="n">
        <v>103824</v>
      </c>
    </row>
    <row r="35" spans="1:5">
      <c r="A35" s="4" t="s">
        <v>109</v>
      </c>
      <c r="B35" s="5" t="n">
        <v>123045</v>
      </c>
      <c r="C35" s="5" t="n">
        <v>122017</v>
      </c>
      <c r="D35" s="5" t="n">
        <v>123335</v>
      </c>
      <c r="E35" s="5" t="n">
        <v>122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87</v>
      </c>
      <c r="B1" s="2" t="s">
        <v>78</v>
      </c>
      <c r="E1" s="2" t="s">
        <v>288</v>
      </c>
      <c r="F1" s="2" t="s">
        <v>1</v>
      </c>
    </row>
    <row r="2" spans="1:7">
      <c r="B2" s="2" t="s">
        <v>2</v>
      </c>
      <c r="C2" s="2" t="s">
        <v>79</v>
      </c>
      <c r="D2" s="2" t="s">
        <v>289</v>
      </c>
      <c r="E2" s="2" t="s">
        <v>289</v>
      </c>
      <c r="F2" s="2" t="s">
        <v>2</v>
      </c>
      <c r="G2" s="2" t="s">
        <v>79</v>
      </c>
    </row>
    <row r="3" spans="1:7">
      <c r="A3" s="3" t="s">
        <v>290</v>
      </c>
    </row>
    <row r="4" spans="1:7">
      <c r="A4" s="4" t="s">
        <v>291</v>
      </c>
      <c r="B4" s="10" t="n">
        <v>-300700000</v>
      </c>
      <c r="C4" s="10" t="n">
        <v>-266600000</v>
      </c>
      <c r="F4" s="10" t="n">
        <v>-930400000</v>
      </c>
      <c r="G4" s="10" t="n">
        <v>-825900000</v>
      </c>
    </row>
    <row r="5" spans="1:7">
      <c r="A5" s="4" t="s">
        <v>84</v>
      </c>
      <c r="B5" s="5" t="n">
        <v>-102400000</v>
      </c>
      <c r="C5" s="5" t="n">
        <v>-94300000</v>
      </c>
      <c r="F5" s="5" t="n">
        <v>-323800000</v>
      </c>
      <c r="G5" s="5" t="n">
        <v>-286000000</v>
      </c>
    </row>
    <row r="6" spans="1:7">
      <c r="A6" s="4" t="s">
        <v>91</v>
      </c>
      <c r="B6" s="10" t="n">
        <v>1600000</v>
      </c>
      <c r="C6" s="5" t="n">
        <v>900000</v>
      </c>
      <c r="F6" s="10" t="n">
        <v>3300000</v>
      </c>
      <c r="G6" s="5" t="n">
        <v>2800000</v>
      </c>
    </row>
    <row r="7" spans="1:7">
      <c r="A7" s="4" t="s">
        <v>292</v>
      </c>
    </row>
    <row r="8" spans="1:7">
      <c r="A8" s="3" t="s">
        <v>290</v>
      </c>
    </row>
    <row r="9" spans="1:7">
      <c r="A9" s="4" t="s">
        <v>291</v>
      </c>
      <c r="C9" s="5" t="n">
        <v>800000</v>
      </c>
      <c r="G9" s="5" t="n">
        <v>2300000</v>
      </c>
    </row>
    <row r="10" spans="1:7">
      <c r="A10" s="4" t="s">
        <v>84</v>
      </c>
      <c r="C10" s="5" t="n">
        <v>0</v>
      </c>
      <c r="G10" s="5" t="n">
        <v>200000</v>
      </c>
    </row>
    <row r="11" spans="1:7">
      <c r="A11" s="4" t="s">
        <v>293</v>
      </c>
    </row>
    <row r="12" spans="1:7">
      <c r="A12" s="3" t="s">
        <v>290</v>
      </c>
    </row>
    <row r="13" spans="1:7">
      <c r="A13" s="4" t="s">
        <v>91</v>
      </c>
      <c r="C13" s="10" t="n">
        <v>800000</v>
      </c>
      <c r="G13" s="10" t="n">
        <v>1500000</v>
      </c>
    </row>
    <row r="14" spans="1:7">
      <c r="A14" s="4" t="s">
        <v>294</v>
      </c>
    </row>
    <row r="15" spans="1:7">
      <c r="A15" s="3" t="s">
        <v>290</v>
      </c>
    </row>
    <row r="16" spans="1:7">
      <c r="A16" s="4" t="s">
        <v>91</v>
      </c>
      <c r="D16" s="10" t="n">
        <v>0</v>
      </c>
      <c r="E16" s="10" t="n">
        <v>200000</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14"/>
    <col customWidth="1" max="9" min="9" width="21"/>
  </cols>
  <sheetData>
    <row r="1" spans="1:9">
      <c r="A1" s="1" t="s">
        <v>295</v>
      </c>
      <c r="B1" s="2" t="s">
        <v>296</v>
      </c>
      <c r="C1" s="2" t="s">
        <v>297</v>
      </c>
      <c r="D1" s="2" t="s">
        <v>298</v>
      </c>
      <c r="E1" s="2" t="s">
        <v>299</v>
      </c>
      <c r="F1" s="2" t="s">
        <v>300</v>
      </c>
      <c r="G1" s="2" t="s">
        <v>301</v>
      </c>
      <c r="H1" s="2" t="s">
        <v>302</v>
      </c>
      <c r="I1" s="2" t="s">
        <v>303</v>
      </c>
    </row>
    <row r="2" spans="1:9">
      <c r="A2" s="3" t="s">
        <v>304</v>
      </c>
    </row>
    <row r="3" spans="1:9">
      <c r="A3" s="4" t="s">
        <v>305</v>
      </c>
      <c r="F3" s="10" t="n">
        <v>2</v>
      </c>
      <c r="G3" s="10" t="n">
        <v>50</v>
      </c>
    </row>
    <row r="4" spans="1:9">
      <c r="A4" s="4" t="s">
        <v>306</v>
      </c>
      <c r="D4" s="5" t="n">
        <v>2</v>
      </c>
    </row>
    <row r="5" spans="1:9">
      <c r="A5" s="4" t="s">
        <v>38</v>
      </c>
      <c r="F5" s="8" t="n">
        <v>1277.3</v>
      </c>
      <c r="I5" s="7" t="n">
        <v>1276.1</v>
      </c>
    </row>
    <row r="6" spans="1:9">
      <c r="A6" s="4" t="s">
        <v>307</v>
      </c>
    </row>
    <row r="7" spans="1:9">
      <c r="A7" s="3" t="s">
        <v>304</v>
      </c>
    </row>
    <row r="8" spans="1:9">
      <c r="A8" s="4" t="s">
        <v>308</v>
      </c>
      <c r="C8" s="10" t="n">
        <v>2</v>
      </c>
    </row>
    <row r="9" spans="1:9">
      <c r="A9" s="4" t="s">
        <v>309</v>
      </c>
    </row>
    <row r="10" spans="1:9">
      <c r="A10" s="3" t="s">
        <v>304</v>
      </c>
    </row>
    <row r="11" spans="1:9">
      <c r="A11" s="4" t="s">
        <v>305</v>
      </c>
      <c r="D11" s="7" t="n">
        <v>123.6</v>
      </c>
    </row>
    <row r="12" spans="1:9">
      <c r="A12" s="4" t="s">
        <v>310</v>
      </c>
      <c r="D12" s="8" t="n">
        <v>129.7</v>
      </c>
    </row>
    <row r="13" spans="1:9">
      <c r="A13" s="4" t="s">
        <v>311</v>
      </c>
      <c r="D13" s="7" t="n">
        <v>6.1</v>
      </c>
    </row>
    <row r="14" spans="1:9">
      <c r="A14" s="4" t="s">
        <v>312</v>
      </c>
    </row>
    <row r="15" spans="1:9">
      <c r="A15" s="3" t="s">
        <v>304</v>
      </c>
    </row>
    <row r="16" spans="1:9">
      <c r="A16" s="4" t="s">
        <v>305</v>
      </c>
      <c r="E16" s="10" t="n">
        <v>50</v>
      </c>
    </row>
    <row r="17" spans="1:9">
      <c r="A17" s="4" t="s">
        <v>313</v>
      </c>
    </row>
    <row r="18" spans="1:9">
      <c r="A18" s="3" t="s">
        <v>304</v>
      </c>
    </row>
    <row r="19" spans="1:9">
      <c r="A19" s="4" t="s">
        <v>38</v>
      </c>
      <c r="F19" s="8" t="n">
        <v>62.6</v>
      </c>
    </row>
    <row r="20" spans="1:9">
      <c r="A20" s="4" t="s">
        <v>314</v>
      </c>
      <c r="F20" s="8" t="n">
        <v>44.9</v>
      </c>
    </row>
    <row r="21" spans="1:9">
      <c r="A21" s="4" t="s">
        <v>315</v>
      </c>
      <c r="F21" s="8" t="n">
        <v>38.9</v>
      </c>
    </row>
    <row r="22" spans="1:9">
      <c r="A22" s="4" t="s">
        <v>316</v>
      </c>
      <c r="F22" s="8" t="n">
        <v>52.6</v>
      </c>
    </row>
    <row r="23" spans="1:9">
      <c r="A23" s="4" t="s">
        <v>50</v>
      </c>
      <c r="F23" s="8" t="n">
        <v>16.6</v>
      </c>
    </row>
    <row r="24" spans="1:9">
      <c r="A24" s="4" t="s">
        <v>53</v>
      </c>
      <c r="F24" s="8" t="n">
        <v>2.7</v>
      </c>
    </row>
    <row r="25" spans="1:9">
      <c r="A25" s="4" t="s">
        <v>317</v>
      </c>
    </row>
    <row r="26" spans="1:9">
      <c r="A26" s="3" t="s">
        <v>304</v>
      </c>
    </row>
    <row r="27" spans="1:9">
      <c r="A27" s="4" t="s">
        <v>314</v>
      </c>
      <c r="F27" s="8" t="n">
        <v>9.9</v>
      </c>
    </row>
    <row r="28" spans="1:9">
      <c r="A28" s="4" t="s">
        <v>318</v>
      </c>
    </row>
    <row r="29" spans="1:9">
      <c r="A29" s="3" t="s">
        <v>304</v>
      </c>
    </row>
    <row r="30" spans="1:9">
      <c r="A30" s="4" t="s">
        <v>314</v>
      </c>
      <c r="F30" s="8" t="n">
        <v>29.4</v>
      </c>
    </row>
    <row r="31" spans="1:9">
      <c r="A31" s="4" t="s">
        <v>319</v>
      </c>
    </row>
    <row r="32" spans="1:9">
      <c r="A32" s="3" t="s">
        <v>304</v>
      </c>
    </row>
    <row r="33" spans="1:9">
      <c r="A33" s="4" t="s">
        <v>314</v>
      </c>
      <c r="F33" s="7" t="n">
        <v>5.6</v>
      </c>
    </row>
    <row r="34" spans="1:9">
      <c r="A34" s="4" t="s">
        <v>320</v>
      </c>
    </row>
    <row r="35" spans="1:9">
      <c r="A35" s="3" t="s">
        <v>304</v>
      </c>
    </row>
    <row r="36" spans="1:9">
      <c r="A36" s="4" t="s">
        <v>305</v>
      </c>
      <c r="B36" s="10" t="n">
        <v>22</v>
      </c>
    </row>
    <row r="37" spans="1:9">
      <c r="A37" s="4" t="s">
        <v>320</v>
      </c>
    </row>
    <row r="38" spans="1:9">
      <c r="A38" s="3" t="s">
        <v>304</v>
      </c>
    </row>
    <row r="39" spans="1:9">
      <c r="A39" s="4" t="s">
        <v>321</v>
      </c>
      <c r="B39" s="4" t="s">
        <v>322</v>
      </c>
    </row>
    <row r="40" spans="1:9">
      <c r="A40" s="4" t="s">
        <v>323</v>
      </c>
      <c r="H40" s="4" t="s">
        <v>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3" t="s">
        <v>325</v>
      </c>
    </row>
    <row r="4" spans="1:5">
      <c r="A4" s="4" t="s">
        <v>326</v>
      </c>
      <c r="B4" s="7" t="n">
        <v>2.6</v>
      </c>
      <c r="C4" s="7" t="n">
        <v>3.2</v>
      </c>
      <c r="D4" s="7" t="n">
        <v>9.4</v>
      </c>
      <c r="E4" s="7" t="n">
        <v>8.300000000000001</v>
      </c>
    </row>
    <row r="5" spans="1:5">
      <c r="A5" s="4" t="s">
        <v>327</v>
      </c>
    </row>
    <row r="6" spans="1:5">
      <c r="A6" s="3" t="s">
        <v>325</v>
      </c>
    </row>
    <row r="7" spans="1:5">
      <c r="A7" s="4" t="s">
        <v>326</v>
      </c>
      <c r="B7" s="8" t="n">
        <v>0.5</v>
      </c>
      <c r="C7" s="8" t="n">
        <v>0.7</v>
      </c>
      <c r="D7" s="8" t="n">
        <v>5.1</v>
      </c>
      <c r="E7" s="8" t="n">
        <v>2.9</v>
      </c>
    </row>
    <row r="8" spans="1:5">
      <c r="A8" s="4" t="s">
        <v>328</v>
      </c>
    </row>
    <row r="9" spans="1:5">
      <c r="A9" s="3" t="s">
        <v>325</v>
      </c>
    </row>
    <row r="10" spans="1:5">
      <c r="A10" s="4" t="s">
        <v>326</v>
      </c>
      <c r="B10" s="8" t="n">
        <v>2.1</v>
      </c>
      <c r="C10" s="8" t="n">
        <v>2.5</v>
      </c>
      <c r="D10" s="8" t="n">
        <v>4.3</v>
      </c>
      <c r="E10" s="8" t="n">
        <v>5.4</v>
      </c>
    </row>
    <row r="11" spans="1:5">
      <c r="A11" s="4" t="s">
        <v>329</v>
      </c>
    </row>
    <row r="12" spans="1:5">
      <c r="A12" s="3" t="s">
        <v>325</v>
      </c>
    </row>
    <row r="13" spans="1:5">
      <c r="A13" s="4" t="s">
        <v>326</v>
      </c>
      <c r="B13" s="8" t="n">
        <v>0.8</v>
      </c>
      <c r="C13" s="5" t="n">
        <v>3</v>
      </c>
      <c r="D13" s="8" t="n">
        <v>5.5</v>
      </c>
      <c r="E13" s="8" t="n">
        <v>7.7</v>
      </c>
    </row>
    <row r="14" spans="1:5">
      <c r="A14" s="4" t="s">
        <v>330</v>
      </c>
    </row>
    <row r="15" spans="1:5">
      <c r="A15" s="3" t="s">
        <v>325</v>
      </c>
    </row>
    <row r="16" spans="1:5">
      <c r="A16" s="4" t="s">
        <v>326</v>
      </c>
      <c r="B16" s="8" t="n">
        <v>0.2</v>
      </c>
      <c r="C16" s="8" t="n">
        <v>0.6</v>
      </c>
      <c r="D16" s="8" t="n">
        <v>3.9</v>
      </c>
      <c r="E16" s="8" t="n">
        <v>2.5</v>
      </c>
    </row>
    <row r="17" spans="1:5">
      <c r="A17" s="4" t="s">
        <v>331</v>
      </c>
    </row>
    <row r="18" spans="1:5">
      <c r="A18" s="3" t="s">
        <v>325</v>
      </c>
    </row>
    <row r="19" spans="1:5">
      <c r="A19" s="4" t="s">
        <v>326</v>
      </c>
      <c r="B19" s="8" t="n">
        <v>0.6</v>
      </c>
      <c r="C19" s="8" t="n">
        <v>2.4</v>
      </c>
      <c r="D19" s="8" t="n">
        <v>1.6</v>
      </c>
      <c r="E19" s="8" t="n">
        <v>5.2</v>
      </c>
    </row>
    <row r="20" spans="1:5">
      <c r="A20" s="4" t="s">
        <v>332</v>
      </c>
    </row>
    <row r="21" spans="1:5">
      <c r="A21" s="3" t="s">
        <v>325</v>
      </c>
    </row>
    <row r="22" spans="1:5">
      <c r="A22" s="4" t="s">
        <v>326</v>
      </c>
      <c r="B22" s="8" t="n">
        <v>0.5</v>
      </c>
      <c r="C22" s="8" t="n">
        <v>0.2</v>
      </c>
      <c r="D22" s="8" t="n">
        <v>0.9</v>
      </c>
      <c r="E22" s="8" t="n">
        <v>0.6</v>
      </c>
    </row>
    <row r="23" spans="1:5">
      <c r="A23" s="4" t="s">
        <v>333</v>
      </c>
    </row>
    <row r="24" spans="1:5">
      <c r="A24" s="3" t="s">
        <v>325</v>
      </c>
    </row>
    <row r="25" spans="1:5">
      <c r="A25" s="4" t="s">
        <v>326</v>
      </c>
      <c r="B25" s="8" t="n">
        <v>0.3</v>
      </c>
      <c r="C25" s="8" t="n">
        <v>0.1</v>
      </c>
      <c r="D25" s="8" t="n">
        <v>0.6</v>
      </c>
      <c r="E25" s="8" t="n">
        <v>0.4</v>
      </c>
    </row>
    <row r="26" spans="1:5">
      <c r="A26" s="4" t="s">
        <v>334</v>
      </c>
    </row>
    <row r="27" spans="1:5">
      <c r="A27" s="3" t="s">
        <v>325</v>
      </c>
    </row>
    <row r="28" spans="1:5">
      <c r="A28" s="4" t="s">
        <v>326</v>
      </c>
      <c r="B28" s="8" t="n">
        <v>0.2</v>
      </c>
      <c r="C28" s="8" t="n">
        <v>0.1</v>
      </c>
      <c r="D28" s="8" t="n">
        <v>0.3</v>
      </c>
      <c r="E28" s="8" t="n">
        <v>0.2</v>
      </c>
    </row>
    <row r="29" spans="1:5">
      <c r="A29" s="4" t="s">
        <v>335</v>
      </c>
    </row>
    <row r="30" spans="1:5">
      <c r="A30" s="3" t="s">
        <v>325</v>
      </c>
    </row>
    <row r="31" spans="1:5">
      <c r="A31" s="4" t="s">
        <v>326</v>
      </c>
      <c r="B31" s="8" t="n">
        <v>1.3</v>
      </c>
      <c r="C31" s="5" t="n">
        <v>0</v>
      </c>
      <c r="D31" s="5" t="n">
        <v>3</v>
      </c>
      <c r="E31" s="5" t="n">
        <v>0</v>
      </c>
    </row>
    <row r="32" spans="1:5">
      <c r="A32" s="4" t="s">
        <v>336</v>
      </c>
    </row>
    <row r="33" spans="1:5">
      <c r="A33" s="3" t="s">
        <v>325</v>
      </c>
    </row>
    <row r="34" spans="1:5">
      <c r="A34" s="4" t="s">
        <v>326</v>
      </c>
      <c r="B34" s="5" t="n">
        <v>0</v>
      </c>
      <c r="C34" s="5" t="n">
        <v>0</v>
      </c>
      <c r="D34" s="8" t="n">
        <v>0.6</v>
      </c>
      <c r="E34" s="5" t="n">
        <v>0</v>
      </c>
    </row>
    <row r="35" spans="1:5">
      <c r="A35" s="4" t="s">
        <v>337</v>
      </c>
    </row>
    <row r="36" spans="1:5">
      <c r="A36" s="3" t="s">
        <v>325</v>
      </c>
    </row>
    <row r="37" spans="1:5">
      <c r="A37" s="4" t="s">
        <v>326</v>
      </c>
      <c r="B37" s="7" t="n">
        <v>1.3</v>
      </c>
      <c r="C37" s="10" t="n">
        <v>0</v>
      </c>
      <c r="D37" s="7" t="n">
        <v>2.4</v>
      </c>
      <c r="E37" s="10"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3" t="s">
        <v>339</v>
      </c>
    </row>
    <row r="4" spans="1:5">
      <c r="A4" s="4" t="s">
        <v>340</v>
      </c>
      <c r="D4" s="7" t="n">
        <v>2.6</v>
      </c>
    </row>
    <row r="5" spans="1:5">
      <c r="A5" s="4" t="s">
        <v>341</v>
      </c>
      <c r="B5" s="7" t="n">
        <v>2.6</v>
      </c>
      <c r="C5" s="7" t="n">
        <v>3.2</v>
      </c>
      <c r="D5" s="8" t="n">
        <v>9.4</v>
      </c>
      <c r="E5" s="7" t="n">
        <v>8.300000000000001</v>
      </c>
    </row>
    <row r="6" spans="1:5">
      <c r="A6" s="4" t="s">
        <v>342</v>
      </c>
      <c r="D6" s="8" t="n">
        <v>-7.5</v>
      </c>
    </row>
    <row r="7" spans="1:5">
      <c r="A7" s="4" t="s">
        <v>343</v>
      </c>
      <c r="B7" s="8" t="n">
        <v>4.5</v>
      </c>
      <c r="D7" s="8" t="n">
        <v>4.5</v>
      </c>
    </row>
    <row r="8" spans="1:5">
      <c r="A8" s="4" t="s">
        <v>327</v>
      </c>
    </row>
    <row r="9" spans="1:5">
      <c r="A9" s="3" t="s">
        <v>339</v>
      </c>
    </row>
    <row r="10" spans="1:5">
      <c r="A10" s="4" t="s">
        <v>340</v>
      </c>
      <c r="D10" s="8" t="n">
        <v>2.3</v>
      </c>
    </row>
    <row r="11" spans="1:5">
      <c r="A11" s="4" t="s">
        <v>341</v>
      </c>
      <c r="B11" s="8" t="n">
        <v>0.5</v>
      </c>
      <c r="C11" s="8" t="n">
        <v>0.7</v>
      </c>
      <c r="D11" s="8" t="n">
        <v>5.1</v>
      </c>
      <c r="E11" s="8" t="n">
        <v>2.9</v>
      </c>
    </row>
    <row r="12" spans="1:5">
      <c r="A12" s="4" t="s">
        <v>342</v>
      </c>
      <c r="D12" s="5" t="n">
        <v>-5</v>
      </c>
    </row>
    <row r="13" spans="1:5">
      <c r="A13" s="4" t="s">
        <v>343</v>
      </c>
      <c r="B13" s="8" t="n">
        <v>2.4</v>
      </c>
      <c r="D13" s="8" t="n">
        <v>2.4</v>
      </c>
    </row>
    <row r="14" spans="1:5">
      <c r="A14" s="4" t="s">
        <v>328</v>
      </c>
    </row>
    <row r="15" spans="1:5">
      <c r="A15" s="3" t="s">
        <v>339</v>
      </c>
    </row>
    <row r="16" spans="1:5">
      <c r="A16" s="4" t="s">
        <v>340</v>
      </c>
      <c r="D16" s="8" t="n">
        <v>0.3</v>
      </c>
    </row>
    <row r="17" spans="1:5">
      <c r="A17" s="4" t="s">
        <v>341</v>
      </c>
      <c r="B17" s="8" t="n">
        <v>2.1</v>
      </c>
      <c r="C17" s="7" t="n">
        <v>2.5</v>
      </c>
      <c r="D17" s="8" t="n">
        <v>4.3</v>
      </c>
      <c r="E17" s="7" t="n">
        <v>5.4</v>
      </c>
    </row>
    <row r="18" spans="1:5">
      <c r="A18" s="4" t="s">
        <v>342</v>
      </c>
      <c r="D18" s="8" t="n">
        <v>-2.5</v>
      </c>
    </row>
    <row r="19" spans="1:5">
      <c r="A19" s="4" t="s">
        <v>343</v>
      </c>
      <c r="B19" s="7" t="n">
        <v>2.1</v>
      </c>
      <c r="D19" s="7" t="n">
        <v>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163</v>
      </c>
    </row>
    <row r="4" spans="1:5">
      <c r="A4" s="4" t="s">
        <v>345</v>
      </c>
      <c r="B4" s="7" t="n">
        <v>1.2</v>
      </c>
      <c r="C4" s="10" t="n">
        <v>0</v>
      </c>
      <c r="D4" s="7" t="n">
        <v>3.7</v>
      </c>
      <c r="E4" s="10"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99</v>
      </c>
      <c r="B4" s="7" t="n">
        <v>25.4</v>
      </c>
      <c r="C4" s="7" t="n">
        <v>81.59999999999999</v>
      </c>
      <c r="D4" s="7" t="n">
        <v>-12.9</v>
      </c>
      <c r="E4" s="7" t="n">
        <v>137.9</v>
      </c>
    </row>
    <row r="5" spans="1:5">
      <c r="A5" s="3" t="s">
        <v>112</v>
      </c>
    </row>
    <row r="6" spans="1:5">
      <c r="A6" s="4" t="s">
        <v>113</v>
      </c>
      <c r="B6" s="8" t="n">
        <v>-10.4</v>
      </c>
      <c r="C6" s="8" t="n">
        <v>7.5</v>
      </c>
      <c r="D6" s="5" t="n">
        <v>-47</v>
      </c>
      <c r="E6" s="8" t="n">
        <v>41.6</v>
      </c>
    </row>
    <row r="7" spans="1:5">
      <c r="A7" s="4" t="s">
        <v>114</v>
      </c>
      <c r="B7" s="8" t="n">
        <v>19.7</v>
      </c>
      <c r="C7" s="5" t="n">
        <v>0</v>
      </c>
      <c r="D7" s="8" t="n">
        <v>19.7</v>
      </c>
      <c r="E7" s="5" t="n">
        <v>0</v>
      </c>
    </row>
    <row r="8" spans="1:5">
      <c r="A8" s="4" t="s">
        <v>115</v>
      </c>
      <c r="B8" s="8" t="n">
        <v>0.3</v>
      </c>
      <c r="C8" s="8" t="n">
        <v>0.7</v>
      </c>
      <c r="D8" s="8" t="n">
        <v>4.3</v>
      </c>
      <c r="E8" s="8" t="n">
        <v>3.6</v>
      </c>
    </row>
    <row r="9" spans="1:5">
      <c r="A9" s="4" t="s">
        <v>116</v>
      </c>
      <c r="B9" s="8" t="n">
        <v>-0.2</v>
      </c>
      <c r="C9" s="8" t="n">
        <v>-0.4</v>
      </c>
      <c r="D9" s="5" t="n">
        <v>0</v>
      </c>
      <c r="E9" s="5" t="n">
        <v>-1</v>
      </c>
    </row>
    <row r="10" spans="1:5">
      <c r="A10" s="4" t="s">
        <v>117</v>
      </c>
      <c r="B10" s="8" t="n">
        <v>9.4</v>
      </c>
      <c r="C10" s="8" t="n">
        <v>7.8</v>
      </c>
      <c r="D10" s="5" t="n">
        <v>-23</v>
      </c>
      <c r="E10" s="8" t="n">
        <v>44.2</v>
      </c>
    </row>
    <row r="11" spans="1:5">
      <c r="A11" s="4" t="s">
        <v>98</v>
      </c>
      <c r="B11" s="8" t="n">
        <v>-0.3</v>
      </c>
      <c r="C11" s="5" t="n">
        <v>0</v>
      </c>
      <c r="D11" s="8" t="n">
        <v>-0.1</v>
      </c>
      <c r="E11" s="5" t="n">
        <v>0</v>
      </c>
    </row>
    <row r="12" spans="1:5">
      <c r="A12" s="4" t="s">
        <v>118</v>
      </c>
      <c r="B12" s="7" t="n">
        <v>34.5</v>
      </c>
      <c r="C12" s="7" t="n">
        <v>89.40000000000001</v>
      </c>
      <c r="D12" s="10" t="n">
        <v>-36</v>
      </c>
      <c r="E12" s="7" t="n">
        <v>18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2</v>
      </c>
      <c r="E1" s="2" t="s">
        <v>79</v>
      </c>
    </row>
    <row r="2" spans="1:5">
      <c r="A2" s="3" t="s">
        <v>348</v>
      </c>
    </row>
    <row r="3" spans="1:5">
      <c r="A3" s="4" t="s">
        <v>349</v>
      </c>
      <c r="D3" s="10" t="n">
        <v>9000000</v>
      </c>
      <c r="E3" s="10" t="n">
        <v>0</v>
      </c>
    </row>
    <row r="4" spans="1:5">
      <c r="A4" s="4" t="s">
        <v>350</v>
      </c>
    </row>
    <row r="5" spans="1:5">
      <c r="A5" s="3" t="s">
        <v>348</v>
      </c>
    </row>
    <row r="6" spans="1:5">
      <c r="A6" s="4" t="s">
        <v>349</v>
      </c>
      <c r="B6" s="10" t="n">
        <v>9000000</v>
      </c>
    </row>
    <row r="7" spans="1:5">
      <c r="A7" s="4" t="s">
        <v>351</v>
      </c>
      <c r="B7" s="5" t="n">
        <v>21500000</v>
      </c>
    </row>
    <row r="8" spans="1:5">
      <c r="A8" s="4" t="s">
        <v>352</v>
      </c>
      <c r="B8" s="10" t="n">
        <v>20000000</v>
      </c>
    </row>
    <row r="9" spans="1:5">
      <c r="A9" s="4" t="s">
        <v>353</v>
      </c>
      <c r="C9" s="10" t="n">
        <v>19700000</v>
      </c>
    </row>
    <row r="10" spans="1:5">
      <c r="A10" s="4" t="s">
        <v>354</v>
      </c>
      <c r="C10" s="10" t="n">
        <v>6900000</v>
      </c>
      <c r="D10" s="10" t="n">
        <v>6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8</v>
      </c>
      <c r="D1" s="2" t="s">
        <v>1</v>
      </c>
    </row>
    <row r="2" spans="1:5">
      <c r="B2" s="2" t="s">
        <v>2</v>
      </c>
      <c r="C2" s="2" t="s">
        <v>79</v>
      </c>
      <c r="D2" s="2" t="s">
        <v>2</v>
      </c>
      <c r="E2" s="2" t="s">
        <v>79</v>
      </c>
    </row>
    <row r="3" spans="1:5">
      <c r="A3" s="3" t="s">
        <v>348</v>
      </c>
    </row>
    <row r="4" spans="1:5">
      <c r="A4" s="4" t="s">
        <v>356</v>
      </c>
      <c r="D4" s="10" t="n">
        <v>126</v>
      </c>
      <c r="E4" s="10" t="n">
        <v>0</v>
      </c>
    </row>
    <row r="5" spans="1:5">
      <c r="A5" s="4" t="s">
        <v>96</v>
      </c>
      <c r="B5" s="7" t="n">
        <v>-27.8</v>
      </c>
      <c r="C5" s="7" t="n">
        <v>-4.3</v>
      </c>
      <c r="D5" s="8" t="n">
        <v>-154.3</v>
      </c>
      <c r="E5" s="8" t="n">
        <v>-10.7</v>
      </c>
    </row>
    <row r="6" spans="1:5">
      <c r="A6" s="4" t="s">
        <v>357</v>
      </c>
    </row>
    <row r="7" spans="1:5">
      <c r="A7" s="3" t="s">
        <v>348</v>
      </c>
    </row>
    <row r="8" spans="1:5">
      <c r="A8" s="4" t="s">
        <v>81</v>
      </c>
      <c r="B8" s="8" t="n">
        <v>27.3</v>
      </c>
      <c r="C8" s="8" t="n">
        <v>55.6</v>
      </c>
      <c r="D8" s="8" t="n">
        <v>124.3</v>
      </c>
      <c r="E8" s="8" t="n">
        <v>157.1</v>
      </c>
    </row>
    <row r="9" spans="1:5">
      <c r="A9" s="4" t="s">
        <v>82</v>
      </c>
      <c r="B9" s="8" t="n">
        <v>20.2</v>
      </c>
      <c r="C9" s="8" t="n">
        <v>43.6</v>
      </c>
      <c r="D9" s="8" t="n">
        <v>94.90000000000001</v>
      </c>
      <c r="E9" s="5" t="n">
        <v>120</v>
      </c>
    </row>
    <row r="10" spans="1:5">
      <c r="A10" s="4" t="s">
        <v>84</v>
      </c>
      <c r="B10" s="8" t="n">
        <v>10.3</v>
      </c>
      <c r="C10" s="8" t="n">
        <v>13.1</v>
      </c>
      <c r="D10" s="5" t="n">
        <v>35</v>
      </c>
      <c r="E10" s="8" t="n">
        <v>40.8</v>
      </c>
    </row>
    <row r="11" spans="1:5">
      <c r="A11" s="4" t="s">
        <v>85</v>
      </c>
      <c r="B11" s="5" t="n">
        <v>0</v>
      </c>
      <c r="C11" s="8" t="n">
        <v>0.6</v>
      </c>
      <c r="D11" s="5" t="n">
        <v>0</v>
      </c>
      <c r="E11" s="8" t="n">
        <v>3.3</v>
      </c>
    </row>
    <row r="12" spans="1:5">
      <c r="A12" s="4" t="s">
        <v>86</v>
      </c>
      <c r="B12" s="5" t="n">
        <v>0</v>
      </c>
      <c r="C12" s="8" t="n">
        <v>0.4</v>
      </c>
      <c r="D12" s="8" t="n">
        <v>0.3</v>
      </c>
      <c r="E12" s="5" t="n">
        <v>1</v>
      </c>
    </row>
    <row r="13" spans="1:5">
      <c r="A13" s="4" t="s">
        <v>356</v>
      </c>
      <c r="B13" s="5" t="n">
        <v>0</v>
      </c>
      <c r="C13" s="5" t="n">
        <v>0</v>
      </c>
      <c r="D13" s="5" t="n">
        <v>126</v>
      </c>
      <c r="E13" s="5" t="n">
        <v>0</v>
      </c>
    </row>
    <row r="14" spans="1:5">
      <c r="A14" s="4" t="s">
        <v>353</v>
      </c>
      <c r="B14" s="8" t="n">
        <v>19.7</v>
      </c>
      <c r="C14" s="5" t="n">
        <v>0</v>
      </c>
      <c r="D14" s="8" t="n">
        <v>19.7</v>
      </c>
      <c r="E14" s="5" t="n">
        <v>0</v>
      </c>
    </row>
    <row r="15" spans="1:5">
      <c r="A15" s="4" t="s">
        <v>358</v>
      </c>
      <c r="B15" s="8" t="n">
        <v>0.7</v>
      </c>
      <c r="C15" s="8" t="n">
        <v>1.2</v>
      </c>
      <c r="D15" s="8" t="n">
        <v>3.2</v>
      </c>
      <c r="E15" s="8" t="n">
        <v>3.2</v>
      </c>
    </row>
    <row r="16" spans="1:5">
      <c r="A16" s="4" t="s">
        <v>359</v>
      </c>
      <c r="B16" s="8" t="n">
        <v>-23.6</v>
      </c>
      <c r="C16" s="8" t="n">
        <v>-3.3</v>
      </c>
      <c r="D16" s="8" t="n">
        <v>-154.8</v>
      </c>
      <c r="E16" s="8" t="n">
        <v>-11.2</v>
      </c>
    </row>
    <row r="17" spans="1:5">
      <c r="A17" s="4" t="s">
        <v>360</v>
      </c>
      <c r="B17" s="8" t="n">
        <v>-4.2</v>
      </c>
      <c r="C17" s="5" t="n">
        <v>-1</v>
      </c>
      <c r="D17" s="8" t="n">
        <v>0.5</v>
      </c>
      <c r="E17" s="8" t="n">
        <v>0.5</v>
      </c>
    </row>
    <row r="18" spans="1:5">
      <c r="A18" s="4" t="s">
        <v>96</v>
      </c>
      <c r="B18" s="7" t="n">
        <v>-27.8</v>
      </c>
      <c r="C18" s="7" t="n">
        <v>-4.3</v>
      </c>
      <c r="D18" s="7" t="n">
        <v>-154.3</v>
      </c>
      <c r="E18" s="7" t="n">
        <v>-1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10" t="n">
        <v>0</v>
      </c>
      <c r="C3" s="7" t="n">
        <v>65.09999999999999</v>
      </c>
    </row>
    <row r="4" spans="1:3">
      <c r="A4" s="4" t="s">
        <v>357</v>
      </c>
    </row>
    <row r="5" spans="1:3">
      <c r="A5" s="3" t="s">
        <v>364</v>
      </c>
    </row>
    <row r="6" spans="1:3">
      <c r="A6" s="4" t="s">
        <v>29</v>
      </c>
      <c r="C6" s="8" t="n">
        <v>24.4</v>
      </c>
    </row>
    <row r="7" spans="1:3">
      <c r="A7" s="4" t="s">
        <v>30</v>
      </c>
      <c r="C7" s="8" t="n">
        <v>58.5</v>
      </c>
    </row>
    <row r="8" spans="1:3">
      <c r="A8" s="4" t="s">
        <v>31</v>
      </c>
      <c r="C8" s="8" t="n">
        <v>40.7</v>
      </c>
    </row>
    <row r="9" spans="1:3">
      <c r="A9" s="4" t="s">
        <v>33</v>
      </c>
      <c r="C9" s="8" t="n">
        <v>6.7</v>
      </c>
    </row>
    <row r="10" spans="1:3">
      <c r="A10" s="4" t="s">
        <v>36</v>
      </c>
      <c r="C10" s="8" t="n">
        <v>59.9</v>
      </c>
    </row>
    <row r="11" spans="1:3">
      <c r="A11" s="4" t="s">
        <v>37</v>
      </c>
      <c r="C11" s="8" t="n">
        <v>46.6</v>
      </c>
    </row>
    <row r="12" spans="1:3">
      <c r="A12" s="4" t="s">
        <v>39</v>
      </c>
      <c r="C12" s="5" t="n">
        <v>2</v>
      </c>
    </row>
    <row r="13" spans="1:3">
      <c r="A13" s="4" t="s">
        <v>365</v>
      </c>
      <c r="C13" s="8" t="n">
        <v>238.8</v>
      </c>
    </row>
    <row r="14" spans="1:3">
      <c r="A14" s="3" t="s">
        <v>362</v>
      </c>
    </row>
    <row r="15" spans="1:3">
      <c r="A15" s="4" t="s">
        <v>44</v>
      </c>
      <c r="C15" s="8" t="n">
        <v>36.1</v>
      </c>
    </row>
    <row r="16" spans="1:3">
      <c r="A16" s="4" t="s">
        <v>45</v>
      </c>
      <c r="C16" s="8" t="n">
        <v>6.1</v>
      </c>
    </row>
    <row r="17" spans="1:3">
      <c r="A17" s="4" t="s">
        <v>47</v>
      </c>
      <c r="C17" s="8" t="n">
        <v>22.9</v>
      </c>
    </row>
    <row r="18" spans="1:3">
      <c r="A18" s="4" t="s">
        <v>52</v>
      </c>
      <c r="C18" s="8" t="n">
        <v>7.3</v>
      </c>
    </row>
    <row r="19" spans="1:3">
      <c r="A19" s="4" t="s">
        <v>53</v>
      </c>
      <c r="C19" s="8" t="n">
        <v>6.5</v>
      </c>
    </row>
    <row r="20" spans="1:3">
      <c r="A20" s="4" t="s">
        <v>363</v>
      </c>
      <c r="C20" s="7" t="n">
        <v>78.9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8</v>
      </c>
      <c r="D1" s="2" t="s">
        <v>1</v>
      </c>
    </row>
    <row r="2" spans="1:5">
      <c r="B2" s="2" t="s">
        <v>2</v>
      </c>
      <c r="C2" s="2" t="s">
        <v>79</v>
      </c>
      <c r="D2" s="2" t="s">
        <v>2</v>
      </c>
      <c r="E2" s="2" t="s">
        <v>79</v>
      </c>
    </row>
    <row r="3" spans="1:5">
      <c r="A3" s="3" t="s">
        <v>348</v>
      </c>
    </row>
    <row r="4" spans="1:5">
      <c r="A4" s="4" t="s">
        <v>126</v>
      </c>
      <c r="D4" s="10" t="n">
        <v>126</v>
      </c>
      <c r="E4" s="10" t="n">
        <v>0</v>
      </c>
    </row>
    <row r="5" spans="1:5">
      <c r="A5" s="4" t="s">
        <v>127</v>
      </c>
      <c r="D5" s="8" t="n">
        <v>19.7</v>
      </c>
      <c r="E5" s="5" t="n">
        <v>0</v>
      </c>
    </row>
    <row r="6" spans="1:5">
      <c r="A6" s="4" t="s">
        <v>141</v>
      </c>
      <c r="D6" s="5" t="n">
        <v>9</v>
      </c>
      <c r="E6" s="5" t="n">
        <v>0</v>
      </c>
    </row>
    <row r="7" spans="1:5">
      <c r="A7" s="4" t="s">
        <v>357</v>
      </c>
    </row>
    <row r="8" spans="1:5">
      <c r="A8" s="3" t="s">
        <v>348</v>
      </c>
    </row>
    <row r="9" spans="1:5">
      <c r="A9" s="4" t="s">
        <v>123</v>
      </c>
      <c r="D9" s="8" t="n">
        <v>4.1</v>
      </c>
      <c r="E9" s="8" t="n">
        <v>6.3</v>
      </c>
    </row>
    <row r="10" spans="1:5">
      <c r="A10" s="4" t="s">
        <v>86</v>
      </c>
      <c r="D10" s="8" t="n">
        <v>0.3</v>
      </c>
      <c r="E10" s="5" t="n">
        <v>1</v>
      </c>
    </row>
    <row r="11" spans="1:5">
      <c r="A11" s="4" t="s">
        <v>126</v>
      </c>
      <c r="B11" s="10" t="n">
        <v>0</v>
      </c>
      <c r="C11" s="10" t="n">
        <v>0</v>
      </c>
      <c r="D11" s="5" t="n">
        <v>126</v>
      </c>
      <c r="E11" s="5" t="n">
        <v>0</v>
      </c>
    </row>
    <row r="12" spans="1:5">
      <c r="A12" s="4" t="s">
        <v>127</v>
      </c>
      <c r="D12" s="8" t="n">
        <v>19.7</v>
      </c>
      <c r="E12" s="5" t="n">
        <v>0</v>
      </c>
    </row>
    <row r="13" spans="1:5">
      <c r="A13" s="4" t="s">
        <v>367</v>
      </c>
      <c r="D13" s="5" t="n">
        <v>0</v>
      </c>
      <c r="E13" s="8" t="n">
        <v>0.4</v>
      </c>
    </row>
    <row r="14" spans="1:5">
      <c r="A14" s="4" t="s">
        <v>368</v>
      </c>
      <c r="D14" s="8" t="n">
        <v>2.4</v>
      </c>
      <c r="E14" s="8" t="n">
        <v>1.5</v>
      </c>
    </row>
    <row r="15" spans="1:5">
      <c r="A15" s="4" t="s">
        <v>141</v>
      </c>
      <c r="D15" s="10" t="n">
        <v>9</v>
      </c>
      <c r="E15" s="10"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369</v>
      </c>
      <c r="B1" s="2" t="s">
        <v>1</v>
      </c>
    </row>
    <row r="2" spans="1:2">
      <c r="B2" s="2" t="s">
        <v>370</v>
      </c>
    </row>
    <row r="3" spans="1:2">
      <c r="A3" s="3" t="s">
        <v>169</v>
      </c>
    </row>
    <row r="4" spans="1:2">
      <c r="A4" s="4" t="s">
        <v>371</v>
      </c>
      <c r="B4" s="5" t="n">
        <v>2</v>
      </c>
    </row>
    <row r="5" spans="1:2">
      <c r="A5" s="4" t="s">
        <v>372</v>
      </c>
      <c r="B5" s="10" t="n">
        <v>361900000</v>
      </c>
    </row>
    <row r="6" spans="1:2">
      <c r="A6" s="3" t="s">
        <v>373</v>
      </c>
    </row>
    <row r="7" spans="1:2">
      <c r="A7" s="4" t="s">
        <v>374</v>
      </c>
      <c r="B7" s="10" t="n">
        <v>0</v>
      </c>
    </row>
    <row r="8" spans="1:2">
      <c r="A8" s="4" t="s">
        <v>375</v>
      </c>
    </row>
    <row r="9" spans="1:2">
      <c r="A9" s="3" t="s">
        <v>373</v>
      </c>
    </row>
    <row r="10" spans="1:2">
      <c r="A10" s="4" t="s">
        <v>376</v>
      </c>
      <c r="B10" s="4" t="s">
        <v>377</v>
      </c>
    </row>
    <row r="11" spans="1:2">
      <c r="A11" s="4" t="s">
        <v>378</v>
      </c>
      <c r="B11" s="4" t="s">
        <v>379</v>
      </c>
    </row>
    <row r="12" spans="1:2">
      <c r="A12" s="4" t="s">
        <v>380</v>
      </c>
    </row>
    <row r="13" spans="1:2">
      <c r="A13" s="3" t="s">
        <v>373</v>
      </c>
    </row>
    <row r="14" spans="1:2">
      <c r="A14" s="4" t="s">
        <v>376</v>
      </c>
      <c r="B14" s="4" t="s">
        <v>381</v>
      </c>
    </row>
    <row r="15" spans="1:2">
      <c r="A15" s="4" t="s">
        <v>378</v>
      </c>
      <c r="B15"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385</v>
      </c>
      <c r="B4" s="10" t="n">
        <v>485</v>
      </c>
      <c r="C4" s="7" t="n">
        <v>436.7</v>
      </c>
      <c r="D4" s="7" t="n">
        <v>1513.4</v>
      </c>
      <c r="E4" s="7" t="n">
        <v>1333.7</v>
      </c>
    </row>
    <row r="5" spans="1:5">
      <c r="A5" s="4" t="s">
        <v>386</v>
      </c>
    </row>
    <row r="6" spans="1:5">
      <c r="A6" s="3" t="s">
        <v>384</v>
      </c>
    </row>
    <row r="7" spans="1:5">
      <c r="A7" s="4" t="s">
        <v>385</v>
      </c>
      <c r="B7" s="8" t="n">
        <v>326.7</v>
      </c>
      <c r="C7" s="8" t="n">
        <v>292.5</v>
      </c>
      <c r="D7" s="8" t="n">
        <v>1007.8</v>
      </c>
      <c r="E7" s="8" t="n">
        <v>880.6</v>
      </c>
    </row>
    <row r="8" spans="1:5">
      <c r="A8" s="4" t="s">
        <v>387</v>
      </c>
    </row>
    <row r="9" spans="1:5">
      <c r="A9" s="3" t="s">
        <v>384</v>
      </c>
    </row>
    <row r="10" spans="1:5">
      <c r="A10" s="4" t="s">
        <v>385</v>
      </c>
      <c r="B10" s="8" t="n">
        <v>183.6</v>
      </c>
      <c r="C10" s="8" t="n">
        <v>162.1</v>
      </c>
      <c r="D10" s="8" t="n">
        <v>561.6</v>
      </c>
      <c r="E10" s="8" t="n">
        <v>493.3</v>
      </c>
    </row>
    <row r="11" spans="1:5">
      <c r="A11" s="4" t="s">
        <v>388</v>
      </c>
    </row>
    <row r="12" spans="1:5">
      <c r="A12" s="3" t="s">
        <v>384</v>
      </c>
    </row>
    <row r="13" spans="1:5">
      <c r="A13" s="4" t="s">
        <v>385</v>
      </c>
      <c r="B13" s="8" t="n">
        <v>143.1</v>
      </c>
      <c r="C13" s="8" t="n">
        <v>130.4</v>
      </c>
      <c r="D13" s="8" t="n">
        <v>446.2</v>
      </c>
      <c r="E13" s="8" t="n">
        <v>387.3</v>
      </c>
    </row>
    <row r="14" spans="1:5">
      <c r="A14" s="4" t="s">
        <v>389</v>
      </c>
    </row>
    <row r="15" spans="1:5">
      <c r="A15" s="3" t="s">
        <v>384</v>
      </c>
    </row>
    <row r="16" spans="1:5">
      <c r="A16" s="4" t="s">
        <v>385</v>
      </c>
      <c r="B16" s="8" t="n">
        <v>158.3</v>
      </c>
      <c r="C16" s="8" t="n">
        <v>144.2</v>
      </c>
      <c r="D16" s="8" t="n">
        <v>505.6</v>
      </c>
      <c r="E16" s="8" t="n">
        <v>453.1</v>
      </c>
    </row>
    <row r="17" spans="1:5">
      <c r="A17" s="4" t="s">
        <v>390</v>
      </c>
    </row>
    <row r="18" spans="1:5">
      <c r="A18" s="3" t="s">
        <v>384</v>
      </c>
    </row>
    <row r="19" spans="1:5">
      <c r="A19" s="4" t="s">
        <v>385</v>
      </c>
      <c r="B19" s="8" t="n">
        <v>148.3</v>
      </c>
      <c r="C19" s="8" t="n">
        <v>134.9</v>
      </c>
      <c r="D19" s="8" t="n">
        <v>471.2</v>
      </c>
      <c r="E19" s="8" t="n">
        <v>421.3</v>
      </c>
    </row>
    <row r="20" spans="1:5">
      <c r="A20" s="4" t="s">
        <v>391</v>
      </c>
    </row>
    <row r="21" spans="1:5">
      <c r="A21" s="3" t="s">
        <v>384</v>
      </c>
    </row>
    <row r="22" spans="1:5">
      <c r="A22" s="4" t="s">
        <v>385</v>
      </c>
      <c r="B22" s="10" t="n">
        <v>10</v>
      </c>
      <c r="C22" s="7" t="n">
        <v>9.300000000000001</v>
      </c>
      <c r="D22" s="7" t="n">
        <v>34.4</v>
      </c>
      <c r="E22" s="7" t="n">
        <v>3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8</v>
      </c>
      <c r="D1" s="2" t="s">
        <v>1</v>
      </c>
    </row>
    <row r="2" spans="1:5">
      <c r="B2" s="2" t="s">
        <v>2</v>
      </c>
      <c r="C2" s="2" t="s">
        <v>79</v>
      </c>
      <c r="D2" s="2" t="s">
        <v>2</v>
      </c>
      <c r="E2" s="2" t="s">
        <v>79</v>
      </c>
    </row>
    <row r="3" spans="1:5">
      <c r="A3" s="3" t="s">
        <v>384</v>
      </c>
    </row>
    <row r="4" spans="1:5">
      <c r="A4" s="4" t="s">
        <v>385</v>
      </c>
      <c r="B4" s="10" t="n">
        <v>485</v>
      </c>
      <c r="C4" s="7" t="n">
        <v>436.7</v>
      </c>
      <c r="D4" s="7" t="n">
        <v>1513.4</v>
      </c>
      <c r="E4" s="7" t="n">
        <v>1333.7</v>
      </c>
    </row>
    <row r="5" spans="1:5">
      <c r="A5" s="4" t="s">
        <v>386</v>
      </c>
    </row>
    <row r="6" spans="1:5">
      <c r="A6" s="3" t="s">
        <v>384</v>
      </c>
    </row>
    <row r="7" spans="1:5">
      <c r="A7" s="4" t="s">
        <v>385</v>
      </c>
      <c r="B7" s="8" t="n">
        <v>326.7</v>
      </c>
      <c r="C7" s="8" t="n">
        <v>292.5</v>
      </c>
      <c r="D7" s="8" t="n">
        <v>1007.8</v>
      </c>
      <c r="E7" s="8" t="n">
        <v>880.6</v>
      </c>
    </row>
    <row r="8" spans="1:5">
      <c r="A8" s="4" t="s">
        <v>393</v>
      </c>
    </row>
    <row r="9" spans="1:5">
      <c r="A9" s="3" t="s">
        <v>384</v>
      </c>
    </row>
    <row r="10" spans="1:5">
      <c r="A10" s="4" t="s">
        <v>385</v>
      </c>
      <c r="B10" s="8" t="n">
        <v>214.5</v>
      </c>
      <c r="C10" s="5" t="n">
        <v>203</v>
      </c>
      <c r="D10" s="8" t="n">
        <v>655.3</v>
      </c>
      <c r="E10" s="8" t="n">
        <v>612.7</v>
      </c>
    </row>
    <row r="11" spans="1:5">
      <c r="A11" s="4" t="s">
        <v>394</v>
      </c>
    </row>
    <row r="12" spans="1:5">
      <c r="A12" s="3" t="s">
        <v>384</v>
      </c>
    </row>
    <row r="13" spans="1:5">
      <c r="A13" s="4" t="s">
        <v>385</v>
      </c>
      <c r="B13" s="8" t="n">
        <v>75.59999999999999</v>
      </c>
      <c r="C13" s="5" t="n">
        <v>57</v>
      </c>
      <c r="D13" s="8" t="n">
        <v>242.5</v>
      </c>
      <c r="E13" s="8" t="n">
        <v>170.7</v>
      </c>
    </row>
    <row r="14" spans="1:5">
      <c r="A14" s="4" t="s">
        <v>395</v>
      </c>
    </row>
    <row r="15" spans="1:5">
      <c r="A15" s="3" t="s">
        <v>384</v>
      </c>
    </row>
    <row r="16" spans="1:5">
      <c r="A16" s="4" t="s">
        <v>385</v>
      </c>
      <c r="B16" s="8" t="n">
        <v>36.6</v>
      </c>
      <c r="C16" s="8" t="n">
        <v>32.5</v>
      </c>
      <c r="D16" s="5" t="n">
        <v>110</v>
      </c>
      <c r="E16" s="8" t="n">
        <v>97.2</v>
      </c>
    </row>
    <row r="17" spans="1:5">
      <c r="A17" s="4" t="s">
        <v>389</v>
      </c>
    </row>
    <row r="18" spans="1:5">
      <c r="A18" s="3" t="s">
        <v>384</v>
      </c>
    </row>
    <row r="19" spans="1:5">
      <c r="A19" s="4" t="s">
        <v>385</v>
      </c>
      <c r="B19" s="8" t="n">
        <v>158.3</v>
      </c>
      <c r="C19" s="8" t="n">
        <v>144.2</v>
      </c>
      <c r="D19" s="8" t="n">
        <v>505.6</v>
      </c>
      <c r="E19" s="8" t="n">
        <v>453.1</v>
      </c>
    </row>
    <row r="20" spans="1:5">
      <c r="A20" s="4" t="s">
        <v>396</v>
      </c>
    </row>
    <row r="21" spans="1:5">
      <c r="A21" s="3" t="s">
        <v>384</v>
      </c>
    </row>
    <row r="22" spans="1:5">
      <c r="A22" s="4" t="s">
        <v>385</v>
      </c>
      <c r="B22" s="8" t="n">
        <v>154.5</v>
      </c>
      <c r="C22" s="8" t="n">
        <v>141.4</v>
      </c>
      <c r="D22" s="8" t="n">
        <v>494.2</v>
      </c>
      <c r="E22" s="8" t="n">
        <v>444.8</v>
      </c>
    </row>
    <row r="23" spans="1:5">
      <c r="A23" s="4" t="s">
        <v>397</v>
      </c>
    </row>
    <row r="24" spans="1:5">
      <c r="A24" s="3" t="s">
        <v>384</v>
      </c>
    </row>
    <row r="25" spans="1:5">
      <c r="A25" s="4" t="s">
        <v>385</v>
      </c>
      <c r="B25" s="5" t="n">
        <v>0</v>
      </c>
      <c r="C25" s="5" t="n">
        <v>0</v>
      </c>
      <c r="D25" s="5" t="n">
        <v>0</v>
      </c>
      <c r="E25" s="5" t="n">
        <v>0</v>
      </c>
    </row>
    <row r="26" spans="1:5">
      <c r="A26" s="4" t="s">
        <v>398</v>
      </c>
    </row>
    <row r="27" spans="1:5">
      <c r="A27" s="3" t="s">
        <v>384</v>
      </c>
    </row>
    <row r="28" spans="1:5">
      <c r="A28" s="4" t="s">
        <v>385</v>
      </c>
      <c r="B28" s="7" t="n">
        <v>3.8</v>
      </c>
      <c r="C28" s="7" t="n">
        <v>2.8</v>
      </c>
      <c r="D28" s="7" t="n">
        <v>11.4</v>
      </c>
      <c r="E28" s="7" t="n">
        <v>8.3000000000000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00</v>
      </c>
    </row>
    <row r="3" spans="1:2">
      <c r="A3" s="3" t="s">
        <v>400</v>
      </c>
    </row>
    <row r="4" spans="1:2">
      <c r="A4" s="4" t="s">
        <v>401</v>
      </c>
      <c r="B4" s="7" t="n">
        <v>0.7</v>
      </c>
    </row>
    <row r="5" spans="1:2">
      <c r="A5" s="4" t="s">
        <v>402</v>
      </c>
      <c r="B5" s="8" t="n">
        <v>3.4</v>
      </c>
    </row>
    <row r="6" spans="1:2">
      <c r="A6" s="4" t="s">
        <v>403</v>
      </c>
      <c r="B6" s="8" t="n">
        <v>-1.6</v>
      </c>
    </row>
    <row r="7" spans="1:2">
      <c r="A7" s="4" t="s">
        <v>404</v>
      </c>
      <c r="B7" s="8" t="n">
        <v>2.5</v>
      </c>
    </row>
    <row r="8" spans="1:2">
      <c r="A8" s="3" t="s">
        <v>405</v>
      </c>
    </row>
    <row r="9" spans="1:2">
      <c r="A9" s="4" t="s">
        <v>406</v>
      </c>
      <c r="B9" s="8" t="n">
        <v>3.2</v>
      </c>
    </row>
    <row r="10" spans="1:2">
      <c r="A10" s="4" t="s">
        <v>407</v>
      </c>
      <c r="B10" s="5" t="n">
        <v>13</v>
      </c>
    </row>
    <row r="11" spans="1:2">
      <c r="A11" s="4" t="s">
        <v>408</v>
      </c>
      <c r="B11" s="8" t="n">
        <v>-11.1</v>
      </c>
    </row>
    <row r="12" spans="1:2">
      <c r="A12" s="4" t="s">
        <v>409</v>
      </c>
      <c r="B12" s="7"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s>
  <sheetData>
    <row r="1" spans="1:10">
      <c r="A1" s="1" t="s">
        <v>410</v>
      </c>
      <c r="B1" s="2" t="s">
        <v>78</v>
      </c>
      <c r="F1" s="2" t="s">
        <v>288</v>
      </c>
      <c r="H1" s="2" t="s">
        <v>1</v>
      </c>
      <c r="J1" s="2" t="s">
        <v>67</v>
      </c>
    </row>
    <row r="2" spans="1:10">
      <c r="B2" s="2" t="s">
        <v>2</v>
      </c>
      <c r="C2" s="2" t="s">
        <v>411</v>
      </c>
      <c r="D2" s="2" t="s">
        <v>79</v>
      </c>
      <c r="E2" s="2" t="s">
        <v>289</v>
      </c>
      <c r="F2" s="2" t="s">
        <v>411</v>
      </c>
      <c r="G2" s="2" t="s">
        <v>289</v>
      </c>
      <c r="H2" s="2" t="s">
        <v>2</v>
      </c>
      <c r="I2" s="2" t="s">
        <v>79</v>
      </c>
      <c r="J2" s="2" t="s">
        <v>27</v>
      </c>
    </row>
    <row r="3" spans="1:10">
      <c r="A3" s="3" t="s">
        <v>412</v>
      </c>
    </row>
    <row r="4" spans="1:10">
      <c r="A4" s="4" t="s">
        <v>413</v>
      </c>
      <c r="J4" s="7" t="n">
        <v>66.5</v>
      </c>
    </row>
    <row r="5" spans="1:10">
      <c r="A5" s="4" t="s">
        <v>414</v>
      </c>
      <c r="J5" s="8" t="n">
        <v>66.5</v>
      </c>
    </row>
    <row r="6" spans="1:10">
      <c r="A6" s="4" t="s">
        <v>415</v>
      </c>
      <c r="J6" s="8" t="n">
        <v>-65.90000000000001</v>
      </c>
    </row>
    <row r="7" spans="1:10">
      <c r="A7" s="4" t="s">
        <v>416</v>
      </c>
      <c r="B7" s="7" t="n">
        <v>0.6</v>
      </c>
    </row>
    <row r="8" spans="1:10">
      <c r="A8" s="4" t="s">
        <v>417</v>
      </c>
      <c r="J8" s="8" t="n">
        <v>0.8</v>
      </c>
    </row>
    <row r="9" spans="1:10">
      <c r="A9" s="4" t="s">
        <v>418</v>
      </c>
      <c r="J9" s="8" t="n">
        <v>0.2</v>
      </c>
    </row>
    <row r="10" spans="1:10">
      <c r="A10" s="4" t="s">
        <v>419</v>
      </c>
      <c r="B10" s="7" t="n">
        <v>9.1</v>
      </c>
      <c r="C10" s="7" t="n">
        <v>9.1</v>
      </c>
      <c r="D10" s="10" t="n">
        <v>-51</v>
      </c>
      <c r="E10" s="10" t="n">
        <v>-51</v>
      </c>
      <c r="F10" s="7" t="n">
        <v>40.8</v>
      </c>
      <c r="G10" s="7" t="n">
        <v>-26.5</v>
      </c>
      <c r="H10" s="7" t="n">
        <v>40.8</v>
      </c>
      <c r="I10" s="7" t="n">
        <v>-26.5</v>
      </c>
    </row>
    <row r="11" spans="1:10">
      <c r="A11" s="4" t="s">
        <v>420</v>
      </c>
      <c r="C11" s="4" t="s">
        <v>421</v>
      </c>
      <c r="E11" s="4" t="s">
        <v>422</v>
      </c>
      <c r="F11" s="4" t="s">
        <v>423</v>
      </c>
      <c r="G11" s="4" t="s">
        <v>424</v>
      </c>
    </row>
    <row r="12" spans="1:10">
      <c r="A12" s="4" t="s">
        <v>425</v>
      </c>
      <c r="C12" s="10" t="n">
        <v>22</v>
      </c>
      <c r="F12" s="10" t="n">
        <v>22</v>
      </c>
    </row>
    <row r="13" spans="1:10">
      <c r="A13" s="4" t="s">
        <v>426</v>
      </c>
      <c r="J13" s="8" t="n">
        <v>20.1</v>
      </c>
    </row>
    <row r="14" spans="1:10">
      <c r="A14" s="4" t="s">
        <v>427</v>
      </c>
      <c r="C14" s="5" t="n">
        <v>5</v>
      </c>
      <c r="F14" s="5" t="n">
        <v>5</v>
      </c>
      <c r="J14" s="7" t="n">
        <v>5.7</v>
      </c>
    </row>
    <row r="15" spans="1:10">
      <c r="A15" s="4" t="s">
        <v>428</v>
      </c>
      <c r="F15" s="7" t="n">
        <v>0.4</v>
      </c>
      <c r="I15" s="7" t="n">
        <v>0.3</v>
      </c>
    </row>
    <row r="16" spans="1:10">
      <c r="A16" s="4" t="s">
        <v>429</v>
      </c>
    </row>
    <row r="17" spans="1:10">
      <c r="A17" s="3" t="s">
        <v>412</v>
      </c>
    </row>
    <row r="18" spans="1:10">
      <c r="A18" s="4" t="s">
        <v>430</v>
      </c>
      <c r="C18" s="7" t="n">
        <v>0.4</v>
      </c>
    </row>
  </sheetData>
  <mergeCells count="4">
    <mergeCell ref="A1:A2"/>
    <mergeCell ref="B1:E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8</v>
      </c>
      <c r="D1" s="2" t="s">
        <v>1</v>
      </c>
    </row>
    <row r="2" spans="1:5">
      <c r="B2" s="2" t="s">
        <v>2</v>
      </c>
      <c r="C2" s="2" t="s">
        <v>79</v>
      </c>
      <c r="D2" s="2" t="s">
        <v>2</v>
      </c>
      <c r="E2" s="2" t="s">
        <v>79</v>
      </c>
    </row>
    <row r="3" spans="1:5">
      <c r="A3" s="3" t="s">
        <v>432</v>
      </c>
    </row>
    <row r="4" spans="1:5">
      <c r="A4" s="4" t="s">
        <v>95</v>
      </c>
      <c r="B4" s="7" t="n">
        <v>52.9</v>
      </c>
      <c r="C4" s="7" t="n">
        <v>85.90000000000001</v>
      </c>
      <c r="D4" s="7" t="n">
        <v>141.3</v>
      </c>
      <c r="E4" s="7" t="n">
        <v>148.6</v>
      </c>
    </row>
    <row r="5" spans="1:5">
      <c r="A5" s="4" t="s">
        <v>433</v>
      </c>
      <c r="B5" s="8" t="n">
        <v>-0.3</v>
      </c>
      <c r="C5" s="5" t="n">
        <v>0</v>
      </c>
      <c r="D5" s="8" t="n">
        <v>-0.1</v>
      </c>
      <c r="E5" s="5" t="n">
        <v>0</v>
      </c>
    </row>
    <row r="6" spans="1:5">
      <c r="A6" s="4" t="s">
        <v>434</v>
      </c>
      <c r="B6" s="8" t="n">
        <v>-5.8</v>
      </c>
      <c r="C6" s="8" t="n">
        <v>-5.8</v>
      </c>
      <c r="D6" s="8" t="n">
        <v>-17.4</v>
      </c>
      <c r="E6" s="8" t="n">
        <v>-17.4</v>
      </c>
    </row>
    <row r="7" spans="1:5">
      <c r="A7" s="4" t="s">
        <v>435</v>
      </c>
      <c r="B7" s="8" t="n">
        <v>47.4</v>
      </c>
      <c r="C7" s="8" t="n">
        <v>80.09999999999999</v>
      </c>
      <c r="D7" s="5" t="n">
        <v>124</v>
      </c>
      <c r="E7" s="8" t="n">
        <v>131.2</v>
      </c>
    </row>
    <row r="8" spans="1:5">
      <c r="A8" s="4" t="s">
        <v>435</v>
      </c>
      <c r="B8" s="8" t="n">
        <v>53.2</v>
      </c>
      <c r="C8" s="8" t="n">
        <v>85.90000000000001</v>
      </c>
      <c r="D8" s="8" t="n">
        <v>141.4</v>
      </c>
      <c r="E8" s="8" t="n">
        <v>148.6</v>
      </c>
    </row>
    <row r="9" spans="1:5">
      <c r="A9" s="4" t="s">
        <v>96</v>
      </c>
      <c r="B9" s="8" t="n">
        <v>-27.8</v>
      </c>
      <c r="C9" s="8" t="n">
        <v>-4.3</v>
      </c>
      <c r="D9" s="8" t="n">
        <v>-154.3</v>
      </c>
      <c r="E9" s="8" t="n">
        <v>-10.7</v>
      </c>
    </row>
    <row r="10" spans="1:5">
      <c r="A10" s="4" t="s">
        <v>101</v>
      </c>
      <c r="B10" s="8" t="n">
        <v>19.6</v>
      </c>
      <c r="C10" s="8" t="n">
        <v>75.8</v>
      </c>
      <c r="D10" s="8" t="n">
        <v>-30.3</v>
      </c>
      <c r="E10" s="8" t="n">
        <v>120.5</v>
      </c>
    </row>
    <row r="11" spans="1:5">
      <c r="A11" s="4" t="s">
        <v>436</v>
      </c>
      <c r="B11" s="8" t="n">
        <v>5.8</v>
      </c>
      <c r="C11" s="8" t="n">
        <v>5.8</v>
      </c>
      <c r="D11" s="8" t="n">
        <v>17.4</v>
      </c>
      <c r="E11" s="8" t="n">
        <v>17.4</v>
      </c>
    </row>
    <row r="12" spans="1:5">
      <c r="A12" s="4" t="s">
        <v>101</v>
      </c>
      <c r="B12" s="7" t="n">
        <v>25.4</v>
      </c>
      <c r="C12" s="7" t="n">
        <v>81.59999999999999</v>
      </c>
      <c r="D12" s="7" t="n">
        <v>-12.9</v>
      </c>
      <c r="E12" s="7" t="n">
        <v>137.9</v>
      </c>
    </row>
    <row r="13" spans="1:5">
      <c r="A13" s="3" t="s">
        <v>437</v>
      </c>
    </row>
    <row r="14" spans="1:5">
      <c r="A14" s="4" t="s">
        <v>438</v>
      </c>
      <c r="B14" s="5" t="n">
        <v>104777</v>
      </c>
      <c r="C14" s="5" t="n">
        <v>103964</v>
      </c>
      <c r="D14" s="5" t="n">
        <v>104562</v>
      </c>
      <c r="E14" s="5" t="n">
        <v>103824</v>
      </c>
    </row>
    <row r="15" spans="1:5">
      <c r="A15" s="4" t="s">
        <v>439</v>
      </c>
      <c r="B15" s="5" t="n">
        <v>2289</v>
      </c>
      <c r="C15" s="5" t="n">
        <v>1966</v>
      </c>
      <c r="D15" s="5" t="n">
        <v>2794</v>
      </c>
      <c r="E15" s="5" t="n">
        <v>1845</v>
      </c>
    </row>
    <row r="16" spans="1:5">
      <c r="A16" s="4" t="s">
        <v>440</v>
      </c>
      <c r="B16" s="5" t="n">
        <v>15979</v>
      </c>
      <c r="C16" s="5" t="n">
        <v>16087</v>
      </c>
      <c r="D16" s="5" t="n">
        <v>15979</v>
      </c>
      <c r="E16" s="5" t="n">
        <v>16694</v>
      </c>
    </row>
    <row r="17" spans="1:5">
      <c r="A17" s="4" t="s">
        <v>441</v>
      </c>
      <c r="B17" s="5" t="n">
        <v>123045</v>
      </c>
      <c r="C17" s="5" t="n">
        <v>122017</v>
      </c>
      <c r="D17" s="5" t="n">
        <v>123335</v>
      </c>
      <c r="E17" s="5" t="n">
        <v>122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121</v>
      </c>
      <c r="B4" s="10" t="n">
        <v>-13</v>
      </c>
      <c r="C4" s="7" t="n">
        <v>137.9</v>
      </c>
    </row>
    <row r="5" spans="1:3">
      <c r="A5" s="3" t="s">
        <v>122</v>
      </c>
    </row>
    <row r="6" spans="1:3">
      <c r="A6" s="4" t="s">
        <v>123</v>
      </c>
      <c r="B6" s="8" t="n">
        <v>44.7</v>
      </c>
      <c r="C6" s="8" t="n">
        <v>40.5</v>
      </c>
    </row>
    <row r="7" spans="1:3">
      <c r="A7" s="4" t="s">
        <v>86</v>
      </c>
      <c r="B7" s="8" t="n">
        <v>25.7</v>
      </c>
      <c r="C7" s="8" t="n">
        <v>24.8</v>
      </c>
    </row>
    <row r="8" spans="1:3">
      <c r="A8" s="4" t="s">
        <v>124</v>
      </c>
      <c r="B8" s="8" t="n">
        <v>1.2</v>
      </c>
      <c r="C8" s="8" t="n">
        <v>1.4</v>
      </c>
    </row>
    <row r="9" spans="1:3">
      <c r="A9" s="4" t="s">
        <v>125</v>
      </c>
      <c r="B9" s="5" t="n">
        <v>-5</v>
      </c>
      <c r="C9" s="8" t="n">
        <v>11.9</v>
      </c>
    </row>
    <row r="10" spans="1:3">
      <c r="A10" s="4" t="s">
        <v>126</v>
      </c>
      <c r="B10" s="5" t="n">
        <v>126</v>
      </c>
      <c r="C10" s="5" t="n">
        <v>0</v>
      </c>
    </row>
    <row r="11" spans="1:3">
      <c r="A11" s="4" t="s">
        <v>127</v>
      </c>
      <c r="B11" s="8" t="n">
        <v>19.7</v>
      </c>
      <c r="C11" s="5" t="n">
        <v>0</v>
      </c>
    </row>
    <row r="12" spans="1:3">
      <c r="A12" s="4" t="s">
        <v>128</v>
      </c>
      <c r="B12" s="8" t="n">
        <v>0.3</v>
      </c>
      <c r="C12" s="8" t="n">
        <v>0.4</v>
      </c>
    </row>
    <row r="13" spans="1:3">
      <c r="A13" s="4" t="s">
        <v>52</v>
      </c>
      <c r="B13" s="8" t="n">
        <v>-19.1</v>
      </c>
      <c r="C13" s="8" t="n">
        <v>-76.2</v>
      </c>
    </row>
    <row r="14" spans="1:3">
      <c r="A14" s="4" t="s">
        <v>129</v>
      </c>
      <c r="B14" s="8" t="n">
        <v>5.1</v>
      </c>
      <c r="C14" s="5" t="n">
        <v>3</v>
      </c>
    </row>
    <row r="15" spans="1:3">
      <c r="A15" s="4" t="s">
        <v>130</v>
      </c>
      <c r="B15" s="8" t="n">
        <v>17.3</v>
      </c>
      <c r="C15" s="8" t="n">
        <v>15.9</v>
      </c>
    </row>
    <row r="16" spans="1:3">
      <c r="A16" s="3" t="s">
        <v>131</v>
      </c>
    </row>
    <row r="17" spans="1:3">
      <c r="A17" s="4" t="s">
        <v>132</v>
      </c>
      <c r="B17" s="8" t="n">
        <v>16.7</v>
      </c>
      <c r="C17" s="8" t="n">
        <v>11.3</v>
      </c>
    </row>
    <row r="18" spans="1:3">
      <c r="A18" s="4" t="s">
        <v>31</v>
      </c>
      <c r="B18" s="8" t="n">
        <v>-53.4</v>
      </c>
      <c r="C18" s="5" t="n">
        <v>-26</v>
      </c>
    </row>
    <row r="19" spans="1:3">
      <c r="A19" s="4" t="s">
        <v>39</v>
      </c>
      <c r="B19" s="5" t="n">
        <v>3</v>
      </c>
      <c r="C19" s="8" t="n">
        <v>-6.3</v>
      </c>
    </row>
    <row r="20" spans="1:3">
      <c r="A20" s="4" t="s">
        <v>133</v>
      </c>
      <c r="B20" s="5" t="n">
        <v>-21</v>
      </c>
      <c r="C20" s="8" t="n">
        <v>-5.8</v>
      </c>
    </row>
    <row r="21" spans="1:3">
      <c r="A21" s="4" t="s">
        <v>134</v>
      </c>
      <c r="B21" s="8" t="n">
        <v>-2.9</v>
      </c>
      <c r="C21" s="8" t="n">
        <v>-10.9</v>
      </c>
    </row>
    <row r="22" spans="1:3">
      <c r="A22" s="4" t="s">
        <v>135</v>
      </c>
      <c r="B22" s="8" t="n">
        <v>145.3</v>
      </c>
      <c r="C22" s="8" t="n">
        <v>121.9</v>
      </c>
    </row>
    <row r="23" spans="1:3">
      <c r="A23" s="3" t="s">
        <v>136</v>
      </c>
    </row>
    <row r="24" spans="1:3">
      <c r="A24" s="4" t="s">
        <v>137</v>
      </c>
      <c r="B24" s="8" t="n">
        <v>-26.5</v>
      </c>
      <c r="C24" s="8" t="n">
        <v>-25.1</v>
      </c>
    </row>
    <row r="25" spans="1:3">
      <c r="A25" s="4" t="s">
        <v>138</v>
      </c>
      <c r="B25" s="5" t="n">
        <v>-2</v>
      </c>
      <c r="C25" s="5" t="n">
        <v>-50</v>
      </c>
    </row>
    <row r="26" spans="1:3">
      <c r="A26" s="4" t="s">
        <v>139</v>
      </c>
      <c r="B26" s="8" t="n">
        <v>3.5</v>
      </c>
      <c r="C26" s="8" t="n">
        <v>5.5</v>
      </c>
    </row>
    <row r="27" spans="1:3">
      <c r="A27" s="4" t="s">
        <v>140</v>
      </c>
      <c r="B27" s="8" t="n">
        <v>1.3</v>
      </c>
      <c r="C27" s="5" t="n">
        <v>0</v>
      </c>
    </row>
    <row r="28" spans="1:3">
      <c r="A28" s="4" t="s">
        <v>141</v>
      </c>
      <c r="B28" s="5" t="n">
        <v>9</v>
      </c>
      <c r="C28" s="5" t="n">
        <v>0</v>
      </c>
    </row>
    <row r="29" spans="1:3">
      <c r="A29" s="4" t="s">
        <v>142</v>
      </c>
      <c r="B29" s="8" t="n">
        <v>-14.7</v>
      </c>
      <c r="C29" s="8" t="n">
        <v>-69.59999999999999</v>
      </c>
    </row>
    <row r="30" spans="1:3">
      <c r="A30" s="3" t="s">
        <v>143</v>
      </c>
    </row>
    <row r="31" spans="1:3">
      <c r="A31" s="4" t="s">
        <v>144</v>
      </c>
      <c r="B31" s="8" t="n">
        <v>249.8</v>
      </c>
      <c r="C31" s="5" t="n">
        <v>1325</v>
      </c>
    </row>
    <row r="32" spans="1:3">
      <c r="A32" s="4" t="s">
        <v>145</v>
      </c>
      <c r="B32" s="8" t="n">
        <v>-272.7</v>
      </c>
      <c r="C32" s="8" t="n">
        <v>-1627.5</v>
      </c>
    </row>
    <row r="33" spans="1:3">
      <c r="A33" s="4" t="s">
        <v>146</v>
      </c>
      <c r="B33" s="5" t="n">
        <v>0</v>
      </c>
      <c r="C33" s="5" t="n">
        <v>-9</v>
      </c>
    </row>
    <row r="34" spans="1:3">
      <c r="A34" s="4" t="s">
        <v>147</v>
      </c>
      <c r="B34" s="8" t="n">
        <v>6.6</v>
      </c>
      <c r="C34" s="8" t="n">
        <v>3.3</v>
      </c>
    </row>
    <row r="35" spans="1:3">
      <c r="A35" s="4" t="s">
        <v>148</v>
      </c>
      <c r="B35" s="5" t="n">
        <v>0</v>
      </c>
      <c r="C35" s="8" t="n">
        <v>5.8</v>
      </c>
    </row>
    <row r="36" spans="1:3">
      <c r="A36" s="4" t="s">
        <v>149</v>
      </c>
      <c r="B36" s="8" t="n">
        <v>-3.2</v>
      </c>
      <c r="C36" s="8" t="n">
        <v>-0.4</v>
      </c>
    </row>
    <row r="37" spans="1:3">
      <c r="A37" s="4" t="s">
        <v>150</v>
      </c>
      <c r="B37" s="8" t="n">
        <v>-17.4</v>
      </c>
      <c r="C37" s="8" t="n">
        <v>-17.4</v>
      </c>
    </row>
    <row r="38" spans="1:3">
      <c r="A38" s="4" t="s">
        <v>151</v>
      </c>
      <c r="B38" s="8" t="n">
        <v>-36.9</v>
      </c>
      <c r="C38" s="8" t="n">
        <v>-320.2</v>
      </c>
    </row>
    <row r="39" spans="1:3">
      <c r="A39" s="4" t="s">
        <v>152</v>
      </c>
      <c r="B39" s="8" t="n">
        <v>-14.2</v>
      </c>
      <c r="C39" s="8" t="n">
        <v>12.6</v>
      </c>
    </row>
    <row r="40" spans="1:3">
      <c r="A40" s="4" t="s">
        <v>153</v>
      </c>
      <c r="B40" s="8" t="n">
        <v>79.5</v>
      </c>
      <c r="C40" s="8" t="n">
        <v>-255.3</v>
      </c>
    </row>
    <row r="41" spans="1:3">
      <c r="A41" s="4" t="s">
        <v>154</v>
      </c>
      <c r="B41" s="8" t="n">
        <v>217.6</v>
      </c>
      <c r="C41" s="8" t="n">
        <v>490.1</v>
      </c>
    </row>
    <row r="42" spans="1:3">
      <c r="A42" s="4" t="s">
        <v>155</v>
      </c>
      <c r="B42" s="7" t="n">
        <v>297.1</v>
      </c>
      <c r="C42" s="7" t="n">
        <v>2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175</v>
      </c>
    </row>
    <row r="4" spans="1:5">
      <c r="A4" s="4" t="s">
        <v>443</v>
      </c>
      <c r="B4" s="8" t="n">
        <v>2.3</v>
      </c>
      <c r="C4" s="8" t="n">
        <v>2.8</v>
      </c>
      <c r="D4" s="5" t="n">
        <v>1</v>
      </c>
      <c r="E4" s="8"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s>
  <sheetData>
    <row r="1" spans="1:5">
      <c r="A1" s="1" t="s">
        <v>444</v>
      </c>
      <c r="B1" s="2" t="s">
        <v>78</v>
      </c>
      <c r="D1" s="2" t="s">
        <v>1</v>
      </c>
    </row>
    <row r="2" spans="1:5">
      <c r="B2" s="2" t="s">
        <v>445</v>
      </c>
      <c r="C2" s="2" t="s">
        <v>301</v>
      </c>
      <c r="D2" s="2" t="s">
        <v>445</v>
      </c>
      <c r="E2" s="2" t="s">
        <v>301</v>
      </c>
    </row>
    <row r="3" spans="1:5">
      <c r="A3" s="3" t="s">
        <v>446</v>
      </c>
    </row>
    <row r="4" spans="1:5">
      <c r="A4" s="4" t="s">
        <v>447</v>
      </c>
      <c r="D4" s="7" t="n">
        <v>1212.8</v>
      </c>
    </row>
    <row r="5" spans="1:5">
      <c r="A5" s="4" t="s">
        <v>118</v>
      </c>
      <c r="B5" s="7" t="n">
        <v>34.5</v>
      </c>
      <c r="C5" s="7" t="n">
        <v>89.40000000000001</v>
      </c>
      <c r="D5" s="5" t="n">
        <v>-36</v>
      </c>
      <c r="E5" s="7" t="n">
        <v>182.1</v>
      </c>
    </row>
    <row r="6" spans="1:5">
      <c r="A6" s="4" t="s">
        <v>130</v>
      </c>
      <c r="D6" s="8" t="n">
        <v>17.3</v>
      </c>
    </row>
    <row r="7" spans="1:5">
      <c r="A7" s="4" t="s">
        <v>448</v>
      </c>
      <c r="D7" s="8" t="n">
        <v>3.4</v>
      </c>
    </row>
    <row r="8" spans="1:5">
      <c r="A8" s="4" t="s">
        <v>449</v>
      </c>
      <c r="D8" s="8" t="n">
        <v>-17.4</v>
      </c>
    </row>
    <row r="9" spans="1:5">
      <c r="A9" s="4" t="s">
        <v>450</v>
      </c>
      <c r="B9" s="7" t="n">
        <v>1180.1</v>
      </c>
      <c r="D9" s="7" t="n">
        <v>1180.1</v>
      </c>
    </row>
    <row r="10" spans="1:5">
      <c r="A10" s="4" t="s">
        <v>451</v>
      </c>
      <c r="B10" s="4" t="s">
        <v>452</v>
      </c>
      <c r="D10" s="4" t="s">
        <v>452</v>
      </c>
    </row>
    <row r="11" spans="1:5">
      <c r="A11" s="4" t="s">
        <v>453</v>
      </c>
      <c r="B11" s="5" t="n">
        <v>2</v>
      </c>
      <c r="D11" s="5" t="n">
        <v>2</v>
      </c>
    </row>
    <row r="12" spans="1:5">
      <c r="A12" s="4" t="s">
        <v>454</v>
      </c>
    </row>
    <row r="13" spans="1:5">
      <c r="A13" s="3" t="s">
        <v>446</v>
      </c>
    </row>
    <row r="14" spans="1:5">
      <c r="A14" s="4" t="s">
        <v>447</v>
      </c>
      <c r="D14" s="10" t="n">
        <v>1</v>
      </c>
    </row>
    <row r="15" spans="1:5">
      <c r="A15" s="4" t="s">
        <v>450</v>
      </c>
      <c r="B15" s="10" t="n">
        <v>1</v>
      </c>
      <c r="D15" s="5" t="n">
        <v>1</v>
      </c>
    </row>
    <row r="16" spans="1:5">
      <c r="A16" s="4" t="s">
        <v>455</v>
      </c>
    </row>
    <row r="17" spans="1:5">
      <c r="A17" s="3" t="s">
        <v>446</v>
      </c>
    </row>
    <row r="18" spans="1:5">
      <c r="A18" s="4" t="s">
        <v>447</v>
      </c>
      <c r="D18" s="5" t="n">
        <v>0</v>
      </c>
    </row>
    <row r="19" spans="1:5">
      <c r="A19" s="4" t="s">
        <v>450</v>
      </c>
      <c r="B19" s="5" t="n">
        <v>0</v>
      </c>
      <c r="D19" s="5" t="n">
        <v>0</v>
      </c>
    </row>
    <row r="20" spans="1:5">
      <c r="A20" s="4" t="s">
        <v>59</v>
      </c>
    </row>
    <row r="21" spans="1:5">
      <c r="A21" s="3" t="s">
        <v>446</v>
      </c>
    </row>
    <row r="22" spans="1:5">
      <c r="A22" s="4" t="s">
        <v>447</v>
      </c>
      <c r="D22" s="8" t="n">
        <v>1277.8</v>
      </c>
    </row>
    <row r="23" spans="1:5">
      <c r="A23" s="4" t="s">
        <v>130</v>
      </c>
      <c r="D23" s="8" t="n">
        <v>17.3</v>
      </c>
    </row>
    <row r="24" spans="1:5">
      <c r="A24" s="4" t="s">
        <v>448</v>
      </c>
      <c r="D24" s="8" t="n">
        <v>3.4</v>
      </c>
    </row>
    <row r="25" spans="1:5">
      <c r="A25" s="4" t="s">
        <v>449</v>
      </c>
      <c r="D25" s="8" t="n">
        <v>-11.6</v>
      </c>
    </row>
    <row r="26" spans="1:5">
      <c r="A26" s="4" t="s">
        <v>450</v>
      </c>
      <c r="B26" s="8" t="n">
        <v>1286.9</v>
      </c>
      <c r="D26" s="8" t="n">
        <v>1286.9</v>
      </c>
    </row>
    <row r="27" spans="1:5">
      <c r="A27" s="4" t="s">
        <v>456</v>
      </c>
    </row>
    <row r="28" spans="1:5">
      <c r="A28" s="3" t="s">
        <v>446</v>
      </c>
    </row>
    <row r="29" spans="1:5">
      <c r="A29" s="4" t="s">
        <v>447</v>
      </c>
      <c r="D29" s="5" t="n">
        <v>8</v>
      </c>
    </row>
    <row r="30" spans="1:5">
      <c r="A30" s="4" t="s">
        <v>118</v>
      </c>
      <c r="D30" s="8" t="n">
        <v>-12.9</v>
      </c>
    </row>
    <row r="31" spans="1:5">
      <c r="A31" s="4" t="s">
        <v>449</v>
      </c>
      <c r="D31" s="8" t="n">
        <v>-5.8</v>
      </c>
    </row>
    <row r="32" spans="1:5">
      <c r="A32" s="4" t="s">
        <v>450</v>
      </c>
      <c r="B32" s="8" t="n">
        <v>-10.7</v>
      </c>
      <c r="D32" s="8" t="n">
        <v>-10.7</v>
      </c>
    </row>
    <row r="33" spans="1:5">
      <c r="A33" s="4" t="s">
        <v>61</v>
      </c>
    </row>
    <row r="34" spans="1:5">
      <c r="A34" s="3" t="s">
        <v>446</v>
      </c>
    </row>
    <row r="35" spans="1:5">
      <c r="A35" s="4" t="s">
        <v>447</v>
      </c>
      <c r="D35" s="8" t="n">
        <v>-74.09999999999999</v>
      </c>
    </row>
    <row r="36" spans="1:5">
      <c r="A36" s="4" t="s">
        <v>118</v>
      </c>
      <c r="D36" s="5" t="n">
        <v>-23</v>
      </c>
    </row>
    <row r="37" spans="1:5">
      <c r="A37" s="4" t="s">
        <v>450</v>
      </c>
      <c r="B37" s="8" t="n">
        <v>-97.09999999999999</v>
      </c>
      <c r="D37" s="8" t="n">
        <v>-97.09999999999999</v>
      </c>
    </row>
    <row r="38" spans="1:5">
      <c r="A38" s="4" t="s">
        <v>63</v>
      </c>
    </row>
    <row r="39" spans="1:5">
      <c r="A39" s="3" t="s">
        <v>446</v>
      </c>
    </row>
    <row r="40" spans="1:5">
      <c r="A40" s="4" t="s">
        <v>447</v>
      </c>
      <c r="D40" s="8" t="n">
        <v>0.1</v>
      </c>
    </row>
    <row r="41" spans="1:5">
      <c r="A41" s="4" t="s">
        <v>118</v>
      </c>
      <c r="D41" s="8" t="n">
        <v>-0.1</v>
      </c>
    </row>
    <row r="42" spans="1:5">
      <c r="A42" s="4" t="s">
        <v>450</v>
      </c>
      <c r="B42" s="10" t="n">
        <v>0</v>
      </c>
      <c r="D42" s="10"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7</v>
      </c>
      <c r="B1" s="2" t="s">
        <v>78</v>
      </c>
      <c r="C1" s="2" t="s">
        <v>1</v>
      </c>
      <c r="D1" s="2" t="s">
        <v>67</v>
      </c>
    </row>
    <row r="2" spans="1:4">
      <c r="B2" s="2" t="s">
        <v>2</v>
      </c>
      <c r="C2" s="2" t="s">
        <v>2</v>
      </c>
      <c r="D2" s="2" t="s">
        <v>27</v>
      </c>
    </row>
    <row r="3" spans="1:4">
      <c r="A3" s="3" t="s">
        <v>458</v>
      </c>
    </row>
    <row r="4" spans="1:4">
      <c r="A4" s="4" t="s">
        <v>71</v>
      </c>
      <c r="B4" s="5" t="n">
        <v>402500</v>
      </c>
      <c r="C4" s="5" t="n">
        <v>402500</v>
      </c>
      <c r="D4" s="5" t="n">
        <v>402500</v>
      </c>
    </row>
    <row r="5" spans="1:4">
      <c r="A5" s="4" t="s">
        <v>75</v>
      </c>
      <c r="C5" s="4" t="s">
        <v>76</v>
      </c>
      <c r="D5" s="4" t="s">
        <v>76</v>
      </c>
    </row>
    <row r="6" spans="1:4">
      <c r="A6" s="4" t="s">
        <v>459</v>
      </c>
      <c r="B6" s="10" t="n">
        <v>1000</v>
      </c>
      <c r="C6" s="10" t="n">
        <v>1000</v>
      </c>
    </row>
    <row r="7" spans="1:4">
      <c r="A7" s="4" t="s">
        <v>100</v>
      </c>
      <c r="B7" s="10" t="n">
        <v>5800000</v>
      </c>
      <c r="C7" s="10" t="n">
        <v>17400000</v>
      </c>
    </row>
    <row r="8" spans="1:4">
      <c r="A8" s="4" t="s">
        <v>460</v>
      </c>
      <c r="C8" s="10" t="n">
        <v>0</v>
      </c>
    </row>
    <row r="9" spans="1:4">
      <c r="A9" s="4" t="s">
        <v>461</v>
      </c>
    </row>
    <row r="10" spans="1:4">
      <c r="A10" s="3" t="s">
        <v>458</v>
      </c>
    </row>
    <row r="11" spans="1:4">
      <c r="A11" s="4" t="s">
        <v>462</v>
      </c>
      <c r="B11" s="12" t="n">
        <v>39.702</v>
      </c>
      <c r="C11" s="12" t="n">
        <v>39.702</v>
      </c>
    </row>
    <row r="12" spans="1:4">
      <c r="A12" s="4" t="s">
        <v>463</v>
      </c>
    </row>
    <row r="13" spans="1:4">
      <c r="A13" s="3" t="s">
        <v>458</v>
      </c>
    </row>
    <row r="14" spans="1:4">
      <c r="A14" s="4" t="s">
        <v>462</v>
      </c>
      <c r="B14" s="12" t="n">
        <v>47.642</v>
      </c>
      <c r="C14" s="12" t="n">
        <v>47.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465</v>
      </c>
    </row>
    <row r="4" spans="1:5">
      <c r="A4" s="4" t="s">
        <v>447</v>
      </c>
      <c r="D4" s="7" t="n">
        <v>1212.8</v>
      </c>
    </row>
    <row r="5" spans="1:5">
      <c r="A5" s="4" t="s">
        <v>466</v>
      </c>
      <c r="D5" s="8" t="n">
        <v>-46.4</v>
      </c>
    </row>
    <row r="6" spans="1:5">
      <c r="A6" s="4" t="s">
        <v>114</v>
      </c>
      <c r="B6" s="7" t="n">
        <v>19.7</v>
      </c>
      <c r="C6" s="10" t="n">
        <v>0</v>
      </c>
      <c r="D6" s="8" t="n">
        <v>19.7</v>
      </c>
      <c r="E6" s="10" t="n">
        <v>0</v>
      </c>
    </row>
    <row r="7" spans="1:5">
      <c r="A7" s="4" t="s">
        <v>467</v>
      </c>
      <c r="D7" s="8" t="n">
        <v>3.7</v>
      </c>
    </row>
    <row r="8" spans="1:5">
      <c r="A8" s="4" t="s">
        <v>117</v>
      </c>
      <c r="B8" s="8" t="n">
        <v>9.4</v>
      </c>
      <c r="C8" s="7" t="n">
        <v>7.8</v>
      </c>
      <c r="D8" s="5" t="n">
        <v>-23</v>
      </c>
      <c r="E8" s="7" t="n">
        <v>44.2</v>
      </c>
    </row>
    <row r="9" spans="1:5">
      <c r="A9" s="4" t="s">
        <v>450</v>
      </c>
      <c r="B9" s="8" t="n">
        <v>1180.1</v>
      </c>
      <c r="D9" s="8" t="n">
        <v>1180.1</v>
      </c>
    </row>
    <row r="10" spans="1:5">
      <c r="A10" s="4" t="s">
        <v>468</v>
      </c>
    </row>
    <row r="11" spans="1:5">
      <c r="A11" s="3" t="s">
        <v>465</v>
      </c>
    </row>
    <row r="12" spans="1:5">
      <c r="A12" s="4" t="s">
        <v>447</v>
      </c>
      <c r="D12" s="8" t="n">
        <v>-3.7</v>
      </c>
    </row>
    <row r="13" spans="1:5">
      <c r="A13" s="4" t="s">
        <v>466</v>
      </c>
      <c r="D13" s="5" t="n">
        <v>0</v>
      </c>
    </row>
    <row r="14" spans="1:5">
      <c r="A14" s="4" t="s">
        <v>114</v>
      </c>
      <c r="D14" s="5" t="n">
        <v>0</v>
      </c>
    </row>
    <row r="15" spans="1:5">
      <c r="A15" s="4" t="s">
        <v>467</v>
      </c>
      <c r="D15" s="8" t="n">
        <v>4.3</v>
      </c>
    </row>
    <row r="16" spans="1:5">
      <c r="A16" s="4" t="s">
        <v>117</v>
      </c>
      <c r="D16" s="8" t="n">
        <v>4.3</v>
      </c>
    </row>
    <row r="17" spans="1:5">
      <c r="A17" s="4" t="s">
        <v>450</v>
      </c>
      <c r="B17" s="8" t="n">
        <v>0.6</v>
      </c>
      <c r="D17" s="8" t="n">
        <v>0.6</v>
      </c>
    </row>
    <row r="18" spans="1:5">
      <c r="A18" s="4" t="s">
        <v>469</v>
      </c>
    </row>
    <row r="19" spans="1:5">
      <c r="A19" s="3" t="s">
        <v>465</v>
      </c>
    </row>
    <row r="20" spans="1:5">
      <c r="A20" s="4" t="s">
        <v>447</v>
      </c>
      <c r="D20" s="8" t="n">
        <v>-42.2</v>
      </c>
    </row>
    <row r="21" spans="1:5">
      <c r="A21" s="4" t="s">
        <v>466</v>
      </c>
      <c r="D21" s="5" t="n">
        <v>-47</v>
      </c>
    </row>
    <row r="22" spans="1:5">
      <c r="A22" s="4" t="s">
        <v>114</v>
      </c>
      <c r="D22" s="8" t="n">
        <v>19.7</v>
      </c>
    </row>
    <row r="23" spans="1:5">
      <c r="A23" s="4" t="s">
        <v>467</v>
      </c>
      <c r="D23" s="5" t="n">
        <v>0</v>
      </c>
    </row>
    <row r="24" spans="1:5">
      <c r="A24" s="4" t="s">
        <v>117</v>
      </c>
      <c r="D24" s="8" t="n">
        <v>-27.3</v>
      </c>
    </row>
    <row r="25" spans="1:5">
      <c r="A25" s="4" t="s">
        <v>450</v>
      </c>
      <c r="B25" s="8" t="n">
        <v>-69.5</v>
      </c>
      <c r="D25" s="8" t="n">
        <v>-69.5</v>
      </c>
    </row>
    <row r="26" spans="1:5">
      <c r="A26" s="4" t="s">
        <v>470</v>
      </c>
    </row>
    <row r="27" spans="1:5">
      <c r="A27" s="3" t="s">
        <v>465</v>
      </c>
    </row>
    <row r="28" spans="1:5">
      <c r="A28" s="4" t="s">
        <v>447</v>
      </c>
      <c r="D28" s="8" t="n">
        <v>-28.2</v>
      </c>
    </row>
    <row r="29" spans="1:5">
      <c r="A29" s="4" t="s">
        <v>466</v>
      </c>
      <c r="D29" s="8" t="n">
        <v>0.6</v>
      </c>
    </row>
    <row r="30" spans="1:5">
      <c r="A30" s="4" t="s">
        <v>114</v>
      </c>
      <c r="D30" s="5" t="n">
        <v>0</v>
      </c>
    </row>
    <row r="31" spans="1:5">
      <c r="A31" s="4" t="s">
        <v>467</v>
      </c>
      <c r="D31" s="8" t="n">
        <v>-0.6</v>
      </c>
    </row>
    <row r="32" spans="1:5">
      <c r="A32" s="4" t="s">
        <v>117</v>
      </c>
      <c r="D32" s="5" t="n">
        <v>0</v>
      </c>
    </row>
    <row r="33" spans="1:5">
      <c r="A33" s="4" t="s">
        <v>450</v>
      </c>
      <c r="B33" s="8" t="n">
        <v>-28.2</v>
      </c>
      <c r="D33" s="8" t="n">
        <v>-28.2</v>
      </c>
    </row>
    <row r="34" spans="1:5">
      <c r="A34" s="4" t="s">
        <v>471</v>
      </c>
    </row>
    <row r="35" spans="1:5">
      <c r="A35" s="3" t="s">
        <v>465</v>
      </c>
    </row>
    <row r="36" spans="1:5">
      <c r="A36" s="4" t="s">
        <v>447</v>
      </c>
      <c r="D36" s="8" t="n">
        <v>-74.09999999999999</v>
      </c>
    </row>
    <row r="37" spans="1:5">
      <c r="A37" s="4" t="s">
        <v>450</v>
      </c>
      <c r="B37" s="7" t="n">
        <v>-97.09999999999999</v>
      </c>
      <c r="D37" s="7" t="n">
        <v>-97.0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472</v>
      </c>
      <c r="B1" s="2" t="s">
        <v>78</v>
      </c>
      <c r="F1" s="2" t="s">
        <v>288</v>
      </c>
      <c r="H1" s="2" t="s">
        <v>1</v>
      </c>
    </row>
    <row r="2" spans="1:9">
      <c r="B2" s="2" t="s">
        <v>2</v>
      </c>
      <c r="C2" s="2" t="s">
        <v>411</v>
      </c>
      <c r="D2" s="2" t="s">
        <v>79</v>
      </c>
      <c r="E2" s="2" t="s">
        <v>289</v>
      </c>
      <c r="F2" s="2" t="s">
        <v>411</v>
      </c>
      <c r="G2" s="2" t="s">
        <v>289</v>
      </c>
      <c r="H2" s="2" t="s">
        <v>2</v>
      </c>
      <c r="I2" s="2" t="s">
        <v>79</v>
      </c>
    </row>
    <row r="3" spans="1:9">
      <c r="A3" s="3" t="s">
        <v>473</v>
      </c>
    </row>
    <row r="4" spans="1:9">
      <c r="A4" s="4" t="s">
        <v>91</v>
      </c>
      <c r="B4" s="7" t="n">
        <v>1.6</v>
      </c>
      <c r="D4" s="7" t="n">
        <v>0.9</v>
      </c>
      <c r="H4" s="7" t="n">
        <v>3.3</v>
      </c>
      <c r="I4" s="7" t="n">
        <v>2.8</v>
      </c>
    </row>
    <row r="5" spans="1:9">
      <c r="A5" s="4" t="s">
        <v>474</v>
      </c>
      <c r="B5" s="8" t="n">
        <v>9.1</v>
      </c>
      <c r="C5" s="7" t="n">
        <v>9.1</v>
      </c>
      <c r="D5" s="5" t="n">
        <v>-51</v>
      </c>
      <c r="E5" s="10" t="n">
        <v>-51</v>
      </c>
      <c r="F5" s="7" t="n">
        <v>40.8</v>
      </c>
      <c r="G5" s="7" t="n">
        <v>-26.5</v>
      </c>
      <c r="H5" s="8" t="n">
        <v>40.8</v>
      </c>
      <c r="I5" s="8" t="n">
        <v>-26.5</v>
      </c>
    </row>
    <row r="6" spans="1:9">
      <c r="A6" s="4" t="s">
        <v>97</v>
      </c>
      <c r="B6" s="8" t="n">
        <v>25.1</v>
      </c>
      <c r="D6" s="8" t="n">
        <v>81.59999999999999</v>
      </c>
      <c r="H6" s="5" t="n">
        <v>-13</v>
      </c>
      <c r="I6" s="8" t="n">
        <v>137.9</v>
      </c>
    </row>
    <row r="7" spans="1:9">
      <c r="A7" s="3" t="s">
        <v>475</v>
      </c>
    </row>
    <row r="8" spans="1:9">
      <c r="A8" s="4" t="s">
        <v>476</v>
      </c>
      <c r="B8" s="8" t="n">
        <v>9.1</v>
      </c>
      <c r="C8" s="7" t="n">
        <v>9.1</v>
      </c>
      <c r="D8" s="5" t="n">
        <v>-51</v>
      </c>
      <c r="E8" s="10" t="n">
        <v>-51</v>
      </c>
      <c r="F8" s="7" t="n">
        <v>40.8</v>
      </c>
      <c r="G8" s="7" t="n">
        <v>-26.5</v>
      </c>
      <c r="H8" s="8" t="n">
        <v>40.8</v>
      </c>
      <c r="I8" s="8" t="n">
        <v>-26.5</v>
      </c>
    </row>
    <row r="9" spans="1:9">
      <c r="A9" s="4" t="s">
        <v>97</v>
      </c>
      <c r="B9" s="8" t="n">
        <v>25.1</v>
      </c>
      <c r="D9" s="8" t="n">
        <v>81.59999999999999</v>
      </c>
      <c r="H9" s="5" t="n">
        <v>-13</v>
      </c>
      <c r="I9" s="8" t="n">
        <v>137.9</v>
      </c>
    </row>
    <row r="10" spans="1:9">
      <c r="A10" s="4" t="s">
        <v>477</v>
      </c>
    </row>
    <row r="11" spans="1:9">
      <c r="A11" s="3" t="s">
        <v>473</v>
      </c>
    </row>
    <row r="12" spans="1:9">
      <c r="A12" s="4" t="s">
        <v>91</v>
      </c>
      <c r="B12" s="8" t="n">
        <v>-0.3</v>
      </c>
      <c r="D12" s="8" t="n">
        <v>-0.5</v>
      </c>
      <c r="H12" s="8" t="n">
        <v>-0.9</v>
      </c>
      <c r="I12" s="8" t="n">
        <v>-1.5</v>
      </c>
    </row>
    <row r="13" spans="1:9">
      <c r="A13" s="4" t="s">
        <v>478</v>
      </c>
    </row>
    <row r="14" spans="1:9">
      <c r="A14" s="3" t="s">
        <v>473</v>
      </c>
    </row>
    <row r="15" spans="1:9">
      <c r="A15" s="4" t="s">
        <v>474</v>
      </c>
      <c r="B15" s="8" t="n">
        <v>0.1</v>
      </c>
      <c r="D15" s="8" t="n">
        <v>0.1</v>
      </c>
      <c r="H15" s="8" t="n">
        <v>0.3</v>
      </c>
      <c r="I15" s="8" t="n">
        <v>0.5</v>
      </c>
    </row>
    <row r="16" spans="1:9">
      <c r="A16" s="4" t="s">
        <v>97</v>
      </c>
      <c r="B16" s="8" t="n">
        <v>-0.2</v>
      </c>
      <c r="D16" s="8" t="n">
        <v>-0.4</v>
      </c>
      <c r="H16" s="8" t="n">
        <v>-0.6</v>
      </c>
      <c r="I16" s="5" t="n">
        <v>-1</v>
      </c>
    </row>
    <row r="17" spans="1:9">
      <c r="A17" s="3" t="s">
        <v>475</v>
      </c>
    </row>
    <row r="18" spans="1:9">
      <c r="A18" s="4" t="s">
        <v>476</v>
      </c>
      <c r="B18" s="8" t="n">
        <v>0.1</v>
      </c>
      <c r="D18" s="8" t="n">
        <v>0.1</v>
      </c>
      <c r="H18" s="8" t="n">
        <v>0.3</v>
      </c>
      <c r="I18" s="8" t="n">
        <v>0.5</v>
      </c>
    </row>
    <row r="19" spans="1:9">
      <c r="A19" s="4" t="s">
        <v>97</v>
      </c>
      <c r="B19" s="8" t="n">
        <v>-0.2</v>
      </c>
      <c r="D19" s="8" t="n">
        <v>-0.4</v>
      </c>
      <c r="H19" s="8" t="n">
        <v>-0.6</v>
      </c>
      <c r="I19" s="5" t="n">
        <v>-1</v>
      </c>
    </row>
    <row r="20" spans="1:9">
      <c r="A20" s="4" t="s">
        <v>479</v>
      </c>
    </row>
    <row r="21" spans="1:9">
      <c r="A21" s="3" t="s">
        <v>473</v>
      </c>
    </row>
    <row r="22" spans="1:9">
      <c r="A22" s="4" t="s">
        <v>97</v>
      </c>
      <c r="B22" s="8" t="n">
        <v>0.3</v>
      </c>
      <c r="D22" s="8" t="n">
        <v>0.3</v>
      </c>
      <c r="H22" s="8" t="n">
        <v>4.3</v>
      </c>
      <c r="I22" s="8" t="n">
        <v>3.6</v>
      </c>
    </row>
    <row r="23" spans="1:9">
      <c r="A23" s="3" t="s">
        <v>475</v>
      </c>
    </row>
    <row r="24" spans="1:9">
      <c r="A24" s="4" t="s">
        <v>97</v>
      </c>
      <c r="B24" s="8" t="n">
        <v>0.3</v>
      </c>
      <c r="D24" s="8" t="n">
        <v>0.3</v>
      </c>
      <c r="H24" s="8" t="n">
        <v>4.3</v>
      </c>
      <c r="I24" s="8" t="n">
        <v>3.6</v>
      </c>
    </row>
    <row r="25" spans="1:9">
      <c r="A25" s="4" t="s">
        <v>480</v>
      </c>
    </row>
    <row r="26" spans="1:9">
      <c r="A26" s="3" t="s">
        <v>473</v>
      </c>
    </row>
    <row r="27" spans="1:9">
      <c r="A27" s="4" t="s">
        <v>474</v>
      </c>
      <c r="B27" s="8" t="n">
        <v>-0.1</v>
      </c>
      <c r="D27" s="8" t="n">
        <v>-1.5</v>
      </c>
      <c r="H27" s="8" t="n">
        <v>-1.4</v>
      </c>
      <c r="I27" s="8" t="n">
        <v>-3.6</v>
      </c>
    </row>
    <row r="28" spans="1:9">
      <c r="A28" s="3" t="s">
        <v>475</v>
      </c>
    </row>
    <row r="29" spans="1:9">
      <c r="A29" s="4" t="s">
        <v>481</v>
      </c>
      <c r="B29" s="8" t="n">
        <v>0.4</v>
      </c>
      <c r="D29" s="8" t="n">
        <v>1.8</v>
      </c>
      <c r="H29" s="8" t="n">
        <v>5.7</v>
      </c>
      <c r="I29" s="8" t="n">
        <v>7.2</v>
      </c>
    </row>
    <row r="30" spans="1:9">
      <c r="A30" s="4" t="s">
        <v>476</v>
      </c>
      <c r="B30" s="7" t="n">
        <v>-0.1</v>
      </c>
      <c r="D30" s="7" t="n">
        <v>-1.5</v>
      </c>
      <c r="H30" s="7" t="n">
        <v>-1.4</v>
      </c>
      <c r="I30" s="7" t="n">
        <v>-3.6</v>
      </c>
    </row>
  </sheetData>
  <mergeCells count="4">
    <mergeCell ref="A1:A2"/>
    <mergeCell ref="B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27</v>
      </c>
    </row>
    <row r="2" spans="1:3">
      <c r="A2" s="3" t="s">
        <v>183</v>
      </c>
    </row>
    <row r="3" spans="1:3">
      <c r="A3" s="4" t="s">
        <v>483</v>
      </c>
      <c r="B3" s="7" t="n">
        <v>157.1</v>
      </c>
      <c r="C3" s="7" t="n">
        <v>134.2</v>
      </c>
    </row>
    <row r="4" spans="1:3">
      <c r="A4" s="4" t="s">
        <v>484</v>
      </c>
      <c r="B4" s="8" t="n">
        <v>38.1</v>
      </c>
      <c r="C4" s="8" t="n">
        <v>35.2</v>
      </c>
    </row>
    <row r="5" spans="1:3">
      <c r="A5" s="4" t="s">
        <v>485</v>
      </c>
      <c r="B5" s="8" t="n">
        <v>86.2</v>
      </c>
      <c r="C5" s="5" t="n">
        <v>76</v>
      </c>
    </row>
    <row r="6" spans="1:3">
      <c r="A6" s="4" t="s">
        <v>486</v>
      </c>
      <c r="B6" s="8" t="n">
        <v>53.3</v>
      </c>
      <c r="C6" s="8" t="n">
        <v>53.2</v>
      </c>
    </row>
    <row r="7" spans="1:3">
      <c r="A7" s="4" t="s">
        <v>487</v>
      </c>
      <c r="B7" s="8" t="n">
        <v>334.7</v>
      </c>
      <c r="C7" s="8" t="n">
        <v>298.6</v>
      </c>
    </row>
    <row r="8" spans="1:3">
      <c r="A8" s="4" t="s">
        <v>488</v>
      </c>
      <c r="B8" s="8" t="n">
        <v>4.7</v>
      </c>
      <c r="C8" s="8" t="n">
        <v>5.5</v>
      </c>
    </row>
    <row r="9" spans="1:3">
      <c r="A9" s="4" t="s">
        <v>489</v>
      </c>
      <c r="B9" s="7" t="n">
        <v>339.4</v>
      </c>
      <c r="C9" s="7" t="n">
        <v>30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00</v>
      </c>
    </row>
    <row r="3" spans="1:2">
      <c r="A3" s="3" t="s">
        <v>491</v>
      </c>
    </row>
    <row r="4" spans="1:2">
      <c r="A4" s="4" t="s">
        <v>492</v>
      </c>
      <c r="B4" s="7" t="n">
        <v>1276.1</v>
      </c>
    </row>
    <row r="5" spans="1:2">
      <c r="A5" s="4" t="s">
        <v>493</v>
      </c>
      <c r="B5" s="8" t="n">
        <v>1.2</v>
      </c>
    </row>
    <row r="6" spans="1:2">
      <c r="A6" s="4" t="s">
        <v>494</v>
      </c>
      <c r="B6" s="8" t="n">
        <v>7.3</v>
      </c>
    </row>
    <row r="7" spans="1:2">
      <c r="A7" s="4" t="s">
        <v>495</v>
      </c>
      <c r="B7" s="8" t="n">
        <v>-7.3</v>
      </c>
    </row>
    <row r="8" spans="1:2">
      <c r="A8" s="4" t="s">
        <v>496</v>
      </c>
      <c r="B8" s="8" t="n">
        <v>1277.3</v>
      </c>
    </row>
    <row r="9" spans="1:2">
      <c r="A9" s="4" t="s">
        <v>329</v>
      </c>
    </row>
    <row r="10" spans="1:2">
      <c r="A10" s="3" t="s">
        <v>491</v>
      </c>
    </row>
    <row r="11" spans="1:2">
      <c r="A11" s="4" t="s">
        <v>492</v>
      </c>
      <c r="B11" s="8" t="n">
        <v>1102.5</v>
      </c>
    </row>
    <row r="12" spans="1:2">
      <c r="A12" s="4" t="s">
        <v>493</v>
      </c>
      <c r="B12" s="5" t="n">
        <v>0</v>
      </c>
    </row>
    <row r="13" spans="1:2">
      <c r="A13" s="4" t="s">
        <v>494</v>
      </c>
      <c r="B13" s="8" t="n">
        <v>7.1</v>
      </c>
    </row>
    <row r="14" spans="1:2">
      <c r="A14" s="4" t="s">
        <v>495</v>
      </c>
      <c r="B14" s="8" t="n">
        <v>-6.8</v>
      </c>
    </row>
    <row r="15" spans="1:2">
      <c r="A15" s="4" t="s">
        <v>496</v>
      </c>
      <c r="B15" s="8" t="n">
        <v>1102.8</v>
      </c>
    </row>
    <row r="16" spans="1:2">
      <c r="A16" s="4" t="s">
        <v>332</v>
      </c>
    </row>
    <row r="17" spans="1:2">
      <c r="A17" s="3" t="s">
        <v>491</v>
      </c>
    </row>
    <row r="18" spans="1:2">
      <c r="A18" s="4" t="s">
        <v>492</v>
      </c>
      <c r="B18" s="8" t="n">
        <v>173.6</v>
      </c>
    </row>
    <row r="19" spans="1:2">
      <c r="A19" s="4" t="s">
        <v>493</v>
      </c>
      <c r="B19" s="8" t="n">
        <v>1.2</v>
      </c>
    </row>
    <row r="20" spans="1:2">
      <c r="A20" s="4" t="s">
        <v>494</v>
      </c>
      <c r="B20" s="8" t="n">
        <v>0.2</v>
      </c>
    </row>
    <row r="21" spans="1:2">
      <c r="A21" s="4" t="s">
        <v>495</v>
      </c>
      <c r="B21" s="8" t="n">
        <v>-0.5</v>
      </c>
    </row>
    <row r="22" spans="1:2">
      <c r="A22" s="4" t="s">
        <v>496</v>
      </c>
      <c r="B22" s="7" t="n">
        <v>17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67</v>
      </c>
    </row>
    <row r="2" spans="1:3">
      <c r="B2" s="2" t="s">
        <v>2</v>
      </c>
      <c r="C2" s="2" t="s">
        <v>27</v>
      </c>
    </row>
    <row r="3" spans="1:3">
      <c r="A3" s="3" t="s">
        <v>498</v>
      </c>
    </row>
    <row r="4" spans="1:3">
      <c r="A4" s="4" t="s">
        <v>499</v>
      </c>
      <c r="B4" s="4" t="s">
        <v>500</v>
      </c>
      <c r="C4" s="4" t="s">
        <v>500</v>
      </c>
    </row>
    <row r="5" spans="1:3">
      <c r="A5" s="4" t="s">
        <v>501</v>
      </c>
      <c r="B5" s="7" t="n">
        <v>-565.3</v>
      </c>
      <c r="C5" s="7" t="n">
        <v>-541.7</v>
      </c>
    </row>
    <row r="6" spans="1:3">
      <c r="A6" s="3" t="s">
        <v>502</v>
      </c>
    </row>
    <row r="7" spans="1:3">
      <c r="A7" s="4" t="s">
        <v>503</v>
      </c>
      <c r="B7" s="8" t="n">
        <v>1065.8</v>
      </c>
      <c r="C7" s="8" t="n">
        <v>1072.6</v>
      </c>
    </row>
    <row r="8" spans="1:3">
      <c r="A8" s="4" t="s">
        <v>504</v>
      </c>
      <c r="B8" s="7" t="n">
        <v>500.5</v>
      </c>
      <c r="C8" s="7" t="n">
        <v>530.9</v>
      </c>
    </row>
    <row r="9" spans="1:3">
      <c r="A9" s="4" t="s">
        <v>505</v>
      </c>
    </row>
    <row r="10" spans="1:3">
      <c r="A10" s="3" t="s">
        <v>498</v>
      </c>
    </row>
    <row r="11" spans="1:3">
      <c r="A11" s="4" t="s">
        <v>499</v>
      </c>
      <c r="B11" s="4" t="s">
        <v>506</v>
      </c>
      <c r="C11" s="4" t="s">
        <v>506</v>
      </c>
    </row>
    <row r="12" spans="1:3">
      <c r="A12" s="4" t="s">
        <v>503</v>
      </c>
      <c r="B12" s="7" t="n">
        <v>51.1</v>
      </c>
      <c r="C12" s="7" t="n">
        <v>51.3</v>
      </c>
    </row>
    <row r="13" spans="1:3">
      <c r="A13" s="4" t="s">
        <v>501</v>
      </c>
      <c r="B13" s="8" t="n">
        <v>-39.5</v>
      </c>
      <c r="C13" s="8" t="n">
        <v>-38.4</v>
      </c>
    </row>
    <row r="14" spans="1:3">
      <c r="A14" s="4" t="s">
        <v>504</v>
      </c>
      <c r="B14" s="7" t="n">
        <v>11.6</v>
      </c>
      <c r="C14" s="7" t="n">
        <v>12.9</v>
      </c>
    </row>
    <row r="15" spans="1:3">
      <c r="A15" s="4" t="s">
        <v>507</v>
      </c>
    </row>
    <row r="16" spans="1:3">
      <c r="A16" s="3" t="s">
        <v>498</v>
      </c>
    </row>
    <row r="17" spans="1:3">
      <c r="A17" s="4" t="s">
        <v>499</v>
      </c>
      <c r="B17" s="4" t="s">
        <v>500</v>
      </c>
      <c r="C17" s="4" t="s">
        <v>500</v>
      </c>
    </row>
    <row r="18" spans="1:3">
      <c r="A18" s="4" t="s">
        <v>503</v>
      </c>
      <c r="B18" s="7" t="n">
        <v>694.9</v>
      </c>
      <c r="C18" s="7" t="n">
        <v>700.3</v>
      </c>
    </row>
    <row r="19" spans="1:3">
      <c r="A19" s="4" t="s">
        <v>501</v>
      </c>
      <c r="B19" s="8" t="n">
        <v>-515.3</v>
      </c>
      <c r="C19" s="8" t="n">
        <v>-494.8</v>
      </c>
    </row>
    <row r="20" spans="1:3">
      <c r="A20" s="4" t="s">
        <v>504</v>
      </c>
      <c r="B20" s="7" t="n">
        <v>179.6</v>
      </c>
      <c r="C20" s="7" t="n">
        <v>205.5</v>
      </c>
    </row>
    <row r="21" spans="1:3">
      <c r="A21" s="4" t="s">
        <v>508</v>
      </c>
    </row>
    <row r="22" spans="1:3">
      <c r="A22" s="3" t="s">
        <v>498</v>
      </c>
    </row>
    <row r="23" spans="1:3">
      <c r="A23" s="4" t="s">
        <v>499</v>
      </c>
      <c r="B23" s="4" t="s">
        <v>500</v>
      </c>
      <c r="C23" s="4" t="s">
        <v>500</v>
      </c>
    </row>
    <row r="24" spans="1:3">
      <c r="A24" s="4" t="s">
        <v>503</v>
      </c>
      <c r="B24" s="7" t="n">
        <v>39.1</v>
      </c>
      <c r="C24" s="7" t="n">
        <v>40.1</v>
      </c>
    </row>
    <row r="25" spans="1:3">
      <c r="A25" s="4" t="s">
        <v>501</v>
      </c>
      <c r="B25" s="8" t="n">
        <v>-10.5</v>
      </c>
      <c r="C25" s="8" t="n">
        <v>-8.5</v>
      </c>
    </row>
    <row r="26" spans="1:3">
      <c r="A26" s="4" t="s">
        <v>504</v>
      </c>
      <c r="B26" s="8" t="n">
        <v>28.6</v>
      </c>
      <c r="C26" s="8" t="n">
        <v>31.6</v>
      </c>
    </row>
    <row r="27" spans="1:3">
      <c r="A27" s="3" t="s">
        <v>502</v>
      </c>
    </row>
    <row r="28" spans="1:3">
      <c r="A28" s="4" t="s">
        <v>502</v>
      </c>
      <c r="B28" s="7" t="n">
        <v>280.7</v>
      </c>
      <c r="C28" s="7" t="n">
        <v>28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09</v>
      </c>
      <c r="B1" s="2" t="s">
        <v>78</v>
      </c>
      <c r="D1" s="2" t="s">
        <v>1</v>
      </c>
    </row>
    <row r="2" spans="1:6">
      <c r="B2" s="2" t="s">
        <v>2</v>
      </c>
      <c r="C2" s="2" t="s">
        <v>79</v>
      </c>
      <c r="D2" s="2" t="s">
        <v>2</v>
      </c>
      <c r="E2" s="2" t="s">
        <v>79</v>
      </c>
      <c r="F2" s="2" t="s">
        <v>510</v>
      </c>
    </row>
    <row r="3" spans="1:6">
      <c r="A3" s="3" t="s">
        <v>511</v>
      </c>
    </row>
    <row r="4" spans="1:6">
      <c r="A4" s="4" t="s">
        <v>512</v>
      </c>
      <c r="B4" s="7" t="n">
        <v>8.4</v>
      </c>
      <c r="C4" s="7" t="n">
        <v>8.199999999999999</v>
      </c>
      <c r="D4" s="7" t="n">
        <v>25.4</v>
      </c>
      <c r="E4" s="7" t="n">
        <v>23.8</v>
      </c>
    </row>
    <row r="5" spans="1:6">
      <c r="A5" s="4" t="s">
        <v>513</v>
      </c>
      <c r="B5" s="8" t="n">
        <v>33.5</v>
      </c>
      <c r="D5" s="8" t="n">
        <v>33.5</v>
      </c>
    </row>
    <row r="6" spans="1:6">
      <c r="A6" s="4" t="s">
        <v>514</v>
      </c>
      <c r="B6" s="8" t="n">
        <v>32.4</v>
      </c>
      <c r="D6" s="8" t="n">
        <v>32.4</v>
      </c>
    </row>
    <row r="7" spans="1:6">
      <c r="A7" s="4" t="s">
        <v>515</v>
      </c>
      <c r="B7" s="8" t="n">
        <v>28.1</v>
      </c>
      <c r="D7" s="8" t="n">
        <v>28.1</v>
      </c>
    </row>
    <row r="8" spans="1:6">
      <c r="A8" s="4" t="s">
        <v>516</v>
      </c>
      <c r="B8" s="7" t="n">
        <v>13.8</v>
      </c>
      <c r="D8" s="7" t="n">
        <v>13.8</v>
      </c>
    </row>
    <row r="9" spans="1:6">
      <c r="A9" s="4" t="s">
        <v>517</v>
      </c>
    </row>
    <row r="10" spans="1:6">
      <c r="A10" s="3" t="s">
        <v>511</v>
      </c>
    </row>
    <row r="11" spans="1:6">
      <c r="A11" s="4" t="s">
        <v>518</v>
      </c>
      <c r="F11" s="7" t="n">
        <v>3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9</v>
      </c>
      <c r="B1" s="2" t="s">
        <v>2</v>
      </c>
      <c r="C1" s="2" t="s">
        <v>27</v>
      </c>
    </row>
    <row r="2" spans="1:3">
      <c r="A2" s="3" t="s">
        <v>520</v>
      </c>
    </row>
    <row r="3" spans="1:3">
      <c r="A3" s="4" t="s">
        <v>47</v>
      </c>
      <c r="B3" s="7" t="n">
        <v>113.3</v>
      </c>
      <c r="C3" s="7" t="n">
        <v>127.4</v>
      </c>
    </row>
    <row r="4" spans="1:3">
      <c r="A4" s="4" t="s">
        <v>521</v>
      </c>
    </row>
    <row r="5" spans="1:3">
      <c r="A5" s="3" t="s">
        <v>520</v>
      </c>
    </row>
    <row r="6" spans="1:3">
      <c r="A6" s="4" t="s">
        <v>47</v>
      </c>
      <c r="B6" s="8" t="n">
        <v>5.1</v>
      </c>
      <c r="C6" s="8" t="n">
        <v>3.2</v>
      </c>
    </row>
    <row r="7" spans="1:3">
      <c r="A7" s="4" t="s">
        <v>522</v>
      </c>
    </row>
    <row r="8" spans="1:3">
      <c r="A8" s="3" t="s">
        <v>520</v>
      </c>
    </row>
    <row r="9" spans="1:3">
      <c r="A9" s="4" t="s">
        <v>47</v>
      </c>
      <c r="B9" s="8" t="n">
        <v>35.5</v>
      </c>
      <c r="C9" s="8" t="n">
        <v>26.8</v>
      </c>
    </row>
    <row r="10" spans="1:3">
      <c r="A10" s="4" t="s">
        <v>523</v>
      </c>
    </row>
    <row r="11" spans="1:3">
      <c r="A11" s="3" t="s">
        <v>520</v>
      </c>
    </row>
    <row r="12" spans="1:3">
      <c r="A12" s="4" t="s">
        <v>47</v>
      </c>
      <c r="B12" s="8" t="n">
        <v>5.2</v>
      </c>
      <c r="C12" s="8" t="n">
        <v>6.1</v>
      </c>
    </row>
    <row r="13" spans="1:3">
      <c r="A13" s="4" t="s">
        <v>85</v>
      </c>
    </row>
    <row r="14" spans="1:3">
      <c r="A14" s="3" t="s">
        <v>520</v>
      </c>
    </row>
    <row r="15" spans="1:3">
      <c r="A15" s="4" t="s">
        <v>47</v>
      </c>
      <c r="B15" s="8" t="n">
        <v>4.5</v>
      </c>
      <c r="C15" s="8" t="n">
        <v>2.6</v>
      </c>
    </row>
    <row r="16" spans="1:3">
      <c r="A16" s="4" t="s">
        <v>524</v>
      </c>
    </row>
    <row r="17" spans="1:3">
      <c r="A17" s="3" t="s">
        <v>520</v>
      </c>
    </row>
    <row r="18" spans="1:3">
      <c r="A18" s="4" t="s">
        <v>47</v>
      </c>
      <c r="B18" s="8" t="n">
        <v>7.4</v>
      </c>
      <c r="C18" s="8" t="n">
        <v>7.7</v>
      </c>
    </row>
    <row r="19" spans="1:3">
      <c r="A19" s="4" t="s">
        <v>525</v>
      </c>
    </row>
    <row r="20" spans="1:3">
      <c r="A20" s="3" t="s">
        <v>520</v>
      </c>
    </row>
    <row r="21" spans="1:3">
      <c r="A21" s="4" t="s">
        <v>47</v>
      </c>
      <c r="B21" s="8" t="n">
        <v>10.4</v>
      </c>
      <c r="C21" s="8" t="n">
        <v>10.1</v>
      </c>
    </row>
    <row r="22" spans="1:3">
      <c r="A22" s="4" t="s">
        <v>526</v>
      </c>
    </row>
    <row r="23" spans="1:3">
      <c r="A23" s="3" t="s">
        <v>520</v>
      </c>
    </row>
    <row r="24" spans="1:3">
      <c r="A24" s="4" t="s">
        <v>47</v>
      </c>
      <c r="B24" s="8" t="n">
        <v>3.3</v>
      </c>
      <c r="C24" s="8" t="n">
        <v>3.4</v>
      </c>
    </row>
    <row r="25" spans="1:3">
      <c r="A25" s="4" t="s">
        <v>527</v>
      </c>
    </row>
    <row r="26" spans="1:3">
      <c r="A26" s="3" t="s">
        <v>520</v>
      </c>
    </row>
    <row r="27" spans="1:3">
      <c r="A27" s="4" t="s">
        <v>47</v>
      </c>
      <c r="B27" s="5" t="n">
        <v>10</v>
      </c>
      <c r="C27" s="5" t="n">
        <v>8</v>
      </c>
    </row>
    <row r="28" spans="1:3">
      <c r="A28" s="4" t="s">
        <v>528</v>
      </c>
    </row>
    <row r="29" spans="1:3">
      <c r="A29" s="3" t="s">
        <v>520</v>
      </c>
    </row>
    <row r="30" spans="1:3">
      <c r="A30" s="4" t="s">
        <v>47</v>
      </c>
      <c r="B30" s="8" t="n">
        <v>9.4</v>
      </c>
      <c r="C30" s="8" t="n">
        <v>19.4</v>
      </c>
    </row>
    <row r="31" spans="1:3">
      <c r="A31" s="4" t="s">
        <v>529</v>
      </c>
    </row>
    <row r="32" spans="1:3">
      <c r="A32" s="3" t="s">
        <v>520</v>
      </c>
    </row>
    <row r="33" spans="1:3">
      <c r="A33" s="4" t="s">
        <v>47</v>
      </c>
      <c r="B33" s="8" t="n">
        <v>1.3</v>
      </c>
      <c r="C33" s="8" t="n">
        <v>8.699999999999999</v>
      </c>
    </row>
    <row r="34" spans="1:3">
      <c r="A34" s="4" t="s">
        <v>530</v>
      </c>
    </row>
    <row r="35" spans="1:3">
      <c r="A35" s="3" t="s">
        <v>520</v>
      </c>
    </row>
    <row r="36" spans="1:3">
      <c r="A36" s="4" t="s">
        <v>47</v>
      </c>
      <c r="B36" s="7" t="n">
        <v>21.2</v>
      </c>
      <c r="C36" s="7" t="n">
        <v>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1</v>
      </c>
      <c r="B1" s="2" t="s">
        <v>2</v>
      </c>
      <c r="C1" s="2" t="s">
        <v>27</v>
      </c>
      <c r="D1" s="2" t="s">
        <v>532</v>
      </c>
    </row>
    <row r="2" spans="1:4">
      <c r="A2" s="3" t="s">
        <v>533</v>
      </c>
    </row>
    <row r="3" spans="1:4">
      <c r="A3" s="4" t="s">
        <v>385</v>
      </c>
      <c r="B3" s="7" t="n">
        <v>1312.4</v>
      </c>
      <c r="C3" s="10" t="n">
        <v>1356</v>
      </c>
    </row>
    <row r="4" spans="1:4">
      <c r="A4" s="4" t="s">
        <v>534</v>
      </c>
      <c r="B4" s="8" t="n">
        <v>1.4</v>
      </c>
      <c r="C4" s="8" t="n">
        <v>3.9</v>
      </c>
    </row>
    <row r="5" spans="1:4">
      <c r="A5" s="4" t="s">
        <v>50</v>
      </c>
      <c r="B5" s="5" t="n">
        <v>1311</v>
      </c>
      <c r="C5" s="8" t="n">
        <v>1352.1</v>
      </c>
    </row>
    <row r="6" spans="1:4">
      <c r="A6" s="4" t="s">
        <v>535</v>
      </c>
    </row>
    <row r="7" spans="1:4">
      <c r="A7" s="3" t="s">
        <v>533</v>
      </c>
    </row>
    <row r="8" spans="1:4">
      <c r="A8" s="4" t="s">
        <v>385</v>
      </c>
      <c r="B8" s="8" t="n">
        <v>792.4</v>
      </c>
      <c r="C8" s="8" t="n">
        <v>791.5</v>
      </c>
    </row>
    <row r="9" spans="1:4">
      <c r="A9" s="4" t="s">
        <v>536</v>
      </c>
      <c r="B9" s="8" t="n">
        <v>7.6</v>
      </c>
      <c r="C9" s="8" t="n">
        <v>8.5</v>
      </c>
    </row>
    <row r="10" spans="1:4">
      <c r="A10" s="4" t="s">
        <v>537</v>
      </c>
    </row>
    <row r="11" spans="1:4">
      <c r="A11" s="3" t="s">
        <v>533</v>
      </c>
    </row>
    <row r="12" spans="1:4">
      <c r="A12" s="4" t="s">
        <v>385</v>
      </c>
      <c r="B12" s="8" t="n">
        <v>494.8</v>
      </c>
      <c r="C12" s="8" t="n">
        <v>494.2</v>
      </c>
    </row>
    <row r="13" spans="1:4">
      <c r="A13" s="4" t="s">
        <v>536</v>
      </c>
      <c r="B13" s="8" t="n">
        <v>5.2</v>
      </c>
      <c r="C13" s="8" t="n">
        <v>5.8</v>
      </c>
    </row>
    <row r="14" spans="1:4">
      <c r="A14" s="4" t="s">
        <v>538</v>
      </c>
      <c r="D14" s="4" t="s">
        <v>539</v>
      </c>
    </row>
    <row r="15" spans="1:4">
      <c r="A15" s="4" t="s">
        <v>540</v>
      </c>
    </row>
    <row r="16" spans="1:4">
      <c r="A16" s="3" t="s">
        <v>533</v>
      </c>
    </row>
    <row r="17" spans="1:4">
      <c r="A17" s="4" t="s">
        <v>385</v>
      </c>
      <c r="B17" s="5" t="n">
        <v>0</v>
      </c>
      <c r="C17" s="8" t="n">
        <v>18.3</v>
      </c>
    </row>
    <row r="18" spans="1:4">
      <c r="A18" s="4" t="s">
        <v>536</v>
      </c>
      <c r="C18" s="8" t="n">
        <v>0.5</v>
      </c>
    </row>
    <row r="19" spans="1:4">
      <c r="A19" s="4" t="s">
        <v>541</v>
      </c>
    </row>
    <row r="20" spans="1:4">
      <c r="A20" s="3" t="s">
        <v>533</v>
      </c>
    </row>
    <row r="21" spans="1:4">
      <c r="A21" s="4" t="s">
        <v>385</v>
      </c>
      <c r="B21" s="7" t="n">
        <v>25.2</v>
      </c>
      <c r="C21" s="5" t="n">
        <v>52</v>
      </c>
    </row>
    <row r="22" spans="1:4">
      <c r="A22" s="4" t="s">
        <v>536</v>
      </c>
      <c r="C22" s="7"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6"/>
    <col customWidth="1" max="6" min="6" width="18"/>
    <col customWidth="1" max="7" min="7" width="21"/>
    <col customWidth="1" max="8" min="8" width="21"/>
    <col customWidth="1" max="9" min="9" width="21"/>
    <col customWidth="1" max="10" min="10" width="25"/>
    <col customWidth="1" max="11" min="11" width="21"/>
    <col customWidth="1" max="12" min="12" width="21"/>
    <col customWidth="1" max="13" min="13" width="21"/>
  </cols>
  <sheetData>
    <row r="1" spans="1:13">
      <c r="A1" s="1" t="s">
        <v>542</v>
      </c>
      <c r="B1" s="2" t="s">
        <v>543</v>
      </c>
      <c r="C1" s="2" t="s">
        <v>544</v>
      </c>
      <c r="D1" s="2" t="s">
        <v>545</v>
      </c>
      <c r="E1" s="2" t="s">
        <v>546</v>
      </c>
      <c r="F1" s="2" t="s">
        <v>547</v>
      </c>
      <c r="G1" s="2" t="s">
        <v>300</v>
      </c>
      <c r="H1" s="2" t="s">
        <v>301</v>
      </c>
      <c r="I1" s="2" t="s">
        <v>548</v>
      </c>
      <c r="J1" s="2" t="s">
        <v>549</v>
      </c>
      <c r="K1" s="2" t="s">
        <v>301</v>
      </c>
      <c r="L1" s="2" t="s">
        <v>550</v>
      </c>
      <c r="M1" s="2" t="s">
        <v>303</v>
      </c>
    </row>
    <row r="2" spans="1:13">
      <c r="A2" s="3" t="s">
        <v>533</v>
      </c>
    </row>
    <row r="3" spans="1:13">
      <c r="A3" s="4" t="s">
        <v>551</v>
      </c>
      <c r="G3" s="10" t="n">
        <v>5000000</v>
      </c>
      <c r="H3" s="10" t="n">
        <v>-11900000</v>
      </c>
      <c r="J3" s="10" t="n">
        <v>5000000</v>
      </c>
      <c r="K3" s="10" t="n">
        <v>-11900000</v>
      </c>
    </row>
    <row r="4" spans="1:13">
      <c r="A4" s="4" t="s">
        <v>124</v>
      </c>
      <c r="J4" s="5" t="n">
        <v>1200000</v>
      </c>
      <c r="K4" s="5" t="n">
        <v>1400000</v>
      </c>
    </row>
    <row r="5" spans="1:13">
      <c r="A5" s="4" t="s">
        <v>144</v>
      </c>
      <c r="J5" s="5" t="n">
        <v>249800000</v>
      </c>
      <c r="K5" s="10" t="n">
        <v>1325000000</v>
      </c>
    </row>
    <row r="6" spans="1:13">
      <c r="A6" s="4" t="s">
        <v>552</v>
      </c>
      <c r="G6" s="5" t="n">
        <v>1312400000</v>
      </c>
      <c r="J6" s="5" t="n">
        <v>1312400000</v>
      </c>
      <c r="M6" s="10" t="n">
        <v>1356000000</v>
      </c>
    </row>
    <row r="7" spans="1:13">
      <c r="A7" s="4" t="s">
        <v>553</v>
      </c>
    </row>
    <row r="8" spans="1:13">
      <c r="A8" s="3" t="s">
        <v>533</v>
      </c>
    </row>
    <row r="9" spans="1:13">
      <c r="A9" s="4" t="s">
        <v>554</v>
      </c>
      <c r="E9" s="5" t="n">
        <v>2</v>
      </c>
    </row>
    <row r="10" spans="1:13">
      <c r="A10" s="4" t="s">
        <v>555</v>
      </c>
    </row>
    <row r="11" spans="1:13">
      <c r="A11" s="3" t="s">
        <v>533</v>
      </c>
    </row>
    <row r="12" spans="1:13">
      <c r="A12" s="4" t="s">
        <v>556</v>
      </c>
      <c r="G12" s="10" t="n">
        <v>800000000</v>
      </c>
      <c r="J12" s="10" t="n">
        <v>800000000</v>
      </c>
    </row>
    <row r="13" spans="1:13">
      <c r="A13" s="4" t="s">
        <v>557</v>
      </c>
      <c r="C13" s="4" t="s">
        <v>558</v>
      </c>
      <c r="F13" s="4" t="s">
        <v>559</v>
      </c>
    </row>
    <row r="14" spans="1:13">
      <c r="A14" s="4" t="s">
        <v>560</v>
      </c>
      <c r="G14" s="4" t="s">
        <v>561</v>
      </c>
      <c r="J14" s="4" t="s">
        <v>561</v>
      </c>
    </row>
    <row r="15" spans="1:13">
      <c r="A15" s="4" t="s">
        <v>562</v>
      </c>
      <c r="J15" s="4" t="s">
        <v>563</v>
      </c>
    </row>
    <row r="16" spans="1:13">
      <c r="A16" s="4" t="s">
        <v>564</v>
      </c>
    </row>
    <row r="17" spans="1:13">
      <c r="A17" s="3" t="s">
        <v>533</v>
      </c>
    </row>
    <row r="18" spans="1:13">
      <c r="A18" s="4" t="s">
        <v>556</v>
      </c>
      <c r="G18" s="10" t="n">
        <v>264000000</v>
      </c>
      <c r="J18" s="10" t="n">
        <v>264000000</v>
      </c>
    </row>
    <row r="19" spans="1:13">
      <c r="A19" s="4" t="s">
        <v>565</v>
      </c>
      <c r="G19" s="5" t="n">
        <v>0</v>
      </c>
      <c r="J19" s="5" t="n">
        <v>0</v>
      </c>
      <c r="M19" s="5" t="n">
        <v>0</v>
      </c>
    </row>
    <row r="20" spans="1:13">
      <c r="A20" s="4" t="s">
        <v>566</v>
      </c>
      <c r="G20" s="10" t="n">
        <v>6000000</v>
      </c>
      <c r="J20" s="10" t="n">
        <v>6000000</v>
      </c>
      <c r="M20" s="5" t="n">
        <v>8300000</v>
      </c>
    </row>
    <row r="21" spans="1:13">
      <c r="A21" s="4" t="s">
        <v>567</v>
      </c>
    </row>
    <row r="22" spans="1:13">
      <c r="A22" s="3" t="s">
        <v>533</v>
      </c>
    </row>
    <row r="23" spans="1:13">
      <c r="A23" s="4" t="s">
        <v>568</v>
      </c>
      <c r="G23" s="4" t="s">
        <v>569</v>
      </c>
      <c r="J23" s="4" t="s">
        <v>569</v>
      </c>
    </row>
    <row r="24" spans="1:13">
      <c r="A24" s="4" t="s">
        <v>570</v>
      </c>
    </row>
    <row r="25" spans="1:13">
      <c r="A25" s="3" t="s">
        <v>533</v>
      </c>
    </row>
    <row r="26" spans="1:13">
      <c r="A26" s="4" t="s">
        <v>557</v>
      </c>
      <c r="J26" s="4" t="s">
        <v>559</v>
      </c>
    </row>
    <row r="27" spans="1:13">
      <c r="A27" s="4" t="s">
        <v>571</v>
      </c>
    </row>
    <row r="28" spans="1:13">
      <c r="A28" s="3" t="s">
        <v>533</v>
      </c>
    </row>
    <row r="29" spans="1:13">
      <c r="A29" s="4" t="s">
        <v>572</v>
      </c>
      <c r="G29" s="11" t="n">
        <v>2.44</v>
      </c>
      <c r="J29" s="11" t="n">
        <v>2.44</v>
      </c>
    </row>
    <row r="30" spans="1:13">
      <c r="A30" s="4" t="s">
        <v>551</v>
      </c>
      <c r="H30" s="5" t="n">
        <v>-11900000</v>
      </c>
      <c r="I30" s="10" t="n">
        <v>8000000</v>
      </c>
    </row>
    <row r="31" spans="1:13">
      <c r="A31" s="4" t="s">
        <v>124</v>
      </c>
      <c r="H31" s="10" t="n">
        <v>3900000</v>
      </c>
    </row>
    <row r="32" spans="1:13">
      <c r="A32" s="4" t="s">
        <v>573</v>
      </c>
      <c r="G32" s="10" t="n">
        <v>6800000</v>
      </c>
      <c r="J32" s="10" t="n">
        <v>6800000</v>
      </c>
    </row>
    <row r="33" spans="1:13">
      <c r="A33" s="4" t="s">
        <v>536</v>
      </c>
      <c r="G33" s="5" t="n">
        <v>7600000</v>
      </c>
      <c r="J33" s="5" t="n">
        <v>7600000</v>
      </c>
      <c r="M33" s="5" t="n">
        <v>8500000</v>
      </c>
    </row>
    <row r="34" spans="1:13">
      <c r="A34" s="4" t="s">
        <v>552</v>
      </c>
      <c r="G34" s="10" t="n">
        <v>792400000</v>
      </c>
      <c r="J34" s="10" t="n">
        <v>792400000</v>
      </c>
      <c r="M34" s="5" t="n">
        <v>791500000</v>
      </c>
    </row>
    <row r="35" spans="1:13">
      <c r="A35" s="4" t="s">
        <v>574</v>
      </c>
    </row>
    <row r="36" spans="1:13">
      <c r="A36" s="3" t="s">
        <v>533</v>
      </c>
    </row>
    <row r="37" spans="1:13">
      <c r="A37" s="4" t="s">
        <v>575</v>
      </c>
      <c r="B37" s="10" t="n">
        <v>75000000</v>
      </c>
    </row>
    <row r="38" spans="1:13">
      <c r="A38" s="4" t="s">
        <v>576</v>
      </c>
    </row>
    <row r="39" spans="1:13">
      <c r="A39" s="3" t="s">
        <v>533</v>
      </c>
    </row>
    <row r="40" spans="1:13">
      <c r="A40" s="4" t="s">
        <v>577</v>
      </c>
      <c r="G40" s="11" t="n">
        <v>6.75</v>
      </c>
      <c r="J40" s="11" t="n">
        <v>6.75</v>
      </c>
    </row>
    <row r="41" spans="1:13">
      <c r="A41" s="4" t="s">
        <v>578</v>
      </c>
    </row>
    <row r="42" spans="1:13">
      <c r="A42" s="3" t="s">
        <v>533</v>
      </c>
    </row>
    <row r="43" spans="1:13">
      <c r="A43" s="4" t="s">
        <v>144</v>
      </c>
      <c r="D43" s="10" t="n">
        <v>500000000</v>
      </c>
    </row>
    <row r="44" spans="1:13">
      <c r="A44" s="4" t="s">
        <v>579</v>
      </c>
      <c r="D44" s="4" t="s">
        <v>539</v>
      </c>
    </row>
    <row r="45" spans="1:13">
      <c r="A45" s="4" t="s">
        <v>536</v>
      </c>
      <c r="G45" s="10" t="n">
        <v>5200000</v>
      </c>
      <c r="J45" s="10" t="n">
        <v>5200000</v>
      </c>
      <c r="M45" s="5" t="n">
        <v>5800000</v>
      </c>
    </row>
    <row r="46" spans="1:13">
      <c r="A46" s="4" t="s">
        <v>552</v>
      </c>
      <c r="G46" s="5" t="n">
        <v>494800000</v>
      </c>
      <c r="J46" s="5" t="n">
        <v>494800000</v>
      </c>
      <c r="M46" s="5" t="n">
        <v>494200000</v>
      </c>
    </row>
    <row r="47" spans="1:13">
      <c r="A47" s="4" t="s">
        <v>580</v>
      </c>
    </row>
    <row r="48" spans="1:13">
      <c r="A48" s="3" t="s">
        <v>533</v>
      </c>
    </row>
    <row r="49" spans="1:13">
      <c r="A49" s="4" t="s">
        <v>556</v>
      </c>
      <c r="G49" s="5" t="n">
        <v>100000000</v>
      </c>
      <c r="J49" s="5" t="n">
        <v>100000000</v>
      </c>
    </row>
    <row r="50" spans="1:13">
      <c r="A50" s="4" t="s">
        <v>565</v>
      </c>
      <c r="G50" s="5" t="n">
        <v>0</v>
      </c>
      <c r="J50" s="5" t="n">
        <v>0</v>
      </c>
      <c r="M50" s="5" t="n">
        <v>18800000</v>
      </c>
    </row>
    <row r="51" spans="1:13">
      <c r="A51" s="4" t="s">
        <v>566</v>
      </c>
      <c r="G51" s="5" t="n">
        <v>7600000</v>
      </c>
      <c r="J51" s="5" t="n">
        <v>7600000</v>
      </c>
      <c r="M51" s="5" t="n">
        <v>7900000</v>
      </c>
    </row>
    <row r="52" spans="1:13">
      <c r="A52" s="4" t="s">
        <v>581</v>
      </c>
      <c r="G52" s="5" t="n">
        <v>92300000</v>
      </c>
      <c r="J52" s="5" t="n">
        <v>92300000</v>
      </c>
      <c r="M52" s="5" t="n">
        <v>100000000</v>
      </c>
    </row>
    <row r="53" spans="1:13">
      <c r="A53" s="4" t="s">
        <v>536</v>
      </c>
      <c r="M53" s="5" t="n">
        <v>500000</v>
      </c>
    </row>
    <row r="54" spans="1:13">
      <c r="A54" s="4" t="s">
        <v>552</v>
      </c>
      <c r="G54" s="5" t="n">
        <v>0</v>
      </c>
      <c r="J54" s="5" t="n">
        <v>0</v>
      </c>
      <c r="M54" s="10" t="n">
        <v>18300000</v>
      </c>
    </row>
    <row r="55" spans="1:13">
      <c r="A55" s="4" t="s">
        <v>582</v>
      </c>
    </row>
    <row r="56" spans="1:13">
      <c r="A56" s="3" t="s">
        <v>533</v>
      </c>
    </row>
    <row r="57" spans="1:13">
      <c r="A57" s="4" t="s">
        <v>583</v>
      </c>
      <c r="E57" s="10" t="n">
        <v>9800000</v>
      </c>
    </row>
    <row r="58" spans="1:13">
      <c r="A58" s="4" t="s">
        <v>584</v>
      </c>
    </row>
    <row r="59" spans="1:13">
      <c r="A59" s="3" t="s">
        <v>533</v>
      </c>
    </row>
    <row r="60" spans="1:13">
      <c r="A60" s="4" t="s">
        <v>551</v>
      </c>
      <c r="G60" s="5" t="n">
        <v>5000000</v>
      </c>
    </row>
    <row r="61" spans="1:13">
      <c r="A61" s="4" t="s">
        <v>585</v>
      </c>
      <c r="L61" s="10" t="n">
        <v>27600000</v>
      </c>
    </row>
    <row r="62" spans="1:13">
      <c r="A62" s="4" t="s">
        <v>586</v>
      </c>
      <c r="L62" s="4" t="s">
        <v>587</v>
      </c>
    </row>
    <row r="63" spans="1:13">
      <c r="A63" s="4" t="s">
        <v>588</v>
      </c>
      <c r="L63" s="4" t="s">
        <v>559</v>
      </c>
    </row>
    <row r="64" spans="1:13">
      <c r="A64" s="4" t="s">
        <v>589</v>
      </c>
      <c r="G64" s="5" t="n">
        <v>23400000</v>
      </c>
    </row>
    <row r="65" spans="1:13">
      <c r="A65" s="4" t="s">
        <v>590</v>
      </c>
      <c r="G65" s="5" t="n">
        <v>17900000</v>
      </c>
    </row>
    <row r="66" spans="1:13">
      <c r="A66" s="4" t="s">
        <v>536</v>
      </c>
      <c r="G66" s="5" t="n">
        <v>500000</v>
      </c>
      <c r="J66" s="5" t="n">
        <v>500000</v>
      </c>
    </row>
    <row r="67" spans="1:13">
      <c r="A67" s="4" t="s">
        <v>552</v>
      </c>
      <c r="G67" s="5" t="n">
        <v>14000000</v>
      </c>
      <c r="J67" s="5" t="n">
        <v>14000000</v>
      </c>
    </row>
    <row r="68" spans="1:13">
      <c r="A68" s="4" t="s">
        <v>591</v>
      </c>
      <c r="G68" s="10" t="n">
        <v>9700000</v>
      </c>
      <c r="J68" s="10" t="n">
        <v>9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1"/>
  </cols>
  <sheetData>
    <row r="1" spans="1:4">
      <c r="A1" s="1" t="s">
        <v>592</v>
      </c>
      <c r="B1" s="2" t="s">
        <v>593</v>
      </c>
      <c r="C1" s="2" t="s">
        <v>594</v>
      </c>
      <c r="D1" s="2" t="s">
        <v>595</v>
      </c>
    </row>
    <row r="2" spans="1:4">
      <c r="A2" s="4" t="s">
        <v>596</v>
      </c>
    </row>
    <row r="3" spans="1:4">
      <c r="A3" s="3" t="s">
        <v>597</v>
      </c>
    </row>
    <row r="4" spans="1:4">
      <c r="A4" s="4" t="s">
        <v>598</v>
      </c>
      <c r="B4" s="5" t="n">
        <v>3</v>
      </c>
    </row>
    <row r="5" spans="1:4">
      <c r="A5" s="4" t="s">
        <v>599</v>
      </c>
      <c r="C5" s="10" t="n">
        <v>650000000</v>
      </c>
    </row>
    <row r="6" spans="1:4">
      <c r="A6" s="4" t="s">
        <v>600</v>
      </c>
      <c r="C6" s="4" t="s">
        <v>601</v>
      </c>
    </row>
    <row r="7" spans="1:4">
      <c r="A7" s="4" t="s">
        <v>602</v>
      </c>
    </row>
    <row r="8" spans="1:4">
      <c r="A8" s="3" t="s">
        <v>597</v>
      </c>
    </row>
    <row r="9" spans="1:4">
      <c r="A9" s="4" t="s">
        <v>598</v>
      </c>
      <c r="B9" s="5" t="n">
        <v>2</v>
      </c>
    </row>
    <row r="10" spans="1:4">
      <c r="A10" s="4" t="s">
        <v>603</v>
      </c>
      <c r="D10" s="10" t="n">
        <v>750000000</v>
      </c>
    </row>
    <row r="11" spans="1:4">
      <c r="A11" s="4" t="s">
        <v>604</v>
      </c>
      <c r="D11" s="4" t="s">
        <v>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7</v>
      </c>
    </row>
    <row r="2" spans="1:3">
      <c r="A2" s="4" t="s">
        <v>607</v>
      </c>
    </row>
    <row r="3" spans="1:3">
      <c r="A3" s="3" t="s">
        <v>608</v>
      </c>
    </row>
    <row r="4" spans="1:3">
      <c r="A4" s="4" t="s">
        <v>609</v>
      </c>
      <c r="B4" s="7" t="n">
        <v>0.5</v>
      </c>
      <c r="C4" s="7" t="n">
        <v>0.5</v>
      </c>
    </row>
    <row r="5" spans="1:3">
      <c r="A5" s="4" t="s">
        <v>610</v>
      </c>
    </row>
    <row r="6" spans="1:3">
      <c r="A6" s="3" t="s">
        <v>608</v>
      </c>
    </row>
    <row r="7" spans="1:3">
      <c r="A7" s="4" t="s">
        <v>611</v>
      </c>
      <c r="B7" s="10" t="n">
        <v>0</v>
      </c>
      <c r="C7" s="7" t="n">
        <v>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7</v>
      </c>
    </row>
    <row r="2" spans="1:3">
      <c r="A2" s="4" t="s">
        <v>596</v>
      </c>
    </row>
    <row r="3" spans="1:3">
      <c r="A3" s="3" t="s">
        <v>613</v>
      </c>
    </row>
    <row r="4" spans="1:3">
      <c r="A4" s="4" t="s">
        <v>614</v>
      </c>
      <c r="B4" s="7" t="n">
        <v>-0.5</v>
      </c>
      <c r="C4" s="7" t="n">
        <v>2.3</v>
      </c>
    </row>
    <row r="5" spans="1:3">
      <c r="A5" s="4" t="s">
        <v>602</v>
      </c>
    </row>
    <row r="6" spans="1:3">
      <c r="A6" s="3" t="s">
        <v>613</v>
      </c>
    </row>
    <row r="7" spans="1:3">
      <c r="A7" s="4" t="s">
        <v>614</v>
      </c>
      <c r="B7" s="7" t="n">
        <v>-0.3</v>
      </c>
      <c r="C7" s="7"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8</v>
      </c>
      <c r="D1" s="2" t="s">
        <v>1</v>
      </c>
    </row>
    <row r="2" spans="1:5">
      <c r="B2" s="2" t="s">
        <v>2</v>
      </c>
      <c r="C2" s="2" t="s">
        <v>79</v>
      </c>
      <c r="D2" s="2" t="s">
        <v>2</v>
      </c>
      <c r="E2" s="2" t="s">
        <v>79</v>
      </c>
    </row>
    <row r="3" spans="1:5">
      <c r="A3" s="4" t="s">
        <v>616</v>
      </c>
    </row>
    <row r="4" spans="1:5">
      <c r="A4" s="3" t="s">
        <v>617</v>
      </c>
    </row>
    <row r="5" spans="1:5">
      <c r="A5" s="4" t="s">
        <v>618</v>
      </c>
      <c r="B5" s="7" t="n">
        <v>0.4</v>
      </c>
      <c r="C5" s="7" t="n">
        <v>0.3</v>
      </c>
      <c r="D5" s="7" t="n">
        <v>0.3</v>
      </c>
      <c r="E5" s="7" t="n">
        <v>-0.5</v>
      </c>
    </row>
    <row r="6" spans="1:5">
      <c r="A6" s="4" t="s">
        <v>619</v>
      </c>
    </row>
    <row r="7" spans="1:5">
      <c r="A7" s="3" t="s">
        <v>617</v>
      </c>
    </row>
    <row r="8" spans="1:5">
      <c r="A8" s="4" t="s">
        <v>618</v>
      </c>
      <c r="B8" s="10" t="n">
        <v>0</v>
      </c>
      <c r="C8" s="10" t="n">
        <v>0</v>
      </c>
      <c r="D8" s="7" t="n">
        <v>0.8</v>
      </c>
      <c r="E8" s="10"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7</v>
      </c>
    </row>
    <row r="2" spans="1:3">
      <c r="A2" s="3" t="s">
        <v>621</v>
      </c>
    </row>
    <row r="3" spans="1:3">
      <c r="A3" s="4" t="s">
        <v>622</v>
      </c>
      <c r="B3" s="7" t="n">
        <v>4.8</v>
      </c>
      <c r="C3" s="7" t="n">
        <v>3.5</v>
      </c>
    </row>
    <row r="4" spans="1:3">
      <c r="A4" s="4" t="s">
        <v>623</v>
      </c>
      <c r="B4" s="8" t="n">
        <v>5.3</v>
      </c>
      <c r="C4" s="5" t="n">
        <v>4</v>
      </c>
    </row>
    <row r="5" spans="1:3">
      <c r="A5" s="3" t="s">
        <v>624</v>
      </c>
    </row>
    <row r="6" spans="1:3">
      <c r="A6" s="4" t="s">
        <v>625</v>
      </c>
      <c r="B6" s="8" t="n">
        <v>4.7</v>
      </c>
      <c r="C6" s="8" t="n">
        <v>3.5</v>
      </c>
    </row>
    <row r="7" spans="1:3">
      <c r="A7" s="4" t="s">
        <v>626</v>
      </c>
      <c r="B7" s="8" t="n">
        <v>4.7</v>
      </c>
      <c r="C7" s="8" t="n">
        <v>4.3</v>
      </c>
    </row>
    <row r="8" spans="1:3">
      <c r="A8" s="4" t="s">
        <v>627</v>
      </c>
    </row>
    <row r="9" spans="1:3">
      <c r="A9" s="3" t="s">
        <v>621</v>
      </c>
    </row>
    <row r="10" spans="1:3">
      <c r="A10" s="4" t="s">
        <v>627</v>
      </c>
      <c r="B10" s="8" t="n">
        <v>0.5</v>
      </c>
      <c r="C10" s="8" t="n">
        <v>0.5</v>
      </c>
    </row>
    <row r="11" spans="1:3">
      <c r="A11" s="4" t="s">
        <v>596</v>
      </c>
    </row>
    <row r="12" spans="1:3">
      <c r="A12" s="3" t="s">
        <v>624</v>
      </c>
    </row>
    <row r="13" spans="1:3">
      <c r="A13" s="4" t="s">
        <v>628</v>
      </c>
      <c r="C13" s="8" t="n">
        <v>0.8</v>
      </c>
    </row>
    <row r="14" spans="1:3">
      <c r="A14" s="13" t="n">
        <v>1</v>
      </c>
    </row>
    <row r="15" spans="1:3">
      <c r="A15" s="3" t="s">
        <v>621</v>
      </c>
    </row>
    <row r="16" spans="1:3">
      <c r="A16" s="4" t="s">
        <v>622</v>
      </c>
      <c r="B16" s="8" t="n">
        <v>1.5</v>
      </c>
      <c r="C16" s="8" t="n">
        <v>1.6</v>
      </c>
    </row>
    <row r="17" spans="1:3">
      <c r="A17" s="4" t="s">
        <v>623</v>
      </c>
      <c r="B17" s="8" t="n">
        <v>1.5</v>
      </c>
      <c r="C17" s="8" t="n">
        <v>1.6</v>
      </c>
    </row>
    <row r="18" spans="1:3">
      <c r="A18" s="3" t="s">
        <v>624</v>
      </c>
    </row>
    <row r="19" spans="1:3">
      <c r="A19" s="4" t="s">
        <v>625</v>
      </c>
      <c r="B19" s="8" t="n">
        <v>4.7</v>
      </c>
      <c r="C19" s="8" t="n">
        <v>3.5</v>
      </c>
    </row>
    <row r="20" spans="1:3">
      <c r="A20" s="4" t="s">
        <v>626</v>
      </c>
      <c r="B20" s="8" t="n">
        <v>4.7</v>
      </c>
      <c r="C20" s="8" t="n">
        <v>3.5</v>
      </c>
    </row>
    <row r="21" spans="1:3">
      <c r="A21" s="4" t="s">
        <v>629</v>
      </c>
    </row>
    <row r="22" spans="1:3">
      <c r="A22" s="3" t="s">
        <v>621</v>
      </c>
    </row>
    <row r="23" spans="1:3">
      <c r="A23" s="4" t="s">
        <v>627</v>
      </c>
      <c r="B23" s="5" t="n">
        <v>0</v>
      </c>
      <c r="C23" s="5" t="n">
        <v>0</v>
      </c>
    </row>
    <row r="24" spans="1:3">
      <c r="A24" s="4" t="s">
        <v>630</v>
      </c>
    </row>
    <row r="25" spans="1:3">
      <c r="A25" s="3" t="s">
        <v>624</v>
      </c>
    </row>
    <row r="26" spans="1:3">
      <c r="A26" s="4" t="s">
        <v>628</v>
      </c>
      <c r="C26" s="5" t="n">
        <v>0</v>
      </c>
    </row>
    <row r="27" spans="1:3">
      <c r="A27" s="13" t="n">
        <v>2</v>
      </c>
    </row>
    <row r="28" spans="1:3">
      <c r="A28" s="3" t="s">
        <v>621</v>
      </c>
    </row>
    <row r="29" spans="1:3">
      <c r="A29" s="4" t="s">
        <v>622</v>
      </c>
      <c r="B29" s="8" t="n">
        <v>3.3</v>
      </c>
      <c r="C29" s="8" t="n">
        <v>1.9</v>
      </c>
    </row>
    <row r="30" spans="1:3">
      <c r="A30" s="4" t="s">
        <v>623</v>
      </c>
      <c r="B30" s="8" t="n">
        <v>3.8</v>
      </c>
      <c r="C30" s="8" t="n">
        <v>2.4</v>
      </c>
    </row>
    <row r="31" spans="1:3">
      <c r="A31" s="3" t="s">
        <v>624</v>
      </c>
    </row>
    <row r="32" spans="1:3">
      <c r="A32" s="4" t="s">
        <v>625</v>
      </c>
      <c r="B32" s="5" t="n">
        <v>0</v>
      </c>
      <c r="C32" s="5" t="n">
        <v>0</v>
      </c>
    </row>
    <row r="33" spans="1:3">
      <c r="A33" s="4" t="s">
        <v>626</v>
      </c>
      <c r="B33" s="5" t="n">
        <v>0</v>
      </c>
      <c r="C33" s="8" t="n">
        <v>0.8</v>
      </c>
    </row>
    <row r="34" spans="1:3">
      <c r="A34" s="4" t="s">
        <v>631</v>
      </c>
    </row>
    <row r="35" spans="1:3">
      <c r="A35" s="3" t="s">
        <v>621</v>
      </c>
    </row>
    <row r="36" spans="1:3">
      <c r="A36" s="4" t="s">
        <v>627</v>
      </c>
      <c r="B36" s="8" t="n">
        <v>0.5</v>
      </c>
      <c r="C36" s="8" t="n">
        <v>0.5</v>
      </c>
    </row>
    <row r="37" spans="1:3">
      <c r="A37" s="4" t="s">
        <v>632</v>
      </c>
    </row>
    <row r="38" spans="1:3">
      <c r="A38" s="3" t="s">
        <v>624</v>
      </c>
    </row>
    <row r="39" spans="1:3">
      <c r="A39" s="4" t="s">
        <v>628</v>
      </c>
      <c r="C39" s="8" t="n">
        <v>0.8</v>
      </c>
    </row>
    <row r="40" spans="1:3">
      <c r="A40" s="13" t="n">
        <v>3</v>
      </c>
    </row>
    <row r="41" spans="1:3">
      <c r="A41" s="3" t="s">
        <v>621</v>
      </c>
    </row>
    <row r="42" spans="1:3">
      <c r="A42" s="4" t="s">
        <v>622</v>
      </c>
      <c r="B42" s="5" t="n">
        <v>0</v>
      </c>
      <c r="C42" s="5" t="n">
        <v>0</v>
      </c>
    </row>
    <row r="43" spans="1:3">
      <c r="A43" s="4" t="s">
        <v>623</v>
      </c>
      <c r="B43" s="5" t="n">
        <v>0</v>
      </c>
      <c r="C43" s="5" t="n">
        <v>0</v>
      </c>
    </row>
    <row r="44" spans="1:3">
      <c r="A44" s="3" t="s">
        <v>624</v>
      </c>
    </row>
    <row r="45" spans="1:3">
      <c r="A45" s="4" t="s">
        <v>625</v>
      </c>
      <c r="B45" s="5" t="n">
        <v>0</v>
      </c>
      <c r="C45" s="5" t="n">
        <v>0</v>
      </c>
    </row>
    <row r="46" spans="1:3">
      <c r="A46" s="4" t="s">
        <v>626</v>
      </c>
      <c r="B46" s="5" t="n">
        <v>0</v>
      </c>
      <c r="C46" s="5" t="n">
        <v>0</v>
      </c>
    </row>
    <row r="47" spans="1:3">
      <c r="A47" s="4" t="s">
        <v>633</v>
      </c>
    </row>
    <row r="48" spans="1:3">
      <c r="A48" s="3" t="s">
        <v>621</v>
      </c>
    </row>
    <row r="49" spans="1:3">
      <c r="A49" s="4" t="s">
        <v>627</v>
      </c>
      <c r="B49" s="10" t="n">
        <v>0</v>
      </c>
      <c r="C49" s="5" t="n">
        <v>0</v>
      </c>
    </row>
    <row r="50" spans="1:3">
      <c r="A50" s="4" t="s">
        <v>634</v>
      </c>
    </row>
    <row r="51" spans="1:3">
      <c r="A51" s="3" t="s">
        <v>624</v>
      </c>
    </row>
    <row r="52" spans="1:3">
      <c r="A52" s="4" t="s">
        <v>628</v>
      </c>
      <c r="C52" s="10"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5</v>
      </c>
      <c r="B1" s="2" t="s">
        <v>2</v>
      </c>
      <c r="C1" s="2" t="s">
        <v>27</v>
      </c>
    </row>
    <row r="2" spans="1:3">
      <c r="A2" s="3" t="s">
        <v>198</v>
      </c>
    </row>
    <row r="3" spans="1:3">
      <c r="A3" s="4" t="s">
        <v>636</v>
      </c>
      <c r="B3" s="7" t="n">
        <v>1253.2</v>
      </c>
      <c r="C3" s="7" t="n">
        <v>136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9</v>
      </c>
    </row>
    <row r="3" spans="1:3">
      <c r="A3" s="3" t="s">
        <v>638</v>
      </c>
    </row>
    <row r="4" spans="1:3">
      <c r="A4" s="4" t="s">
        <v>639</v>
      </c>
      <c r="B4" s="7" t="n">
        <v>7.7</v>
      </c>
      <c r="C4" s="7" t="n">
        <v>5.9</v>
      </c>
    </row>
    <row r="5" spans="1:3">
      <c r="A5" s="4" t="s">
        <v>640</v>
      </c>
      <c r="B5" s="5" t="n">
        <v>0</v>
      </c>
      <c r="C5" s="8" t="n">
        <v>0.2</v>
      </c>
    </row>
    <row r="6" spans="1:3">
      <c r="A6" s="4" t="s">
        <v>641</v>
      </c>
      <c r="B6" s="8" t="n">
        <v>1.5</v>
      </c>
      <c r="C6" s="8" t="n">
        <v>3.1</v>
      </c>
    </row>
    <row r="7" spans="1:3">
      <c r="A7" s="4" t="s">
        <v>642</v>
      </c>
      <c r="B7" s="8" t="n">
        <v>-1.8</v>
      </c>
      <c r="C7" s="8" t="n">
        <v>-2.9</v>
      </c>
    </row>
    <row r="8" spans="1:3">
      <c r="A8" s="4" t="s">
        <v>643</v>
      </c>
      <c r="B8" s="7" t="n">
        <v>7.4</v>
      </c>
      <c r="C8" s="7" t="n">
        <v>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30"/>
  </cols>
  <sheetData>
    <row r="1" spans="1:5">
      <c r="A1" s="1" t="s">
        <v>644</v>
      </c>
      <c r="B1" s="2" t="s">
        <v>1</v>
      </c>
      <c r="C1" s="2" t="s">
        <v>67</v>
      </c>
    </row>
    <row r="2" spans="1:5">
      <c r="B2" s="2" t="s">
        <v>645</v>
      </c>
      <c r="C2" s="2" t="s">
        <v>303</v>
      </c>
      <c r="D2" s="2" t="s">
        <v>646</v>
      </c>
      <c r="E2" s="2" t="s">
        <v>647</v>
      </c>
    </row>
    <row r="3" spans="1:5">
      <c r="A3" s="3" t="s">
        <v>648</v>
      </c>
    </row>
    <row r="4" spans="1:5">
      <c r="A4" s="4" t="s">
        <v>649</v>
      </c>
      <c r="B4" s="10" t="n">
        <v>900000000</v>
      </c>
    </row>
    <row r="5" spans="1:5">
      <c r="A5" s="4" t="s">
        <v>650</v>
      </c>
      <c r="B5" s="5" t="n">
        <v>1</v>
      </c>
    </row>
    <row r="6" spans="1:5">
      <c r="A6" s="4" t="s">
        <v>651</v>
      </c>
      <c r="C6" s="10" t="n">
        <v>5800000</v>
      </c>
    </row>
    <row r="7" spans="1:5">
      <c r="A7" s="4" t="s">
        <v>652</v>
      </c>
      <c r="C7" s="5" t="n">
        <v>0</v>
      </c>
    </row>
    <row r="8" spans="1:5">
      <c r="A8" s="4" t="s">
        <v>653</v>
      </c>
      <c r="C8" s="10" t="n">
        <v>0</v>
      </c>
    </row>
    <row r="9" spans="1:5">
      <c r="A9" s="4" t="s">
        <v>654</v>
      </c>
      <c r="B9" s="10" t="n">
        <v>25300000</v>
      </c>
    </row>
    <row r="10" spans="1:5">
      <c r="A10" s="4" t="s">
        <v>655</v>
      </c>
    </row>
    <row r="11" spans="1:5">
      <c r="A11" s="3" t="s">
        <v>648</v>
      </c>
    </row>
    <row r="12" spans="1:5">
      <c r="A12" s="4" t="s">
        <v>656</v>
      </c>
      <c r="E12" s="5" t="n">
        <v>1</v>
      </c>
    </row>
    <row r="13" spans="1:5">
      <c r="A13" s="4" t="s">
        <v>657</v>
      </c>
      <c r="E13" s="4" t="s">
        <v>658</v>
      </c>
    </row>
    <row r="14" spans="1:5">
      <c r="A14" s="4" t="s">
        <v>659</v>
      </c>
    </row>
    <row r="15" spans="1:5">
      <c r="A15" s="3" t="s">
        <v>648</v>
      </c>
    </row>
    <row r="16" spans="1:5">
      <c r="A16" s="4" t="s">
        <v>660</v>
      </c>
      <c r="E16" s="5" t="n">
        <v>10</v>
      </c>
    </row>
    <row r="17" spans="1:5">
      <c r="A17" s="4" t="s">
        <v>661</v>
      </c>
    </row>
    <row r="18" spans="1:5">
      <c r="A18" s="3" t="s">
        <v>648</v>
      </c>
    </row>
    <row r="19" spans="1:5">
      <c r="A19" s="4" t="s">
        <v>657</v>
      </c>
      <c r="B19" s="4" t="s">
        <v>658</v>
      </c>
    </row>
    <row r="20" spans="1:5">
      <c r="A20" s="4" t="s">
        <v>662</v>
      </c>
      <c r="B20" s="5" t="n">
        <v>300</v>
      </c>
    </row>
    <row r="21" spans="1:5">
      <c r="A21" s="4" t="s">
        <v>663</v>
      </c>
    </row>
    <row r="22" spans="1:5">
      <c r="A22" s="3" t="s">
        <v>648</v>
      </c>
    </row>
    <row r="23" spans="1:5">
      <c r="A23" s="4" t="s">
        <v>664</v>
      </c>
      <c r="B23" s="5" t="n">
        <v>2</v>
      </c>
    </row>
    <row r="24" spans="1:5">
      <c r="A24" s="4" t="s">
        <v>665</v>
      </c>
      <c r="B24" s="4" t="s">
        <v>658</v>
      </c>
    </row>
    <row r="25" spans="1:5">
      <c r="A25" s="4" t="s">
        <v>666</v>
      </c>
    </row>
    <row r="26" spans="1:5">
      <c r="A26" s="3" t="s">
        <v>648</v>
      </c>
    </row>
    <row r="27" spans="1:5">
      <c r="A27" s="4" t="s">
        <v>657</v>
      </c>
      <c r="B27" s="4" t="s">
        <v>658</v>
      </c>
    </row>
    <row r="28" spans="1:5">
      <c r="A28" s="4" t="s">
        <v>662</v>
      </c>
      <c r="B28" s="5" t="n">
        <v>100</v>
      </c>
    </row>
    <row r="29" spans="1:5">
      <c r="A29" s="4" t="s">
        <v>667</v>
      </c>
    </row>
    <row r="30" spans="1:5">
      <c r="A30" s="3" t="s">
        <v>648</v>
      </c>
    </row>
    <row r="31" spans="1:5">
      <c r="A31" s="4" t="s">
        <v>662</v>
      </c>
      <c r="B31" s="5" t="n">
        <v>14000</v>
      </c>
    </row>
    <row r="32" spans="1:5">
      <c r="A32" s="4" t="s">
        <v>664</v>
      </c>
      <c r="B32" s="5" t="n">
        <v>6000</v>
      </c>
    </row>
    <row r="33" spans="1:5">
      <c r="A33" s="4" t="s">
        <v>668</v>
      </c>
      <c r="B33" s="4" t="s">
        <v>506</v>
      </c>
    </row>
    <row r="34" spans="1:5">
      <c r="A34" s="4" t="s">
        <v>669</v>
      </c>
      <c r="B34" s="10" t="n">
        <v>38000000</v>
      </c>
    </row>
    <row r="35" spans="1:5">
      <c r="A35" s="4" t="s">
        <v>670</v>
      </c>
      <c r="B35" s="10" t="n">
        <v>29000000</v>
      </c>
    </row>
    <row r="36" spans="1:5">
      <c r="A36" s="4" t="s">
        <v>671</v>
      </c>
      <c r="B36" s="4" t="s">
        <v>506</v>
      </c>
    </row>
    <row r="37" spans="1:5">
      <c r="A37" s="4" t="s">
        <v>672</v>
      </c>
    </row>
    <row r="38" spans="1:5">
      <c r="A38" s="3" t="s">
        <v>648</v>
      </c>
    </row>
    <row r="39" spans="1:5">
      <c r="A39" s="4" t="s">
        <v>673</v>
      </c>
      <c r="D39" s="4" t="s">
        <v>674</v>
      </c>
    </row>
    <row r="40" spans="1:5">
      <c r="A40" s="4" t="s">
        <v>675</v>
      </c>
      <c r="D40" s="10" t="n">
        <v>20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8</v>
      </c>
      <c r="D1" s="2" t="s">
        <v>1</v>
      </c>
    </row>
    <row r="2" spans="1:5">
      <c r="B2" s="2" t="s">
        <v>2</v>
      </c>
      <c r="C2" s="2" t="s">
        <v>79</v>
      </c>
      <c r="D2" s="2" t="s">
        <v>2</v>
      </c>
      <c r="E2" s="2" t="s">
        <v>79</v>
      </c>
    </row>
    <row r="3" spans="1:5">
      <c r="A3" s="4" t="s">
        <v>677</v>
      </c>
    </row>
    <row r="4" spans="1:5">
      <c r="A4" s="3" t="s">
        <v>678</v>
      </c>
    </row>
    <row r="5" spans="1:5">
      <c r="A5" s="4" t="s">
        <v>679</v>
      </c>
      <c r="B5" s="7" t="n">
        <v>0.1</v>
      </c>
      <c r="C5" s="7" t="n">
        <v>0.2</v>
      </c>
      <c r="D5" s="7" t="n">
        <v>0.3</v>
      </c>
      <c r="E5" s="7" t="n">
        <v>0.6</v>
      </c>
    </row>
    <row r="6" spans="1:5">
      <c r="A6" s="4" t="s">
        <v>680</v>
      </c>
      <c r="B6" s="8" t="n">
        <v>5.8</v>
      </c>
      <c r="C6" s="8" t="n">
        <v>6.1</v>
      </c>
      <c r="D6" s="8" t="n">
        <v>17.4</v>
      </c>
      <c r="E6" s="8" t="n">
        <v>18.2</v>
      </c>
    </row>
    <row r="7" spans="1:5">
      <c r="A7" s="4" t="s">
        <v>681</v>
      </c>
      <c r="B7" s="8" t="n">
        <v>-6.6</v>
      </c>
      <c r="C7" s="8" t="n">
        <v>-6.6</v>
      </c>
      <c r="D7" s="8" t="n">
        <v>-19.8</v>
      </c>
      <c r="E7" s="8" t="n">
        <v>-19.8</v>
      </c>
    </row>
    <row r="8" spans="1:5">
      <c r="A8" s="3" t="s">
        <v>682</v>
      </c>
    </row>
    <row r="9" spans="1:5">
      <c r="A9" s="4" t="s">
        <v>683</v>
      </c>
      <c r="B9" s="8" t="n">
        <v>-0.7</v>
      </c>
      <c r="C9" s="8" t="n">
        <v>-0.3</v>
      </c>
      <c r="D9" s="8" t="n">
        <v>-2.1</v>
      </c>
      <c r="E9" s="5" t="n">
        <v>-1</v>
      </c>
    </row>
    <row r="10" spans="1:5">
      <c r="A10" s="4" t="s">
        <v>684</v>
      </c>
    </row>
    <row r="11" spans="1:5">
      <c r="A11" s="3" t="s">
        <v>678</v>
      </c>
    </row>
    <row r="12" spans="1:5">
      <c r="A12" s="4" t="s">
        <v>680</v>
      </c>
      <c r="B12" s="8" t="n">
        <v>0.2</v>
      </c>
      <c r="C12" s="8" t="n">
        <v>0.2</v>
      </c>
      <c r="D12" s="8" t="n">
        <v>0.6</v>
      </c>
      <c r="E12" s="8" t="n">
        <v>0.3</v>
      </c>
    </row>
    <row r="13" spans="1:5">
      <c r="A13" s="3" t="s">
        <v>682</v>
      </c>
    </row>
    <row r="14" spans="1:5">
      <c r="A14" s="4" t="s">
        <v>685</v>
      </c>
      <c r="B14" s="8" t="n">
        <v>-0.3</v>
      </c>
      <c r="C14" s="8" t="n">
        <v>-0.5</v>
      </c>
      <c r="D14" s="8" t="n">
        <v>-0.9</v>
      </c>
      <c r="E14" s="8" t="n">
        <v>-1.5</v>
      </c>
    </row>
    <row r="15" spans="1:5">
      <c r="A15" s="4" t="s">
        <v>683</v>
      </c>
      <c r="B15" s="7" t="n">
        <v>-0.1</v>
      </c>
      <c r="C15" s="7" t="n">
        <v>-0.3</v>
      </c>
      <c r="D15" s="7" t="n">
        <v>-0.3</v>
      </c>
      <c r="E15" s="7" t="n">
        <v>-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6</v>
      </c>
      <c r="B1" s="2" t="s">
        <v>1</v>
      </c>
    </row>
    <row r="2" spans="1:3">
      <c r="B2" s="2" t="s">
        <v>2</v>
      </c>
      <c r="C2" s="2" t="s">
        <v>79</v>
      </c>
    </row>
    <row r="3" spans="1:3">
      <c r="A3" s="3" t="s">
        <v>204</v>
      </c>
    </row>
    <row r="4" spans="1:3">
      <c r="A4" s="4" t="s">
        <v>687</v>
      </c>
      <c r="B4" s="7" t="n">
        <v>1.1</v>
      </c>
      <c r="C4" s="7" t="n">
        <v>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8</v>
      </c>
      <c r="B1" s="2" t="s">
        <v>78</v>
      </c>
      <c r="D1" s="2" t="s">
        <v>1</v>
      </c>
    </row>
    <row r="2" spans="1:5">
      <c r="B2" s="2" t="s">
        <v>2</v>
      </c>
      <c r="C2" s="2" t="s">
        <v>79</v>
      </c>
      <c r="D2" s="2" t="s">
        <v>2</v>
      </c>
      <c r="E2" s="2" t="s">
        <v>79</v>
      </c>
    </row>
    <row r="3" spans="1:5">
      <c r="A3" s="3" t="s">
        <v>207</v>
      </c>
    </row>
    <row r="4" spans="1:5">
      <c r="A4" s="4" t="s">
        <v>130</v>
      </c>
      <c r="B4" s="7" t="n">
        <v>5.7</v>
      </c>
      <c r="C4" s="10" t="n">
        <v>5</v>
      </c>
      <c r="D4" s="7" t="n">
        <v>17.3</v>
      </c>
      <c r="E4" s="7" t="n">
        <v>15.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5" t="n">
        <v>564666</v>
      </c>
    </row>
    <row r="5" spans="1:2">
      <c r="A5" s="4" t="s">
        <v>693</v>
      </c>
      <c r="B5" s="9" t="n">
        <v>10.59</v>
      </c>
    </row>
    <row r="6" spans="1:2">
      <c r="A6" s="4" t="s">
        <v>694</v>
      </c>
    </row>
    <row r="7" spans="1:2">
      <c r="A7" s="3" t="s">
        <v>691</v>
      </c>
    </row>
    <row r="8" spans="1:2">
      <c r="A8" s="4" t="s">
        <v>695</v>
      </c>
      <c r="B8" s="5" t="n">
        <v>299183</v>
      </c>
    </row>
    <row r="9" spans="1:2">
      <c r="A9" s="4" t="s">
        <v>696</v>
      </c>
      <c r="B9" s="9" t="n">
        <v>28.88</v>
      </c>
    </row>
    <row r="10" spans="1:2">
      <c r="A10" s="4" t="s">
        <v>697</v>
      </c>
    </row>
    <row r="11" spans="1:2">
      <c r="A11" s="3" t="s">
        <v>691</v>
      </c>
    </row>
    <row r="12" spans="1:2">
      <c r="A12" s="4" t="s">
        <v>695</v>
      </c>
      <c r="B12" s="5" t="n">
        <v>183069</v>
      </c>
    </row>
    <row r="13" spans="1:2">
      <c r="A13" s="4" t="s">
        <v>696</v>
      </c>
      <c r="B13" s="9" t="n">
        <v>28.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98</v>
      </c>
      <c r="B1" s="2" t="s">
        <v>1</v>
      </c>
    </row>
    <row r="2" spans="1:2">
      <c r="B2" s="2" t="s">
        <v>699</v>
      </c>
    </row>
    <row r="3" spans="1:2">
      <c r="A3" s="3" t="s">
        <v>210</v>
      </c>
    </row>
    <row r="4" spans="1:2">
      <c r="A4" s="4" t="s">
        <v>700</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701</v>
      </c>
      <c r="B1" s="2" t="s">
        <v>78</v>
      </c>
      <c r="F1" s="2" t="s">
        <v>288</v>
      </c>
      <c r="H1" s="2" t="s">
        <v>1</v>
      </c>
    </row>
    <row r="2" spans="1:9">
      <c r="B2" s="2" t="s">
        <v>2</v>
      </c>
      <c r="C2" s="2" t="s">
        <v>411</v>
      </c>
      <c r="D2" s="2" t="s">
        <v>79</v>
      </c>
      <c r="E2" s="2" t="s">
        <v>289</v>
      </c>
      <c r="F2" s="2" t="s">
        <v>411</v>
      </c>
      <c r="G2" s="2" t="s">
        <v>289</v>
      </c>
      <c r="H2" s="2" t="s">
        <v>2</v>
      </c>
      <c r="I2" s="2" t="s">
        <v>79</v>
      </c>
    </row>
    <row r="3" spans="1:9">
      <c r="A3" s="3" t="s">
        <v>702</v>
      </c>
    </row>
    <row r="4" spans="1:9">
      <c r="A4" s="4" t="s">
        <v>81</v>
      </c>
      <c r="B4" s="10" t="n">
        <v>485</v>
      </c>
      <c r="D4" s="7" t="n">
        <v>436.7</v>
      </c>
      <c r="H4" s="7" t="n">
        <v>1513.4</v>
      </c>
      <c r="I4" s="7" t="n">
        <v>1333.7</v>
      </c>
    </row>
    <row r="5" spans="1:9">
      <c r="A5" s="4" t="s">
        <v>87</v>
      </c>
      <c r="B5" s="8" t="n">
        <v>70.90000000000001</v>
      </c>
      <c r="D5" s="8" t="n">
        <v>64.40000000000001</v>
      </c>
      <c r="H5" s="8" t="n">
        <v>224.4</v>
      </c>
      <c r="I5" s="8" t="n">
        <v>189.7</v>
      </c>
    </row>
    <row r="6" spans="1:9">
      <c r="A6" s="3" t="s">
        <v>88</v>
      </c>
    </row>
    <row r="7" spans="1:9">
      <c r="A7" s="4" t="s">
        <v>89</v>
      </c>
      <c r="B7" s="8" t="n">
        <v>-16.8</v>
      </c>
      <c r="D7" s="8" t="n">
        <v>-18.5</v>
      </c>
      <c r="H7" s="8" t="n">
        <v>-54.1</v>
      </c>
      <c r="I7" s="8" t="n">
        <v>-58.5</v>
      </c>
    </row>
    <row r="8" spans="1:9">
      <c r="A8" s="4" t="s">
        <v>90</v>
      </c>
      <c r="B8" s="5" t="n">
        <v>5</v>
      </c>
      <c r="D8" s="8" t="n">
        <v>-11.9</v>
      </c>
      <c r="H8" s="5" t="n">
        <v>5</v>
      </c>
      <c r="I8" s="8" t="n">
        <v>-11.9</v>
      </c>
    </row>
    <row r="9" spans="1:9">
      <c r="A9" s="4" t="s">
        <v>91</v>
      </c>
      <c r="B9" s="8" t="n">
        <v>1.6</v>
      </c>
      <c r="D9" s="8" t="n">
        <v>0.9</v>
      </c>
      <c r="H9" s="8" t="n">
        <v>3.3</v>
      </c>
      <c r="I9" s="8" t="n">
        <v>2.8</v>
      </c>
    </row>
    <row r="10" spans="1:9">
      <c r="A10" s="4" t="s">
        <v>703</v>
      </c>
      <c r="B10" s="8" t="n">
        <v>60.7</v>
      </c>
      <c r="D10" s="8" t="n">
        <v>34.9</v>
      </c>
      <c r="H10" s="8" t="n">
        <v>178.6</v>
      </c>
      <c r="I10" s="8" t="n">
        <v>122.1</v>
      </c>
    </row>
    <row r="11" spans="1:9">
      <c r="A11" s="4" t="s">
        <v>93</v>
      </c>
      <c r="B11" s="8" t="n">
        <v>-9.1</v>
      </c>
      <c r="C11" s="7" t="n">
        <v>-9.1</v>
      </c>
      <c r="D11" s="5" t="n">
        <v>51</v>
      </c>
      <c r="E11" s="10" t="n">
        <v>51</v>
      </c>
      <c r="F11" s="7" t="n">
        <v>-40.8</v>
      </c>
      <c r="G11" s="7" t="n">
        <v>26.5</v>
      </c>
      <c r="H11" s="8" t="n">
        <v>-40.8</v>
      </c>
      <c r="I11" s="8" t="n">
        <v>26.5</v>
      </c>
    </row>
    <row r="12" spans="1:9">
      <c r="A12" s="4" t="s">
        <v>94</v>
      </c>
      <c r="B12" s="8" t="n">
        <v>1.3</v>
      </c>
      <c r="D12" s="5" t="n">
        <v>0</v>
      </c>
      <c r="H12" s="8" t="n">
        <v>3.5</v>
      </c>
      <c r="I12" s="5" t="n">
        <v>0</v>
      </c>
    </row>
    <row r="13" spans="1:9">
      <c r="A13" s="4" t="s">
        <v>95</v>
      </c>
      <c r="B13" s="8" t="n">
        <v>52.9</v>
      </c>
      <c r="D13" s="8" t="n">
        <v>85.90000000000001</v>
      </c>
      <c r="H13" s="8" t="n">
        <v>141.3</v>
      </c>
      <c r="I13" s="8" t="n">
        <v>148.6</v>
      </c>
    </row>
    <row r="14" spans="1:9">
      <c r="A14" s="4" t="s">
        <v>96</v>
      </c>
      <c r="B14" s="8" t="n">
        <v>-27.8</v>
      </c>
      <c r="D14" s="8" t="n">
        <v>-4.3</v>
      </c>
      <c r="H14" s="8" t="n">
        <v>-154.3</v>
      </c>
      <c r="I14" s="8" t="n">
        <v>-10.7</v>
      </c>
    </row>
    <row r="15" spans="1:9">
      <c r="A15" s="4" t="s">
        <v>97</v>
      </c>
      <c r="B15" s="8" t="n">
        <v>25.1</v>
      </c>
      <c r="D15" s="8" t="n">
        <v>81.59999999999999</v>
      </c>
      <c r="H15" s="5" t="n">
        <v>-13</v>
      </c>
      <c r="I15" s="8" t="n">
        <v>137.9</v>
      </c>
    </row>
    <row r="16" spans="1:9">
      <c r="A16" s="4" t="s">
        <v>98</v>
      </c>
      <c r="B16" s="8" t="n">
        <v>-0.3</v>
      </c>
      <c r="D16" s="5" t="n">
        <v>0</v>
      </c>
      <c r="H16" s="8" t="n">
        <v>-0.1</v>
      </c>
      <c r="I16" s="5" t="n">
        <v>0</v>
      </c>
    </row>
    <row r="17" spans="1:9">
      <c r="A17" s="4" t="s">
        <v>99</v>
      </c>
      <c r="B17" s="8" t="n">
        <v>25.4</v>
      </c>
      <c r="D17" s="8" t="n">
        <v>81.59999999999999</v>
      </c>
      <c r="H17" s="8" t="n">
        <v>-12.9</v>
      </c>
      <c r="I17" s="8" t="n">
        <v>137.9</v>
      </c>
    </row>
    <row r="18" spans="1:9">
      <c r="A18" s="4" t="s">
        <v>100</v>
      </c>
      <c r="B18" s="8" t="n">
        <v>-5.8</v>
      </c>
      <c r="D18" s="8" t="n">
        <v>-5.8</v>
      </c>
      <c r="H18" s="8" t="n">
        <v>-17.4</v>
      </c>
      <c r="I18" s="8" t="n">
        <v>-17.4</v>
      </c>
    </row>
    <row r="19" spans="1:9">
      <c r="A19" s="4" t="s">
        <v>101</v>
      </c>
      <c r="B19" s="8" t="n">
        <v>19.6</v>
      </c>
      <c r="D19" s="8" t="n">
        <v>75.8</v>
      </c>
      <c r="H19" s="8" t="n">
        <v>-30.3</v>
      </c>
      <c r="I19" s="8" t="n">
        <v>120.5</v>
      </c>
    </row>
    <row r="20" spans="1:9">
      <c r="A20" s="3" t="s">
        <v>704</v>
      </c>
    </row>
    <row r="21" spans="1:9">
      <c r="A21" s="4" t="s">
        <v>705</v>
      </c>
      <c r="B21" s="8" t="n">
        <v>21.9</v>
      </c>
      <c r="D21" s="8" t="n">
        <v>19.2</v>
      </c>
      <c r="H21" s="5" t="n">
        <v>66</v>
      </c>
      <c r="I21" s="5" t="n">
        <v>58</v>
      </c>
    </row>
    <row r="22" spans="1:9">
      <c r="A22" s="4" t="s">
        <v>368</v>
      </c>
      <c r="H22" s="8" t="n">
        <v>26.5</v>
      </c>
      <c r="I22" s="8" t="n">
        <v>25.1</v>
      </c>
    </row>
    <row r="23" spans="1:9">
      <c r="A23" s="4" t="s">
        <v>706</v>
      </c>
    </row>
    <row r="24" spans="1:9">
      <c r="A24" s="3" t="s">
        <v>704</v>
      </c>
    </row>
    <row r="25" spans="1:9">
      <c r="A25" s="4" t="s">
        <v>368</v>
      </c>
      <c r="B25" s="5" t="n">
        <v>8</v>
      </c>
      <c r="D25" s="8" t="n">
        <v>8.6</v>
      </c>
      <c r="H25" s="8" t="n">
        <v>24.1</v>
      </c>
      <c r="I25" s="8" t="n">
        <v>23.6</v>
      </c>
    </row>
    <row r="26" spans="1:9">
      <c r="A26" s="4" t="s">
        <v>335</v>
      </c>
    </row>
    <row r="27" spans="1:9">
      <c r="A27" s="3" t="s">
        <v>702</v>
      </c>
    </row>
    <row r="28" spans="1:9">
      <c r="A28" s="4" t="s">
        <v>87</v>
      </c>
      <c r="B28" s="8" t="n">
        <v>-15.6</v>
      </c>
      <c r="D28" s="5" t="n">
        <v>-12</v>
      </c>
      <c r="H28" s="8" t="n">
        <v>-46.2</v>
      </c>
      <c r="I28" s="8" t="n">
        <v>-37.3</v>
      </c>
    </row>
    <row r="29" spans="1:9">
      <c r="A29" s="4" t="s">
        <v>386</v>
      </c>
    </row>
    <row r="30" spans="1:9">
      <c r="A30" s="3" t="s">
        <v>702</v>
      </c>
    </row>
    <row r="31" spans="1:9">
      <c r="A31" s="4" t="s">
        <v>81</v>
      </c>
      <c r="B31" s="8" t="n">
        <v>326.7</v>
      </c>
      <c r="D31" s="8" t="n">
        <v>292.5</v>
      </c>
      <c r="H31" s="8" t="n">
        <v>1007.8</v>
      </c>
      <c r="I31" s="8" t="n">
        <v>880.6</v>
      </c>
    </row>
    <row r="32" spans="1:9">
      <c r="A32" s="4" t="s">
        <v>707</v>
      </c>
    </row>
    <row r="33" spans="1:9">
      <c r="A33" s="3" t="s">
        <v>702</v>
      </c>
    </row>
    <row r="34" spans="1:9">
      <c r="A34" s="4" t="s">
        <v>87</v>
      </c>
      <c r="B34" s="8" t="n">
        <v>53.4</v>
      </c>
      <c r="D34" s="8" t="n">
        <v>47.9</v>
      </c>
      <c r="H34" s="8" t="n">
        <v>159.7</v>
      </c>
      <c r="I34" s="5" t="n">
        <v>131</v>
      </c>
    </row>
    <row r="35" spans="1:9">
      <c r="A35" s="3" t="s">
        <v>704</v>
      </c>
    </row>
    <row r="36" spans="1:9">
      <c r="A36" s="4" t="s">
        <v>705</v>
      </c>
      <c r="B36" s="8" t="n">
        <v>15.7</v>
      </c>
      <c r="D36" s="5" t="n">
        <v>13</v>
      </c>
      <c r="H36" s="8" t="n">
        <v>47.4</v>
      </c>
      <c r="I36" s="8" t="n">
        <v>40.4</v>
      </c>
    </row>
    <row r="37" spans="1:9">
      <c r="A37" s="4" t="s">
        <v>368</v>
      </c>
      <c r="B37" s="8" t="n">
        <v>6.8</v>
      </c>
      <c r="D37" s="8" t="n">
        <v>7.6</v>
      </c>
      <c r="H37" s="8" t="n">
        <v>20.1</v>
      </c>
      <c r="I37" s="8" t="n">
        <v>20.8</v>
      </c>
    </row>
    <row r="38" spans="1:9">
      <c r="A38" s="4" t="s">
        <v>389</v>
      </c>
    </row>
    <row r="39" spans="1:9">
      <c r="A39" s="3" t="s">
        <v>702</v>
      </c>
    </row>
    <row r="40" spans="1:9">
      <c r="A40" s="4" t="s">
        <v>81</v>
      </c>
      <c r="B40" s="8" t="n">
        <v>158.3</v>
      </c>
      <c r="D40" s="8" t="n">
        <v>144.2</v>
      </c>
      <c r="H40" s="8" t="n">
        <v>505.6</v>
      </c>
      <c r="I40" s="8" t="n">
        <v>453.1</v>
      </c>
    </row>
    <row r="41" spans="1:9">
      <c r="A41" s="4" t="s">
        <v>708</v>
      </c>
    </row>
    <row r="42" spans="1:9">
      <c r="A42" s="3" t="s">
        <v>702</v>
      </c>
    </row>
    <row r="43" spans="1:9">
      <c r="A43" s="4" t="s">
        <v>87</v>
      </c>
      <c r="B43" s="8" t="n">
        <v>33.1</v>
      </c>
      <c r="D43" s="8" t="n">
        <v>28.5</v>
      </c>
      <c r="H43" s="8" t="n">
        <v>110.9</v>
      </c>
      <c r="I43" s="5" t="n">
        <v>96</v>
      </c>
    </row>
    <row r="44" spans="1:9">
      <c r="A44" s="3" t="s">
        <v>704</v>
      </c>
    </row>
    <row r="45" spans="1:9">
      <c r="A45" s="4" t="s">
        <v>705</v>
      </c>
      <c r="B45" s="8" t="n">
        <v>6.2</v>
      </c>
      <c r="D45" s="8" t="n">
        <v>6.2</v>
      </c>
      <c r="H45" s="8" t="n">
        <v>18.6</v>
      </c>
      <c r="I45" s="8" t="n">
        <v>17.6</v>
      </c>
    </row>
    <row r="46" spans="1:9">
      <c r="A46" s="4" t="s">
        <v>368</v>
      </c>
      <c r="B46" s="7" t="n">
        <v>1.2</v>
      </c>
      <c r="D46" s="10" t="n">
        <v>1</v>
      </c>
      <c r="H46" s="10" t="n">
        <v>4</v>
      </c>
      <c r="I46" s="7" t="n">
        <v>2.8</v>
      </c>
    </row>
  </sheetData>
  <mergeCells count="4">
    <mergeCell ref="A1:A2"/>
    <mergeCell ref="B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7</v>
      </c>
    </row>
    <row r="2" spans="1:3">
      <c r="A2" s="3" t="s">
        <v>28</v>
      </c>
    </row>
    <row r="3" spans="1:3">
      <c r="A3" s="4" t="s">
        <v>29</v>
      </c>
      <c r="B3" s="7" t="n">
        <v>297.1</v>
      </c>
      <c r="C3" s="7" t="n">
        <v>193.2</v>
      </c>
    </row>
    <row r="4" spans="1:3">
      <c r="A4" s="4" t="s">
        <v>30</v>
      </c>
      <c r="B4" s="8" t="n">
        <v>282.2</v>
      </c>
      <c r="C4" s="8" t="n">
        <v>314.7</v>
      </c>
    </row>
    <row r="5" spans="1:3">
      <c r="A5" s="4" t="s">
        <v>710</v>
      </c>
      <c r="B5" s="8" t="n">
        <v>339.4</v>
      </c>
      <c r="C5" s="8" t="n">
        <v>304.1</v>
      </c>
    </row>
    <row r="6" spans="1:3">
      <c r="A6" s="4" t="s">
        <v>32</v>
      </c>
      <c r="B6" s="8" t="n">
        <v>8.699999999999999</v>
      </c>
      <c r="C6" s="8" t="n">
        <v>17.5</v>
      </c>
    </row>
    <row r="7" spans="1:3">
      <c r="A7" s="4" t="s">
        <v>33</v>
      </c>
      <c r="B7" s="8" t="n">
        <v>39.1</v>
      </c>
      <c r="C7" s="8" t="n">
        <v>37.9</v>
      </c>
    </row>
    <row r="8" spans="1:3">
      <c r="A8" s="4" t="s">
        <v>34</v>
      </c>
      <c r="B8" s="5" t="n">
        <v>0</v>
      </c>
      <c r="C8" s="8" t="n">
        <v>130.3</v>
      </c>
    </row>
    <row r="9" spans="1:3">
      <c r="A9" s="4" t="s">
        <v>35</v>
      </c>
      <c r="B9" s="8" t="n">
        <v>966.5</v>
      </c>
      <c r="C9" s="8" t="n">
        <v>997.7</v>
      </c>
    </row>
    <row r="10" spans="1:3">
      <c r="A10" s="4" t="s">
        <v>36</v>
      </c>
      <c r="B10" s="8" t="n">
        <v>377.7</v>
      </c>
      <c r="C10" s="8" t="n">
        <v>396.5</v>
      </c>
    </row>
    <row r="11" spans="1:3">
      <c r="A11" s="4" t="s">
        <v>37</v>
      </c>
      <c r="B11" s="8" t="n">
        <v>500.5</v>
      </c>
      <c r="C11" s="8" t="n">
        <v>530.9</v>
      </c>
    </row>
    <row r="12" spans="1:3">
      <c r="A12" s="4" t="s">
        <v>38</v>
      </c>
      <c r="B12" s="8" t="n">
        <v>1277.3</v>
      </c>
      <c r="C12" s="8" t="n">
        <v>1276.1</v>
      </c>
    </row>
    <row r="13" spans="1:3">
      <c r="A13" s="3" t="s">
        <v>711</v>
      </c>
    </row>
    <row r="14" spans="1:3">
      <c r="A14" s="4" t="s">
        <v>39</v>
      </c>
      <c r="B14" s="8" t="n">
        <v>99.5</v>
      </c>
      <c r="C14" s="5" t="n">
        <v>114</v>
      </c>
    </row>
    <row r="15" spans="1:3">
      <c r="A15" s="4" t="s">
        <v>40</v>
      </c>
      <c r="B15" s="5" t="n">
        <v>0</v>
      </c>
      <c r="C15" s="8" t="n">
        <v>108.5</v>
      </c>
    </row>
    <row r="16" spans="1:3">
      <c r="A16" s="4" t="s">
        <v>41</v>
      </c>
      <c r="B16" s="8" t="n">
        <v>3221.5</v>
      </c>
      <c r="C16" s="8" t="n">
        <v>3423.7</v>
      </c>
    </row>
    <row r="17" spans="1:3">
      <c r="A17" s="3" t="s">
        <v>42</v>
      </c>
    </row>
    <row r="18" spans="1:3">
      <c r="A18" s="4" t="s">
        <v>712</v>
      </c>
      <c r="B18" s="8" t="n">
        <v>1.4</v>
      </c>
      <c r="C18" s="8" t="n">
        <v>3.9</v>
      </c>
    </row>
    <row r="19" spans="1:3">
      <c r="A19" s="4" t="s">
        <v>44</v>
      </c>
      <c r="B19" s="8" t="n">
        <v>168.4</v>
      </c>
      <c r="C19" s="8" t="n">
        <v>189.9</v>
      </c>
    </row>
    <row r="20" spans="1:3">
      <c r="A20" s="4" t="s">
        <v>45</v>
      </c>
      <c r="B20" s="8" t="n">
        <v>49.9</v>
      </c>
      <c r="C20" s="8" t="n">
        <v>63.9</v>
      </c>
    </row>
    <row r="21" spans="1:3">
      <c r="A21" s="4" t="s">
        <v>46</v>
      </c>
      <c r="B21" s="8" t="n">
        <v>3.9</v>
      </c>
      <c r="C21" s="5" t="n">
        <v>4</v>
      </c>
    </row>
    <row r="22" spans="1:3">
      <c r="A22" s="4" t="s">
        <v>47</v>
      </c>
      <c r="B22" s="8" t="n">
        <v>113.3</v>
      </c>
      <c r="C22" s="8" t="n">
        <v>127.4</v>
      </c>
    </row>
    <row r="23" spans="1:3">
      <c r="A23" s="4" t="s">
        <v>48</v>
      </c>
      <c r="B23" s="5" t="n">
        <v>0</v>
      </c>
      <c r="C23" s="8" t="n">
        <v>65.09999999999999</v>
      </c>
    </row>
    <row r="24" spans="1:3">
      <c r="A24" s="4" t="s">
        <v>49</v>
      </c>
      <c r="B24" s="8" t="n">
        <v>336.9</v>
      </c>
      <c r="C24" s="8" t="n">
        <v>454.2</v>
      </c>
    </row>
    <row r="25" spans="1:3">
      <c r="A25" s="4" t="s">
        <v>50</v>
      </c>
      <c r="B25" s="5" t="n">
        <v>1311</v>
      </c>
      <c r="C25" s="8" t="n">
        <v>1352.1</v>
      </c>
    </row>
    <row r="26" spans="1:3">
      <c r="A26" s="4" t="s">
        <v>51</v>
      </c>
      <c r="B26" s="8" t="n">
        <v>152.9</v>
      </c>
      <c r="C26" s="8" t="n">
        <v>163.2</v>
      </c>
    </row>
    <row r="27" spans="1:3">
      <c r="A27" s="4" t="s">
        <v>52</v>
      </c>
      <c r="B27" s="8" t="n">
        <v>137.1</v>
      </c>
      <c r="C27" s="8" t="n">
        <v>149.3</v>
      </c>
    </row>
    <row r="28" spans="1:3">
      <c r="A28" s="4" t="s">
        <v>53</v>
      </c>
      <c r="B28" s="8" t="n">
        <v>103.5</v>
      </c>
      <c r="C28" s="8" t="n">
        <v>78.3</v>
      </c>
    </row>
    <row r="29" spans="1:3">
      <c r="A29" s="4" t="s">
        <v>54</v>
      </c>
      <c r="B29" s="5" t="n">
        <v>0</v>
      </c>
      <c r="C29" s="8" t="n">
        <v>13.8</v>
      </c>
    </row>
    <row r="30" spans="1:3">
      <c r="A30" s="4" t="s">
        <v>55</v>
      </c>
      <c r="B30" s="8" t="n">
        <v>2041.4</v>
      </c>
      <c r="C30" s="8" t="n">
        <v>2210.9</v>
      </c>
    </row>
    <row r="31" spans="1:3">
      <c r="A31" s="4" t="s">
        <v>713</v>
      </c>
      <c r="B31" s="5" t="n">
        <v>0</v>
      </c>
      <c r="C31" s="5" t="n">
        <v>0</v>
      </c>
    </row>
    <row r="32" spans="1:3">
      <c r="A32" s="4" t="s">
        <v>64</v>
      </c>
      <c r="B32" s="8" t="n">
        <v>1180.1</v>
      </c>
      <c r="C32" s="8" t="n">
        <v>1212.8</v>
      </c>
    </row>
    <row r="33" spans="1:3">
      <c r="A33" s="4" t="s">
        <v>65</v>
      </c>
      <c r="B33" s="8" t="n">
        <v>3221.5</v>
      </c>
      <c r="C33" s="8" t="n">
        <v>3423.7</v>
      </c>
    </row>
    <row r="34" spans="1:3">
      <c r="A34" s="4" t="s">
        <v>714</v>
      </c>
    </row>
    <row r="35" spans="1:3">
      <c r="A35" s="3" t="s">
        <v>28</v>
      </c>
    </row>
    <row r="36" spans="1:3">
      <c r="A36" s="4" t="s">
        <v>29</v>
      </c>
      <c r="B36" s="5" t="n">
        <v>0</v>
      </c>
      <c r="C36" s="5" t="n">
        <v>0</v>
      </c>
    </row>
    <row r="37" spans="1:3">
      <c r="A37" s="4" t="s">
        <v>30</v>
      </c>
      <c r="B37" s="5" t="n">
        <v>0</v>
      </c>
      <c r="C37" s="5" t="n">
        <v>0</v>
      </c>
    </row>
    <row r="38" spans="1:3">
      <c r="A38" s="4" t="s">
        <v>710</v>
      </c>
      <c r="B38" s="5" t="n">
        <v>0</v>
      </c>
      <c r="C38" s="5" t="n">
        <v>0</v>
      </c>
    </row>
    <row r="39" spans="1:3">
      <c r="A39" s="4" t="s">
        <v>32</v>
      </c>
      <c r="B39" s="5" t="n">
        <v>0</v>
      </c>
      <c r="C39" s="5" t="n">
        <v>0</v>
      </c>
    </row>
    <row r="40" spans="1:3">
      <c r="A40" s="4" t="s">
        <v>33</v>
      </c>
      <c r="B40" s="5" t="n">
        <v>0</v>
      </c>
      <c r="C40" s="5" t="n">
        <v>0</v>
      </c>
    </row>
    <row r="41" spans="1:3">
      <c r="A41" s="4" t="s">
        <v>34</v>
      </c>
      <c r="C41" s="5" t="n">
        <v>0</v>
      </c>
    </row>
    <row r="42" spans="1:3">
      <c r="A42" s="4" t="s">
        <v>35</v>
      </c>
      <c r="B42" s="5" t="n">
        <v>0</v>
      </c>
      <c r="C42" s="5" t="n">
        <v>0</v>
      </c>
    </row>
    <row r="43" spans="1:3">
      <c r="A43" s="4" t="s">
        <v>36</v>
      </c>
      <c r="B43" s="5" t="n">
        <v>0</v>
      </c>
      <c r="C43" s="5" t="n">
        <v>0</v>
      </c>
    </row>
    <row r="44" spans="1:3">
      <c r="A44" s="4" t="s">
        <v>37</v>
      </c>
      <c r="B44" s="5" t="n">
        <v>0</v>
      </c>
      <c r="C44" s="5" t="n">
        <v>0</v>
      </c>
    </row>
    <row r="45" spans="1:3">
      <c r="A45" s="4" t="s">
        <v>38</v>
      </c>
      <c r="B45" s="5" t="n">
        <v>0</v>
      </c>
      <c r="C45" s="5" t="n">
        <v>0</v>
      </c>
    </row>
    <row r="46" spans="1:3">
      <c r="A46" s="3" t="s">
        <v>711</v>
      </c>
    </row>
    <row r="47" spans="1:3">
      <c r="A47" s="4" t="s">
        <v>39</v>
      </c>
      <c r="C47" s="5" t="n">
        <v>0</v>
      </c>
    </row>
    <row r="48" spans="1:3">
      <c r="A48" s="4" t="s">
        <v>40</v>
      </c>
      <c r="C48" s="5" t="n">
        <v>0</v>
      </c>
    </row>
    <row r="49" spans="1:3">
      <c r="A49" s="4" t="s">
        <v>41</v>
      </c>
      <c r="B49" s="8" t="n">
        <v>-4737.2</v>
      </c>
      <c r="C49" s="8" t="n">
        <v>-4833.1</v>
      </c>
    </row>
    <row r="50" spans="1:3">
      <c r="A50" s="3" t="s">
        <v>42</v>
      </c>
    </row>
    <row r="51" spans="1:3">
      <c r="A51" s="4" t="s">
        <v>712</v>
      </c>
      <c r="B51" s="5" t="n">
        <v>0</v>
      </c>
      <c r="C51" s="5" t="n">
        <v>0</v>
      </c>
    </row>
    <row r="52" spans="1:3">
      <c r="A52" s="4" t="s">
        <v>44</v>
      </c>
      <c r="B52" s="5" t="n">
        <v>0</v>
      </c>
      <c r="C52" s="5" t="n">
        <v>0</v>
      </c>
    </row>
    <row r="53" spans="1:3">
      <c r="A53" s="4" t="s">
        <v>45</v>
      </c>
      <c r="B53" s="5" t="n">
        <v>0</v>
      </c>
      <c r="C53" s="5" t="n">
        <v>0</v>
      </c>
    </row>
    <row r="54" spans="1:3">
      <c r="A54" s="4" t="s">
        <v>46</v>
      </c>
      <c r="B54" s="5" t="n">
        <v>0</v>
      </c>
      <c r="C54" s="5" t="n">
        <v>0</v>
      </c>
    </row>
    <row r="55" spans="1:3">
      <c r="A55" s="4" t="s">
        <v>47</v>
      </c>
      <c r="B55" s="5" t="n">
        <v>0</v>
      </c>
      <c r="C55" s="5" t="n">
        <v>0</v>
      </c>
    </row>
    <row r="56" spans="1:3">
      <c r="A56" s="4" t="s">
        <v>48</v>
      </c>
      <c r="C56" s="5" t="n">
        <v>0</v>
      </c>
    </row>
    <row r="57" spans="1:3">
      <c r="A57" s="4" t="s">
        <v>49</v>
      </c>
      <c r="B57" s="5" t="n">
        <v>0</v>
      </c>
      <c r="C57" s="5" t="n">
        <v>0</v>
      </c>
    </row>
    <row r="58" spans="1:3">
      <c r="A58" s="4" t="s">
        <v>50</v>
      </c>
      <c r="B58" s="5" t="n">
        <v>0</v>
      </c>
      <c r="C58" s="5" t="n">
        <v>0</v>
      </c>
    </row>
    <row r="59" spans="1:3">
      <c r="A59" s="4" t="s">
        <v>51</v>
      </c>
      <c r="B59" s="5" t="n">
        <v>0</v>
      </c>
      <c r="C59" s="5" t="n">
        <v>0</v>
      </c>
    </row>
    <row r="60" spans="1:3">
      <c r="A60" s="4" t="s">
        <v>52</v>
      </c>
      <c r="B60" s="5" t="n">
        <v>0</v>
      </c>
      <c r="C60" s="5" t="n">
        <v>0</v>
      </c>
    </row>
    <row r="61" spans="1:3">
      <c r="A61" s="4" t="s">
        <v>53</v>
      </c>
      <c r="B61" s="5" t="n">
        <v>0</v>
      </c>
      <c r="C61" s="5" t="n">
        <v>0</v>
      </c>
    </row>
    <row r="62" spans="1:3">
      <c r="A62" s="4" t="s">
        <v>54</v>
      </c>
      <c r="C62" s="5" t="n">
        <v>0</v>
      </c>
    </row>
    <row r="63" spans="1:3">
      <c r="A63" s="4" t="s">
        <v>55</v>
      </c>
      <c r="B63" s="5" t="n">
        <v>0</v>
      </c>
      <c r="C63" s="5" t="n">
        <v>0</v>
      </c>
    </row>
    <row r="64" spans="1:3">
      <c r="A64" s="4" t="s">
        <v>713</v>
      </c>
      <c r="B64" s="5" t="n">
        <v>0</v>
      </c>
      <c r="C64" s="5" t="n">
        <v>0</v>
      </c>
    </row>
    <row r="65" spans="1:3">
      <c r="A65" s="4" t="s">
        <v>64</v>
      </c>
      <c r="B65" s="8" t="n">
        <v>-4737.2</v>
      </c>
      <c r="C65" s="8" t="n">
        <v>-4833.1</v>
      </c>
    </row>
    <row r="66" spans="1:3">
      <c r="A66" s="4" t="s">
        <v>65</v>
      </c>
      <c r="B66" s="8" t="n">
        <v>-4737.2</v>
      </c>
      <c r="C66" s="8" t="n">
        <v>-4833.1</v>
      </c>
    </row>
    <row r="67" spans="1:3">
      <c r="A67" s="4" t="s">
        <v>715</v>
      </c>
    </row>
    <row r="68" spans="1:3">
      <c r="A68" s="3" t="s">
        <v>711</v>
      </c>
    </row>
    <row r="69" spans="1:3">
      <c r="A69" s="4" t="s">
        <v>716</v>
      </c>
      <c r="B69" s="8" t="n">
        <v>-1157.1</v>
      </c>
      <c r="C69" s="8" t="n">
        <v>-1177.5</v>
      </c>
    </row>
    <row r="70" spans="1:3">
      <c r="A70" s="4" t="s">
        <v>717</v>
      </c>
    </row>
    <row r="71" spans="1:3">
      <c r="A71" s="3" t="s">
        <v>711</v>
      </c>
    </row>
    <row r="72" spans="1:3">
      <c r="A72" s="4" t="s">
        <v>716</v>
      </c>
      <c r="B72" s="8" t="n">
        <v>-3082.7</v>
      </c>
      <c r="C72" s="8" t="n">
        <v>-3053.3</v>
      </c>
    </row>
    <row r="73" spans="1:3">
      <c r="A73" s="4" t="s">
        <v>718</v>
      </c>
    </row>
    <row r="74" spans="1:3">
      <c r="A74" s="3" t="s">
        <v>711</v>
      </c>
    </row>
    <row r="75" spans="1:3">
      <c r="A75" s="4" t="s">
        <v>716</v>
      </c>
      <c r="B75" s="8" t="n">
        <v>-497.4</v>
      </c>
      <c r="C75" s="8" t="n">
        <v>-602.3</v>
      </c>
    </row>
    <row r="76" spans="1:3">
      <c r="A76" s="4" t="s">
        <v>719</v>
      </c>
    </row>
    <row r="77" spans="1:3">
      <c r="A77" s="3" t="s">
        <v>28</v>
      </c>
    </row>
    <row r="78" spans="1:3">
      <c r="A78" s="4" t="s">
        <v>29</v>
      </c>
      <c r="B78" s="8" t="n">
        <v>1.9</v>
      </c>
      <c r="C78" s="5" t="n">
        <v>0</v>
      </c>
    </row>
    <row r="79" spans="1:3">
      <c r="A79" s="4" t="s">
        <v>30</v>
      </c>
      <c r="B79" s="5" t="n">
        <v>0</v>
      </c>
      <c r="C79" s="5" t="n">
        <v>0</v>
      </c>
    </row>
    <row r="80" spans="1:3">
      <c r="A80" s="4" t="s">
        <v>710</v>
      </c>
      <c r="B80" s="5" t="n">
        <v>0</v>
      </c>
      <c r="C80" s="5" t="n">
        <v>0</v>
      </c>
    </row>
    <row r="81" spans="1:3">
      <c r="A81" s="4" t="s">
        <v>32</v>
      </c>
      <c r="B81" s="5" t="n">
        <v>0</v>
      </c>
      <c r="C81" s="8" t="n">
        <v>7.4</v>
      </c>
    </row>
    <row r="82" spans="1:3">
      <c r="A82" s="4" t="s">
        <v>33</v>
      </c>
      <c r="B82" s="5" t="n">
        <v>0</v>
      </c>
      <c r="C82" s="5" t="n">
        <v>0</v>
      </c>
    </row>
    <row r="83" spans="1:3">
      <c r="A83" s="4" t="s">
        <v>34</v>
      </c>
      <c r="C83" s="5" t="n">
        <v>0</v>
      </c>
    </row>
    <row r="84" spans="1:3">
      <c r="A84" s="4" t="s">
        <v>35</v>
      </c>
      <c r="B84" s="8" t="n">
        <v>1.9</v>
      </c>
      <c r="C84" s="8" t="n">
        <v>7.4</v>
      </c>
    </row>
    <row r="85" spans="1:3">
      <c r="A85" s="4" t="s">
        <v>36</v>
      </c>
      <c r="B85" s="5" t="n">
        <v>0</v>
      </c>
      <c r="C85" s="5" t="n">
        <v>0</v>
      </c>
    </row>
    <row r="86" spans="1:3">
      <c r="A86" s="4" t="s">
        <v>37</v>
      </c>
      <c r="B86" s="5" t="n">
        <v>0</v>
      </c>
      <c r="C86" s="5" t="n">
        <v>0</v>
      </c>
    </row>
    <row r="87" spans="1:3">
      <c r="A87" s="4" t="s">
        <v>38</v>
      </c>
      <c r="B87" s="5" t="n">
        <v>0</v>
      </c>
      <c r="C87" s="5" t="n">
        <v>0</v>
      </c>
    </row>
    <row r="88" spans="1:3">
      <c r="A88" s="3" t="s">
        <v>711</v>
      </c>
    </row>
    <row r="89" spans="1:3">
      <c r="A89" s="4" t="s">
        <v>716</v>
      </c>
      <c r="B89" s="8" t="n">
        <v>1157.1</v>
      </c>
      <c r="C89" s="8" t="n">
        <v>1177.5</v>
      </c>
    </row>
    <row r="90" spans="1:3">
      <c r="A90" s="4" t="s">
        <v>39</v>
      </c>
      <c r="B90" s="5" t="n">
        <v>0</v>
      </c>
      <c r="C90" s="8" t="n">
        <v>40.5</v>
      </c>
    </row>
    <row r="91" spans="1:3">
      <c r="A91" s="4" t="s">
        <v>40</v>
      </c>
      <c r="C91" s="5" t="n">
        <v>0</v>
      </c>
    </row>
    <row r="92" spans="1:3">
      <c r="A92" s="4" t="s">
        <v>41</v>
      </c>
      <c r="B92" s="5" t="n">
        <v>1159</v>
      </c>
      <c r="C92" s="8" t="n">
        <v>1225.4</v>
      </c>
    </row>
    <row r="93" spans="1:3">
      <c r="A93" s="3" t="s">
        <v>42</v>
      </c>
    </row>
    <row r="94" spans="1:3">
      <c r="A94" s="4" t="s">
        <v>712</v>
      </c>
      <c r="B94" s="5" t="n">
        <v>0</v>
      </c>
      <c r="C94" s="5" t="n">
        <v>0</v>
      </c>
    </row>
    <row r="95" spans="1:3">
      <c r="A95" s="4" t="s">
        <v>44</v>
      </c>
      <c r="B95" s="5" t="n">
        <v>0</v>
      </c>
      <c r="C95" s="5" t="n">
        <v>0</v>
      </c>
    </row>
    <row r="96" spans="1:3">
      <c r="A96" s="4" t="s">
        <v>45</v>
      </c>
      <c r="B96" s="5" t="n">
        <v>0</v>
      </c>
      <c r="C96" s="5" t="n">
        <v>0</v>
      </c>
    </row>
    <row r="97" spans="1:3">
      <c r="A97" s="4" t="s">
        <v>46</v>
      </c>
      <c r="B97" s="5" t="n">
        <v>0</v>
      </c>
      <c r="C97" s="5" t="n">
        <v>0</v>
      </c>
    </row>
    <row r="98" spans="1:3">
      <c r="A98" s="4" t="s">
        <v>47</v>
      </c>
      <c r="B98" s="5" t="n">
        <v>3</v>
      </c>
      <c r="C98" s="5" t="n">
        <v>3</v>
      </c>
    </row>
    <row r="99" spans="1:3">
      <c r="A99" s="4" t="s">
        <v>48</v>
      </c>
      <c r="C99" s="5" t="n">
        <v>0</v>
      </c>
    </row>
    <row r="100" spans="1:3">
      <c r="A100" s="4" t="s">
        <v>49</v>
      </c>
      <c r="B100" s="5" t="n">
        <v>3</v>
      </c>
      <c r="C100" s="5" t="n">
        <v>3</v>
      </c>
    </row>
    <row r="101" spans="1:3">
      <c r="A101" s="4" t="s">
        <v>50</v>
      </c>
      <c r="B101" s="5" t="n">
        <v>0</v>
      </c>
      <c r="C101" s="5" t="n">
        <v>0</v>
      </c>
    </row>
    <row r="102" spans="1:3">
      <c r="A102" s="4" t="s">
        <v>51</v>
      </c>
      <c r="B102" s="5" t="n">
        <v>0</v>
      </c>
      <c r="C102" s="5" t="n">
        <v>0</v>
      </c>
    </row>
    <row r="103" spans="1:3">
      <c r="A103" s="4" t="s">
        <v>52</v>
      </c>
      <c r="B103" s="5" t="n">
        <v>0</v>
      </c>
      <c r="C103" s="5" t="n">
        <v>0</v>
      </c>
    </row>
    <row r="104" spans="1:3">
      <c r="A104" s="4" t="s">
        <v>53</v>
      </c>
      <c r="B104" s="8" t="n">
        <v>0.2</v>
      </c>
      <c r="C104" s="8" t="n">
        <v>0.2</v>
      </c>
    </row>
    <row r="105" spans="1:3">
      <c r="A105" s="4" t="s">
        <v>54</v>
      </c>
      <c r="C105" s="5" t="n">
        <v>0</v>
      </c>
    </row>
    <row r="106" spans="1:3">
      <c r="A106" s="4" t="s">
        <v>55</v>
      </c>
      <c r="B106" s="8" t="n">
        <v>3.2</v>
      </c>
      <c r="C106" s="8" t="n">
        <v>3.2</v>
      </c>
    </row>
    <row r="107" spans="1:3">
      <c r="A107" s="4" t="s">
        <v>713</v>
      </c>
      <c r="C107" s="8" t="n">
        <v>9.4</v>
      </c>
    </row>
    <row r="108" spans="1:3">
      <c r="A108" s="4" t="s">
        <v>720</v>
      </c>
      <c r="B108" s="8" t="n">
        <v>-24.3</v>
      </c>
    </row>
    <row r="109" spans="1:3">
      <c r="A109" s="4" t="s">
        <v>64</v>
      </c>
      <c r="B109" s="8" t="n">
        <v>1180.1</v>
      </c>
      <c r="C109" s="8" t="n">
        <v>1212.8</v>
      </c>
    </row>
    <row r="110" spans="1:3">
      <c r="A110" s="4" t="s">
        <v>65</v>
      </c>
      <c r="B110" s="5" t="n">
        <v>1159</v>
      </c>
      <c r="C110" s="8" t="n">
        <v>1225.4</v>
      </c>
    </row>
    <row r="111" spans="1:3">
      <c r="A111" s="4" t="s">
        <v>721</v>
      </c>
    </row>
    <row r="112" spans="1:3">
      <c r="A112" s="3" t="s">
        <v>28</v>
      </c>
    </row>
    <row r="113" spans="1:3">
      <c r="A113" s="4" t="s">
        <v>29</v>
      </c>
      <c r="B113" s="8" t="n">
        <v>0.2</v>
      </c>
      <c r="C113" s="5" t="n">
        <v>0</v>
      </c>
    </row>
    <row r="114" spans="1:3">
      <c r="A114" s="4" t="s">
        <v>30</v>
      </c>
      <c r="B114" s="5" t="n">
        <v>0</v>
      </c>
      <c r="C114" s="5" t="n">
        <v>0</v>
      </c>
    </row>
    <row r="115" spans="1:3">
      <c r="A115" s="4" t="s">
        <v>710</v>
      </c>
      <c r="B115" s="5" t="n">
        <v>0</v>
      </c>
      <c r="C115" s="5" t="n">
        <v>0</v>
      </c>
    </row>
    <row r="116" spans="1:3">
      <c r="A116" s="4" t="s">
        <v>32</v>
      </c>
      <c r="B116" s="5" t="n">
        <v>0</v>
      </c>
      <c r="C116" s="5" t="n">
        <v>0</v>
      </c>
    </row>
    <row r="117" spans="1:3">
      <c r="A117" s="4" t="s">
        <v>33</v>
      </c>
      <c r="B117" s="5" t="n">
        <v>0</v>
      </c>
      <c r="C117" s="5" t="n">
        <v>0</v>
      </c>
    </row>
    <row r="118" spans="1:3">
      <c r="A118" s="4" t="s">
        <v>34</v>
      </c>
      <c r="C118" s="5" t="n">
        <v>0</v>
      </c>
    </row>
    <row r="119" spans="1:3">
      <c r="A119" s="4" t="s">
        <v>35</v>
      </c>
      <c r="B119" s="8" t="n">
        <v>0.2</v>
      </c>
      <c r="C119" s="5" t="n">
        <v>0</v>
      </c>
    </row>
    <row r="120" spans="1:3">
      <c r="A120" s="4" t="s">
        <v>36</v>
      </c>
      <c r="B120" s="5" t="n">
        <v>0</v>
      </c>
      <c r="C120" s="5" t="n">
        <v>0</v>
      </c>
    </row>
    <row r="121" spans="1:3">
      <c r="A121" s="4" t="s">
        <v>37</v>
      </c>
      <c r="B121" s="5" t="n">
        <v>0</v>
      </c>
      <c r="C121" s="5" t="n">
        <v>0</v>
      </c>
    </row>
    <row r="122" spans="1:3">
      <c r="A122" s="4" t="s">
        <v>38</v>
      </c>
      <c r="B122" s="5" t="n">
        <v>0</v>
      </c>
      <c r="C122" s="5" t="n">
        <v>0</v>
      </c>
    </row>
    <row r="123" spans="1:3">
      <c r="A123" s="3" t="s">
        <v>711</v>
      </c>
    </row>
    <row r="124" spans="1:3">
      <c r="A124" s="4" t="s">
        <v>716</v>
      </c>
      <c r="B124" s="8" t="n">
        <v>3082.7</v>
      </c>
      <c r="C124" s="8" t="n">
        <v>3053.3</v>
      </c>
    </row>
    <row r="125" spans="1:3">
      <c r="A125" s="4" t="s">
        <v>39</v>
      </c>
      <c r="B125" s="8" t="n">
        <v>1.2</v>
      </c>
      <c r="C125" s="8" t="n">
        <v>1.4</v>
      </c>
    </row>
    <row r="126" spans="1:3">
      <c r="A126" s="4" t="s">
        <v>40</v>
      </c>
      <c r="C126" s="5" t="n">
        <v>0</v>
      </c>
    </row>
    <row r="127" spans="1:3">
      <c r="A127" s="4" t="s">
        <v>41</v>
      </c>
      <c r="B127" s="8" t="n">
        <v>3084.1</v>
      </c>
      <c r="C127" s="8" t="n">
        <v>3054.7</v>
      </c>
    </row>
    <row r="128" spans="1:3">
      <c r="A128" s="3" t="s">
        <v>42</v>
      </c>
    </row>
    <row r="129" spans="1:3">
      <c r="A129" s="4" t="s">
        <v>712</v>
      </c>
      <c r="B129" s="5" t="n">
        <v>0</v>
      </c>
      <c r="C129" s="5" t="n">
        <v>0</v>
      </c>
    </row>
    <row r="130" spans="1:3">
      <c r="A130" s="4" t="s">
        <v>44</v>
      </c>
      <c r="B130" s="5" t="n">
        <v>0</v>
      </c>
      <c r="C130" s="5" t="n">
        <v>0</v>
      </c>
    </row>
    <row r="131" spans="1:3">
      <c r="A131" s="4" t="s">
        <v>45</v>
      </c>
      <c r="B131" s="5" t="n">
        <v>0</v>
      </c>
      <c r="C131" s="5" t="n">
        <v>0</v>
      </c>
    </row>
    <row r="132" spans="1:3">
      <c r="A132" s="4" t="s">
        <v>46</v>
      </c>
      <c r="B132" s="5" t="n">
        <v>0</v>
      </c>
      <c r="C132" s="5" t="n">
        <v>0</v>
      </c>
    </row>
    <row r="133" spans="1:3">
      <c r="A133" s="4" t="s">
        <v>47</v>
      </c>
      <c r="B133" s="8" t="n">
        <v>1.4</v>
      </c>
      <c r="C133" s="8" t="n">
        <v>9.4</v>
      </c>
    </row>
    <row r="134" spans="1:3">
      <c r="A134" s="4" t="s">
        <v>48</v>
      </c>
      <c r="C134" s="5" t="n">
        <v>0</v>
      </c>
    </row>
    <row r="135" spans="1:3">
      <c r="A135" s="4" t="s">
        <v>49</v>
      </c>
      <c r="B135" s="8" t="n">
        <v>1.4</v>
      </c>
      <c r="C135" s="8" t="n">
        <v>9.4</v>
      </c>
    </row>
    <row r="136" spans="1:3">
      <c r="A136" s="4" t="s">
        <v>50</v>
      </c>
      <c r="B136" s="8" t="n">
        <v>1287.2</v>
      </c>
      <c r="C136" s="8" t="n">
        <v>1285.8</v>
      </c>
    </row>
    <row r="137" spans="1:3">
      <c r="A137" s="4" t="s">
        <v>51</v>
      </c>
      <c r="B137" s="5" t="n">
        <v>0</v>
      </c>
      <c r="C137" s="5" t="n">
        <v>0</v>
      </c>
    </row>
    <row r="138" spans="1:3">
      <c r="A138" s="4" t="s">
        <v>52</v>
      </c>
      <c r="B138" s="5" t="n">
        <v>0</v>
      </c>
      <c r="C138" s="8" t="n">
        <v>0.7</v>
      </c>
    </row>
    <row r="139" spans="1:3">
      <c r="A139" s="4" t="s">
        <v>53</v>
      </c>
      <c r="B139" s="5" t="n">
        <v>0</v>
      </c>
      <c r="C139" s="5" t="n">
        <v>0</v>
      </c>
    </row>
    <row r="140" spans="1:3">
      <c r="A140" s="4" t="s">
        <v>54</v>
      </c>
      <c r="C140" s="5" t="n">
        <v>0</v>
      </c>
    </row>
    <row r="141" spans="1:3">
      <c r="A141" s="4" t="s">
        <v>55</v>
      </c>
      <c r="B141" s="8" t="n">
        <v>1288.6</v>
      </c>
      <c r="C141" s="8" t="n">
        <v>1295.9</v>
      </c>
    </row>
    <row r="142" spans="1:3">
      <c r="A142" s="4" t="s">
        <v>713</v>
      </c>
      <c r="B142" s="8" t="n">
        <v>638.4</v>
      </c>
      <c r="C142" s="8" t="n">
        <v>581.3</v>
      </c>
    </row>
    <row r="143" spans="1:3">
      <c r="A143" s="4" t="s">
        <v>64</v>
      </c>
      <c r="B143" s="8" t="n">
        <v>1157.1</v>
      </c>
      <c r="C143" s="8" t="n">
        <v>1177.5</v>
      </c>
    </row>
    <row r="144" spans="1:3">
      <c r="A144" s="4" t="s">
        <v>65</v>
      </c>
      <c r="B144" s="8" t="n">
        <v>3084.1</v>
      </c>
      <c r="C144" s="8" t="n">
        <v>3054.7</v>
      </c>
    </row>
    <row r="145" spans="1:3">
      <c r="A145" s="4" t="s">
        <v>212</v>
      </c>
    </row>
    <row r="146" spans="1:3">
      <c r="A146" s="3" t="s">
        <v>28</v>
      </c>
    </row>
    <row r="147" spans="1:3">
      <c r="A147" s="4" t="s">
        <v>29</v>
      </c>
      <c r="B147" s="8" t="n">
        <v>129.3</v>
      </c>
      <c r="C147" s="8" t="n">
        <v>40.2</v>
      </c>
    </row>
    <row r="148" spans="1:3">
      <c r="A148" s="4" t="s">
        <v>30</v>
      </c>
      <c r="B148" s="8" t="n">
        <v>182.6</v>
      </c>
      <c r="C148" s="8" t="n">
        <v>200.4</v>
      </c>
    </row>
    <row r="149" spans="1:3">
      <c r="A149" s="4" t="s">
        <v>710</v>
      </c>
      <c r="B149" s="8" t="n">
        <v>238.8</v>
      </c>
      <c r="C149" s="8" t="n">
        <v>196.3</v>
      </c>
    </row>
    <row r="150" spans="1:3">
      <c r="A150" s="4" t="s">
        <v>32</v>
      </c>
      <c r="B150" s="8" t="n">
        <v>5.5</v>
      </c>
      <c r="C150" s="8" t="n">
        <v>5.4</v>
      </c>
    </row>
    <row r="151" spans="1:3">
      <c r="A151" s="4" t="s">
        <v>33</v>
      </c>
      <c r="B151" s="8" t="n">
        <v>12.5</v>
      </c>
      <c r="C151" s="5" t="n">
        <v>12</v>
      </c>
    </row>
    <row r="152" spans="1:3">
      <c r="A152" s="4" t="s">
        <v>34</v>
      </c>
      <c r="C152" s="8" t="n">
        <v>12.1</v>
      </c>
    </row>
    <row r="153" spans="1:3">
      <c r="A153" s="4" t="s">
        <v>35</v>
      </c>
      <c r="B153" s="8" t="n">
        <v>568.7</v>
      </c>
      <c r="C153" s="8" t="n">
        <v>466.4</v>
      </c>
    </row>
    <row r="154" spans="1:3">
      <c r="A154" s="4" t="s">
        <v>36</v>
      </c>
      <c r="B154" s="8" t="n">
        <v>246.8</v>
      </c>
      <c r="C154" s="8" t="n">
        <v>250.1</v>
      </c>
    </row>
    <row r="155" spans="1:3">
      <c r="A155" s="4" t="s">
        <v>37</v>
      </c>
      <c r="B155" s="8" t="n">
        <v>418.5</v>
      </c>
      <c r="C155" s="8" t="n">
        <v>438.8</v>
      </c>
    </row>
    <row r="156" spans="1:3">
      <c r="A156" s="4" t="s">
        <v>38</v>
      </c>
      <c r="B156" s="8" t="n">
        <v>1017.1</v>
      </c>
      <c r="C156" s="8" t="n">
        <v>1010.6</v>
      </c>
    </row>
    <row r="157" spans="1:3">
      <c r="A157" s="3" t="s">
        <v>711</v>
      </c>
    </row>
    <row r="158" spans="1:3">
      <c r="A158" s="4" t="s">
        <v>716</v>
      </c>
      <c r="B158" s="8" t="n">
        <v>497.4</v>
      </c>
      <c r="C158" s="8" t="n">
        <v>602.3</v>
      </c>
    </row>
    <row r="159" spans="1:3">
      <c r="A159" s="4" t="s">
        <v>39</v>
      </c>
      <c r="B159" s="8" t="n">
        <v>59.2</v>
      </c>
      <c r="C159" s="8" t="n">
        <v>34.2</v>
      </c>
    </row>
    <row r="160" spans="1:3">
      <c r="A160" s="4" t="s">
        <v>40</v>
      </c>
      <c r="C160" s="5" t="n">
        <v>8</v>
      </c>
    </row>
    <row r="161" spans="1:3">
      <c r="A161" s="4" t="s">
        <v>41</v>
      </c>
      <c r="B161" s="8" t="n">
        <v>2807.7</v>
      </c>
      <c r="C161" s="8" t="n">
        <v>2810.4</v>
      </c>
    </row>
    <row r="162" spans="1:3">
      <c r="A162" s="3" t="s">
        <v>42</v>
      </c>
    </row>
    <row r="163" spans="1:3">
      <c r="A163" s="4" t="s">
        <v>712</v>
      </c>
      <c r="B163" s="8" t="n">
        <v>0.2</v>
      </c>
      <c r="C163" s="8" t="n">
        <v>0.1</v>
      </c>
    </row>
    <row r="164" spans="1:3">
      <c r="A164" s="4" t="s">
        <v>44</v>
      </c>
      <c r="B164" s="8" t="n">
        <v>120.2</v>
      </c>
      <c r="C164" s="8" t="n">
        <v>128.8</v>
      </c>
    </row>
    <row r="165" spans="1:3">
      <c r="A165" s="4" t="s">
        <v>45</v>
      </c>
      <c r="B165" s="8" t="n">
        <v>30.6</v>
      </c>
      <c r="C165" s="8" t="n">
        <v>41.5</v>
      </c>
    </row>
    <row r="166" spans="1:3">
      <c r="A166" s="4" t="s">
        <v>46</v>
      </c>
      <c r="B166" s="8" t="n">
        <v>2.4</v>
      </c>
      <c r="C166" s="8" t="n">
        <v>2.4</v>
      </c>
    </row>
    <row r="167" spans="1:3">
      <c r="A167" s="4" t="s">
        <v>47</v>
      </c>
      <c r="B167" s="8" t="n">
        <v>76.2</v>
      </c>
      <c r="C167" s="5" t="n">
        <v>74</v>
      </c>
    </row>
    <row r="168" spans="1:3">
      <c r="A168" s="4" t="s">
        <v>48</v>
      </c>
      <c r="C168" s="5" t="n">
        <v>6</v>
      </c>
    </row>
    <row r="169" spans="1:3">
      <c r="A169" s="4" t="s">
        <v>49</v>
      </c>
      <c r="B169" s="8" t="n">
        <v>229.6</v>
      </c>
      <c r="C169" s="8" t="n">
        <v>252.8</v>
      </c>
    </row>
    <row r="170" spans="1:3">
      <c r="A170" s="4" t="s">
        <v>50</v>
      </c>
      <c r="B170" s="8" t="n">
        <v>14.4</v>
      </c>
      <c r="C170" s="8" t="n">
        <v>55.8</v>
      </c>
    </row>
    <row r="171" spans="1:3">
      <c r="A171" s="4" t="s">
        <v>51</v>
      </c>
      <c r="B171" s="8" t="n">
        <v>108.7</v>
      </c>
      <c r="C171" s="8" t="n">
        <v>114.7</v>
      </c>
    </row>
    <row r="172" spans="1:3">
      <c r="A172" s="4" t="s">
        <v>52</v>
      </c>
      <c r="B172" s="8" t="n">
        <v>111.3</v>
      </c>
      <c r="C172" s="8" t="n">
        <v>116.2</v>
      </c>
    </row>
    <row r="173" spans="1:3">
      <c r="A173" s="4" t="s">
        <v>53</v>
      </c>
      <c r="B173" s="5" t="n">
        <v>82</v>
      </c>
      <c r="C173" s="8" t="n">
        <v>62.3</v>
      </c>
    </row>
    <row r="174" spans="1:3">
      <c r="A174" s="4" t="s">
        <v>54</v>
      </c>
      <c r="C174" s="8" t="n">
        <v>0.9</v>
      </c>
    </row>
    <row r="175" spans="1:3">
      <c r="A175" s="4" t="s">
        <v>55</v>
      </c>
      <c r="B175" s="5" t="n">
        <v>546</v>
      </c>
      <c r="C175" s="8" t="n">
        <v>602.7</v>
      </c>
    </row>
    <row r="176" spans="1:3">
      <c r="A176" s="4" t="s">
        <v>720</v>
      </c>
      <c r="B176" s="5" t="n">
        <v>-821</v>
      </c>
      <c r="C176" s="8" t="n">
        <v>-845.6</v>
      </c>
    </row>
    <row r="177" spans="1:3">
      <c r="A177" s="4" t="s">
        <v>64</v>
      </c>
      <c r="B177" s="8" t="n">
        <v>3082.7</v>
      </c>
      <c r="C177" s="8" t="n">
        <v>3053.3</v>
      </c>
    </row>
    <row r="178" spans="1:3">
      <c r="A178" s="4" t="s">
        <v>65</v>
      </c>
      <c r="B178" s="8" t="n">
        <v>2807.7</v>
      </c>
      <c r="C178" s="8" t="n">
        <v>2810.4</v>
      </c>
    </row>
    <row r="179" spans="1:3">
      <c r="A179" s="4" t="s">
        <v>722</v>
      </c>
    </row>
    <row r="180" spans="1:3">
      <c r="A180" s="3" t="s">
        <v>28</v>
      </c>
    </row>
    <row r="181" spans="1:3">
      <c r="A181" s="4" t="s">
        <v>29</v>
      </c>
      <c r="B181" s="8" t="n">
        <v>165.7</v>
      </c>
      <c r="C181" s="5" t="n">
        <v>153</v>
      </c>
    </row>
    <row r="182" spans="1:3">
      <c r="A182" s="4" t="s">
        <v>30</v>
      </c>
      <c r="B182" s="8" t="n">
        <v>99.59999999999999</v>
      </c>
      <c r="C182" s="8" t="n">
        <v>114.3</v>
      </c>
    </row>
    <row r="183" spans="1:3">
      <c r="A183" s="4" t="s">
        <v>710</v>
      </c>
      <c r="B183" s="8" t="n">
        <v>100.6</v>
      </c>
      <c r="C183" s="8" t="n">
        <v>107.8</v>
      </c>
    </row>
    <row r="184" spans="1:3">
      <c r="A184" s="4" t="s">
        <v>32</v>
      </c>
      <c r="B184" s="8" t="n">
        <v>3.2</v>
      </c>
      <c r="C184" s="8" t="n">
        <v>4.7</v>
      </c>
    </row>
    <row r="185" spans="1:3">
      <c r="A185" s="4" t="s">
        <v>33</v>
      </c>
      <c r="B185" s="8" t="n">
        <v>26.6</v>
      </c>
      <c r="C185" s="8" t="n">
        <v>25.9</v>
      </c>
    </row>
    <row r="186" spans="1:3">
      <c r="A186" s="4" t="s">
        <v>34</v>
      </c>
      <c r="C186" s="8" t="n">
        <v>118.2</v>
      </c>
    </row>
    <row r="187" spans="1:3">
      <c r="A187" s="4" t="s">
        <v>35</v>
      </c>
      <c r="B187" s="8" t="n">
        <v>395.7</v>
      </c>
      <c r="C187" s="8" t="n">
        <v>523.9</v>
      </c>
    </row>
    <row r="188" spans="1:3">
      <c r="A188" s="4" t="s">
        <v>36</v>
      </c>
      <c r="B188" s="8" t="n">
        <v>130.9</v>
      </c>
      <c r="C188" s="8" t="n">
        <v>146.4</v>
      </c>
    </row>
    <row r="189" spans="1:3">
      <c r="A189" s="4" t="s">
        <v>37</v>
      </c>
      <c r="B189" s="5" t="n">
        <v>82</v>
      </c>
      <c r="C189" s="8" t="n">
        <v>92.09999999999999</v>
      </c>
    </row>
    <row r="190" spans="1:3">
      <c r="A190" s="4" t="s">
        <v>38</v>
      </c>
      <c r="B190" s="8" t="n">
        <v>260.2</v>
      </c>
      <c r="C190" s="8" t="n">
        <v>265.5</v>
      </c>
    </row>
    <row r="191" spans="1:3">
      <c r="A191" s="3" t="s">
        <v>711</v>
      </c>
    </row>
    <row r="192" spans="1:3">
      <c r="A192" s="4" t="s">
        <v>39</v>
      </c>
      <c r="B192" s="8" t="n">
        <v>39.1</v>
      </c>
      <c r="C192" s="8" t="n">
        <v>37.9</v>
      </c>
    </row>
    <row r="193" spans="1:3">
      <c r="A193" s="4" t="s">
        <v>40</v>
      </c>
      <c r="C193" s="8" t="n">
        <v>100.5</v>
      </c>
    </row>
    <row r="194" spans="1:3">
      <c r="A194" s="4" t="s">
        <v>41</v>
      </c>
      <c r="B194" s="8" t="n">
        <v>907.9</v>
      </c>
      <c r="C194" s="8" t="n">
        <v>1166.3</v>
      </c>
    </row>
    <row r="195" spans="1:3">
      <c r="A195" s="3" t="s">
        <v>42</v>
      </c>
    </row>
    <row r="196" spans="1:3">
      <c r="A196" s="4" t="s">
        <v>712</v>
      </c>
      <c r="B196" s="8" t="n">
        <v>1.2</v>
      </c>
      <c r="C196" s="8" t="n">
        <v>3.8</v>
      </c>
    </row>
    <row r="197" spans="1:3">
      <c r="A197" s="4" t="s">
        <v>44</v>
      </c>
      <c r="B197" s="8" t="n">
        <v>48.2</v>
      </c>
      <c r="C197" s="8" t="n">
        <v>61.1</v>
      </c>
    </row>
    <row r="198" spans="1:3">
      <c r="A198" s="4" t="s">
        <v>45</v>
      </c>
      <c r="B198" s="8" t="n">
        <v>19.3</v>
      </c>
      <c r="C198" s="8" t="n">
        <v>22.4</v>
      </c>
    </row>
    <row r="199" spans="1:3">
      <c r="A199" s="4" t="s">
        <v>46</v>
      </c>
      <c r="B199" s="8" t="n">
        <v>1.5</v>
      </c>
      <c r="C199" s="8" t="n">
        <v>1.6</v>
      </c>
    </row>
    <row r="200" spans="1:3">
      <c r="A200" s="4" t="s">
        <v>47</v>
      </c>
      <c r="B200" s="8" t="n">
        <v>32.7</v>
      </c>
      <c r="C200" s="5" t="n">
        <v>41</v>
      </c>
    </row>
    <row r="201" spans="1:3">
      <c r="A201" s="4" t="s">
        <v>48</v>
      </c>
      <c r="C201" s="8" t="n">
        <v>59.1</v>
      </c>
    </row>
    <row r="202" spans="1:3">
      <c r="A202" s="4" t="s">
        <v>49</v>
      </c>
      <c r="B202" s="8" t="n">
        <v>102.9</v>
      </c>
      <c r="C202" s="5" t="n">
        <v>189</v>
      </c>
    </row>
    <row r="203" spans="1:3">
      <c r="A203" s="4" t="s">
        <v>50</v>
      </c>
      <c r="B203" s="8" t="n">
        <v>9.4</v>
      </c>
      <c r="C203" s="8" t="n">
        <v>10.5</v>
      </c>
    </row>
    <row r="204" spans="1:3">
      <c r="A204" s="4" t="s">
        <v>51</v>
      </c>
      <c r="B204" s="8" t="n">
        <v>44.2</v>
      </c>
      <c r="C204" s="8" t="n">
        <v>48.5</v>
      </c>
    </row>
    <row r="205" spans="1:3">
      <c r="A205" s="4" t="s">
        <v>52</v>
      </c>
      <c r="B205" s="8" t="n">
        <v>25.8</v>
      </c>
      <c r="C205" s="8" t="n">
        <v>32.4</v>
      </c>
    </row>
    <row r="206" spans="1:3">
      <c r="A206" s="4" t="s">
        <v>53</v>
      </c>
      <c r="B206" s="8" t="n">
        <v>21.3</v>
      </c>
      <c r="C206" s="8" t="n">
        <v>15.8</v>
      </c>
    </row>
    <row r="207" spans="1:3">
      <c r="A207" s="4" t="s">
        <v>54</v>
      </c>
      <c r="C207" s="8" t="n">
        <v>12.9</v>
      </c>
    </row>
    <row r="208" spans="1:3">
      <c r="A208" s="4" t="s">
        <v>55</v>
      </c>
      <c r="B208" s="8" t="n">
        <v>203.6</v>
      </c>
      <c r="C208" s="8" t="n">
        <v>309.1</v>
      </c>
    </row>
    <row r="209" spans="1:3">
      <c r="A209" s="4" t="s">
        <v>713</v>
      </c>
      <c r="B209" s="8" t="n">
        <v>206.9</v>
      </c>
      <c r="C209" s="8" t="n">
        <v>254.9</v>
      </c>
    </row>
    <row r="210" spans="1:3">
      <c r="A210" s="4" t="s">
        <v>64</v>
      </c>
      <c r="B210" s="8" t="n">
        <v>497.4</v>
      </c>
      <c r="C210" s="8" t="n">
        <v>602.3</v>
      </c>
    </row>
    <row r="211" spans="1:3">
      <c r="A211" s="4" t="s">
        <v>65</v>
      </c>
      <c r="B211" s="7" t="n">
        <v>907.9</v>
      </c>
      <c r="C211" s="7" t="n">
        <v>116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723</v>
      </c>
      <c r="B1" s="2" t="s">
        <v>78</v>
      </c>
      <c r="F1" s="2" t="s">
        <v>288</v>
      </c>
      <c r="H1" s="2" t="s">
        <v>1</v>
      </c>
    </row>
    <row r="2" spans="1:9">
      <c r="B2" s="2" t="s">
        <v>2</v>
      </c>
      <c r="C2" s="2" t="s">
        <v>411</v>
      </c>
      <c r="D2" s="2" t="s">
        <v>79</v>
      </c>
      <c r="E2" s="2" t="s">
        <v>289</v>
      </c>
      <c r="F2" s="2" t="s">
        <v>411</v>
      </c>
      <c r="G2" s="2" t="s">
        <v>289</v>
      </c>
      <c r="H2" s="2" t="s">
        <v>2</v>
      </c>
      <c r="I2" s="2" t="s">
        <v>79</v>
      </c>
    </row>
    <row r="3" spans="1:9">
      <c r="A3" s="3" t="s">
        <v>724</v>
      </c>
    </row>
    <row r="4" spans="1:9">
      <c r="A4" s="4" t="s">
        <v>81</v>
      </c>
      <c r="B4" s="10" t="n">
        <v>485</v>
      </c>
      <c r="D4" s="7" t="n">
        <v>436.7</v>
      </c>
      <c r="H4" s="7" t="n">
        <v>1513.4</v>
      </c>
      <c r="I4" s="7" t="n">
        <v>1333.7</v>
      </c>
    </row>
    <row r="5" spans="1:9">
      <c r="A5" s="4" t="s">
        <v>82</v>
      </c>
      <c r="B5" s="8" t="n">
        <v>300.7</v>
      </c>
      <c r="D5" s="8" t="n">
        <v>266.6</v>
      </c>
      <c r="H5" s="8" t="n">
        <v>930.4</v>
      </c>
      <c r="I5" s="8" t="n">
        <v>825.9</v>
      </c>
    </row>
    <row r="6" spans="1:9">
      <c r="A6" s="4" t="s">
        <v>83</v>
      </c>
      <c r="B6" s="8" t="n">
        <v>184.3</v>
      </c>
      <c r="D6" s="8" t="n">
        <v>170.1</v>
      </c>
      <c r="H6" s="5" t="n">
        <v>583</v>
      </c>
      <c r="I6" s="8" t="n">
        <v>507.8</v>
      </c>
    </row>
    <row r="7" spans="1:9">
      <c r="A7" s="4" t="s">
        <v>84</v>
      </c>
      <c r="B7" s="8" t="n">
        <v>102.4</v>
      </c>
      <c r="D7" s="8" t="n">
        <v>94.3</v>
      </c>
      <c r="H7" s="8" t="n">
        <v>323.8</v>
      </c>
      <c r="I7" s="5" t="n">
        <v>286</v>
      </c>
    </row>
    <row r="8" spans="1:9">
      <c r="A8" s="4" t="s">
        <v>85</v>
      </c>
      <c r="B8" s="8" t="n">
        <v>2.6</v>
      </c>
      <c r="D8" s="8" t="n">
        <v>3.2</v>
      </c>
      <c r="H8" s="8" t="n">
        <v>9.4</v>
      </c>
      <c r="I8" s="8" t="n">
        <v>8.300000000000001</v>
      </c>
    </row>
    <row r="9" spans="1:9">
      <c r="A9" s="4" t="s">
        <v>86</v>
      </c>
      <c r="B9" s="8" t="n">
        <v>8.4</v>
      </c>
      <c r="D9" s="8" t="n">
        <v>8.199999999999999</v>
      </c>
      <c r="H9" s="8" t="n">
        <v>25.4</v>
      </c>
      <c r="I9" s="8" t="n">
        <v>23.8</v>
      </c>
    </row>
    <row r="10" spans="1:9">
      <c r="A10" s="4" t="s">
        <v>87</v>
      </c>
      <c r="B10" s="8" t="n">
        <v>70.90000000000001</v>
      </c>
      <c r="D10" s="8" t="n">
        <v>64.40000000000001</v>
      </c>
      <c r="H10" s="8" t="n">
        <v>224.4</v>
      </c>
      <c r="I10" s="8" t="n">
        <v>189.7</v>
      </c>
    </row>
    <row r="11" spans="1:9">
      <c r="A11" s="3" t="s">
        <v>725</v>
      </c>
    </row>
    <row r="12" spans="1:9">
      <c r="A12" s="4" t="s">
        <v>726</v>
      </c>
      <c r="B12" s="8" t="n">
        <v>-16.8</v>
      </c>
      <c r="D12" s="8" t="n">
        <v>-18.5</v>
      </c>
      <c r="H12" s="8" t="n">
        <v>-54.1</v>
      </c>
      <c r="I12" s="8" t="n">
        <v>-58.5</v>
      </c>
    </row>
    <row r="13" spans="1:9">
      <c r="A13" s="4" t="s">
        <v>727</v>
      </c>
      <c r="B13" s="5" t="n">
        <v>0</v>
      </c>
      <c r="D13" s="5" t="n">
        <v>0</v>
      </c>
      <c r="H13" s="5" t="n">
        <v>0</v>
      </c>
      <c r="I13" s="5" t="n">
        <v>0</v>
      </c>
    </row>
    <row r="14" spans="1:9">
      <c r="A14" s="4" t="s">
        <v>90</v>
      </c>
      <c r="B14" s="5" t="n">
        <v>5</v>
      </c>
      <c r="D14" s="8" t="n">
        <v>-11.9</v>
      </c>
      <c r="H14" s="5" t="n">
        <v>5</v>
      </c>
      <c r="I14" s="8" t="n">
        <v>-11.9</v>
      </c>
    </row>
    <row r="15" spans="1:9">
      <c r="A15" s="4" t="s">
        <v>728</v>
      </c>
      <c r="B15" s="8" t="n">
        <v>1.6</v>
      </c>
      <c r="D15" s="8" t="n">
        <v>0.9</v>
      </c>
      <c r="H15" s="8" t="n">
        <v>3.3</v>
      </c>
      <c r="I15" s="8" t="n">
        <v>2.8</v>
      </c>
    </row>
    <row r="16" spans="1:9">
      <c r="A16" s="4" t="s">
        <v>92</v>
      </c>
      <c r="B16" s="8" t="n">
        <v>60.7</v>
      </c>
      <c r="D16" s="8" t="n">
        <v>34.9</v>
      </c>
      <c r="H16" s="8" t="n">
        <v>178.6</v>
      </c>
      <c r="I16" s="8" t="n">
        <v>122.1</v>
      </c>
    </row>
    <row r="17" spans="1:9">
      <c r="A17" s="4" t="s">
        <v>729</v>
      </c>
      <c r="B17" s="8" t="n">
        <v>-9.1</v>
      </c>
      <c r="C17" s="7" t="n">
        <v>-9.1</v>
      </c>
      <c r="D17" s="5" t="n">
        <v>51</v>
      </c>
      <c r="E17" s="10" t="n">
        <v>51</v>
      </c>
      <c r="F17" s="7" t="n">
        <v>-40.8</v>
      </c>
      <c r="G17" s="7" t="n">
        <v>26.5</v>
      </c>
      <c r="H17" s="8" t="n">
        <v>-40.8</v>
      </c>
      <c r="I17" s="8" t="n">
        <v>26.5</v>
      </c>
    </row>
    <row r="18" spans="1:9">
      <c r="A18" s="4" t="s">
        <v>94</v>
      </c>
      <c r="B18" s="8" t="n">
        <v>1.3</v>
      </c>
      <c r="D18" s="5" t="n">
        <v>0</v>
      </c>
      <c r="H18" s="8" t="n">
        <v>3.5</v>
      </c>
      <c r="I18" s="5" t="n">
        <v>0</v>
      </c>
    </row>
    <row r="19" spans="1:9">
      <c r="A19" s="4" t="s">
        <v>730</v>
      </c>
      <c r="B19" s="8" t="n">
        <v>52.9</v>
      </c>
      <c r="D19" s="8" t="n">
        <v>85.90000000000001</v>
      </c>
      <c r="H19" s="8" t="n">
        <v>141.3</v>
      </c>
      <c r="I19" s="8" t="n">
        <v>148.6</v>
      </c>
    </row>
    <row r="20" spans="1:9">
      <c r="A20" s="4" t="s">
        <v>731</v>
      </c>
      <c r="B20" s="5" t="n">
        <v>0</v>
      </c>
      <c r="D20" s="5" t="n">
        <v>0</v>
      </c>
      <c r="H20" s="5" t="n">
        <v>0</v>
      </c>
      <c r="I20" s="5" t="n">
        <v>0</v>
      </c>
    </row>
    <row r="21" spans="1:9">
      <c r="A21" s="4" t="s">
        <v>95</v>
      </c>
      <c r="B21" s="8" t="n">
        <v>52.9</v>
      </c>
      <c r="D21" s="8" t="n">
        <v>85.90000000000001</v>
      </c>
      <c r="H21" s="8" t="n">
        <v>141.3</v>
      </c>
      <c r="I21" s="8" t="n">
        <v>148.6</v>
      </c>
    </row>
    <row r="22" spans="1:9">
      <c r="A22" s="4" t="s">
        <v>732</v>
      </c>
      <c r="B22" s="8" t="n">
        <v>-27.8</v>
      </c>
      <c r="D22" s="8" t="n">
        <v>-4.3</v>
      </c>
      <c r="H22" s="8" t="n">
        <v>-154.3</v>
      </c>
      <c r="I22" s="8" t="n">
        <v>-10.7</v>
      </c>
    </row>
    <row r="23" spans="1:9">
      <c r="A23" s="4" t="s">
        <v>121</v>
      </c>
      <c r="B23" s="8" t="n">
        <v>25.1</v>
      </c>
      <c r="D23" s="8" t="n">
        <v>81.59999999999999</v>
      </c>
      <c r="H23" s="5" t="n">
        <v>-13</v>
      </c>
      <c r="I23" s="8" t="n">
        <v>137.9</v>
      </c>
    </row>
    <row r="24" spans="1:9">
      <c r="A24" s="4" t="s">
        <v>98</v>
      </c>
      <c r="B24" s="8" t="n">
        <v>-0.3</v>
      </c>
      <c r="D24" s="5" t="n">
        <v>0</v>
      </c>
      <c r="H24" s="8" t="n">
        <v>-0.1</v>
      </c>
      <c r="I24" s="5" t="n">
        <v>0</v>
      </c>
    </row>
    <row r="25" spans="1:9">
      <c r="A25" s="4" t="s">
        <v>99</v>
      </c>
      <c r="B25" s="8" t="n">
        <v>25.4</v>
      </c>
      <c r="D25" s="8" t="n">
        <v>81.59999999999999</v>
      </c>
      <c r="H25" s="8" t="n">
        <v>-12.9</v>
      </c>
      <c r="I25" s="8" t="n">
        <v>137.9</v>
      </c>
    </row>
    <row r="26" spans="1:9">
      <c r="A26" s="4" t="s">
        <v>100</v>
      </c>
      <c r="B26" s="8" t="n">
        <v>-5.8</v>
      </c>
      <c r="D26" s="8" t="n">
        <v>-5.8</v>
      </c>
      <c r="H26" s="8" t="n">
        <v>-17.4</v>
      </c>
      <c r="I26" s="8" t="n">
        <v>-17.4</v>
      </c>
    </row>
    <row r="27" spans="1:9">
      <c r="A27" s="4" t="s">
        <v>101</v>
      </c>
      <c r="B27" s="8" t="n">
        <v>19.6</v>
      </c>
      <c r="D27" s="8" t="n">
        <v>75.8</v>
      </c>
      <c r="H27" s="8" t="n">
        <v>-30.3</v>
      </c>
      <c r="I27" s="8" t="n">
        <v>120.5</v>
      </c>
    </row>
    <row r="28" spans="1:9">
      <c r="A28" s="4" t="s">
        <v>733</v>
      </c>
      <c r="B28" s="8" t="n">
        <v>34.5</v>
      </c>
      <c r="D28" s="8" t="n">
        <v>89.40000000000001</v>
      </c>
      <c r="H28" s="5" t="n">
        <v>-36</v>
      </c>
      <c r="I28" s="8" t="n">
        <v>182.1</v>
      </c>
    </row>
    <row r="29" spans="1:9">
      <c r="A29" s="4" t="s">
        <v>714</v>
      </c>
    </row>
    <row r="30" spans="1:9">
      <c r="A30" s="3" t="s">
        <v>724</v>
      </c>
    </row>
    <row r="31" spans="1:9">
      <c r="A31" s="4" t="s">
        <v>81</v>
      </c>
      <c r="B31" s="8" t="n">
        <v>-43.6</v>
      </c>
      <c r="D31" s="8" t="n">
        <v>-42.6</v>
      </c>
      <c r="H31" s="5" t="n">
        <v>-142</v>
      </c>
      <c r="I31" s="8" t="n">
        <v>-118.9</v>
      </c>
    </row>
    <row r="32" spans="1:9">
      <c r="A32" s="4" t="s">
        <v>82</v>
      </c>
      <c r="B32" s="8" t="n">
        <v>-43.6</v>
      </c>
      <c r="D32" s="8" t="n">
        <v>-42.6</v>
      </c>
      <c r="H32" s="5" t="n">
        <v>-142</v>
      </c>
      <c r="I32" s="8" t="n">
        <v>-118.9</v>
      </c>
    </row>
    <row r="33" spans="1:9">
      <c r="A33" s="4" t="s">
        <v>83</v>
      </c>
      <c r="B33" s="5" t="n">
        <v>0</v>
      </c>
      <c r="D33" s="5" t="n">
        <v>0</v>
      </c>
      <c r="H33" s="5" t="n">
        <v>0</v>
      </c>
      <c r="I33" s="5" t="n">
        <v>0</v>
      </c>
    </row>
    <row r="34" spans="1:9">
      <c r="A34" s="4" t="s">
        <v>84</v>
      </c>
      <c r="B34" s="5" t="n">
        <v>0</v>
      </c>
      <c r="D34" s="5" t="n">
        <v>0</v>
      </c>
      <c r="H34" s="5" t="n">
        <v>0</v>
      </c>
      <c r="I34" s="5" t="n">
        <v>0</v>
      </c>
    </row>
    <row r="35" spans="1:9">
      <c r="A35" s="4" t="s">
        <v>85</v>
      </c>
      <c r="B35" s="5" t="n">
        <v>0</v>
      </c>
      <c r="D35" s="5" t="n">
        <v>0</v>
      </c>
      <c r="H35" s="5" t="n">
        <v>0</v>
      </c>
      <c r="I35" s="5" t="n">
        <v>0</v>
      </c>
    </row>
    <row r="36" spans="1:9">
      <c r="A36" s="4" t="s">
        <v>86</v>
      </c>
      <c r="B36" s="5" t="n">
        <v>0</v>
      </c>
      <c r="D36" s="5" t="n">
        <v>0</v>
      </c>
      <c r="H36" s="5" t="n">
        <v>0</v>
      </c>
      <c r="I36" s="5" t="n">
        <v>0</v>
      </c>
    </row>
    <row r="37" spans="1:9">
      <c r="A37" s="4" t="s">
        <v>87</v>
      </c>
      <c r="B37" s="5" t="n">
        <v>0</v>
      </c>
      <c r="D37" s="5" t="n">
        <v>0</v>
      </c>
      <c r="H37" s="5" t="n">
        <v>0</v>
      </c>
      <c r="I37" s="5" t="n">
        <v>0</v>
      </c>
    </row>
    <row r="38" spans="1:9">
      <c r="A38" s="3" t="s">
        <v>725</v>
      </c>
    </row>
    <row r="39" spans="1:9">
      <c r="A39" s="4" t="s">
        <v>726</v>
      </c>
      <c r="B39" s="5" t="n">
        <v>0</v>
      </c>
      <c r="D39" s="5" t="n">
        <v>0</v>
      </c>
      <c r="H39" s="5" t="n">
        <v>0</v>
      </c>
      <c r="I39" s="5" t="n">
        <v>0</v>
      </c>
    </row>
    <row r="40" spans="1:9">
      <c r="A40" s="4" t="s">
        <v>727</v>
      </c>
      <c r="B40" s="5" t="n">
        <v>0</v>
      </c>
      <c r="D40" s="5" t="n">
        <v>0</v>
      </c>
      <c r="H40" s="5" t="n">
        <v>0</v>
      </c>
      <c r="I40" s="5" t="n">
        <v>0</v>
      </c>
    </row>
    <row r="41" spans="1:9">
      <c r="A41" s="4" t="s">
        <v>90</v>
      </c>
      <c r="B41" s="5" t="n">
        <v>0</v>
      </c>
      <c r="D41" s="5" t="n">
        <v>0</v>
      </c>
      <c r="H41" s="5" t="n">
        <v>0</v>
      </c>
      <c r="I41" s="5" t="n">
        <v>0</v>
      </c>
    </row>
    <row r="42" spans="1:9">
      <c r="A42" s="4" t="s">
        <v>728</v>
      </c>
      <c r="B42" s="5" t="n">
        <v>0</v>
      </c>
      <c r="D42" s="5" t="n">
        <v>0</v>
      </c>
      <c r="H42" s="5" t="n">
        <v>0</v>
      </c>
      <c r="I42" s="5" t="n">
        <v>0</v>
      </c>
    </row>
    <row r="43" spans="1:9">
      <c r="A43" s="4" t="s">
        <v>92</v>
      </c>
      <c r="B43" s="5" t="n">
        <v>0</v>
      </c>
      <c r="D43" s="5" t="n">
        <v>0</v>
      </c>
      <c r="H43" s="5" t="n">
        <v>0</v>
      </c>
      <c r="I43" s="5" t="n">
        <v>0</v>
      </c>
    </row>
    <row r="44" spans="1:9">
      <c r="A44" s="4" t="s">
        <v>729</v>
      </c>
      <c r="B44" s="5" t="n">
        <v>0</v>
      </c>
      <c r="D44" s="5" t="n">
        <v>0</v>
      </c>
      <c r="H44" s="5" t="n">
        <v>0</v>
      </c>
      <c r="I44" s="5" t="n">
        <v>0</v>
      </c>
    </row>
    <row r="45" spans="1:9">
      <c r="A45" s="4" t="s">
        <v>94</v>
      </c>
      <c r="B45" s="5" t="n">
        <v>0</v>
      </c>
      <c r="H45" s="5" t="n">
        <v>0</v>
      </c>
    </row>
    <row r="46" spans="1:9">
      <c r="A46" s="4" t="s">
        <v>730</v>
      </c>
      <c r="B46" s="5" t="n">
        <v>0</v>
      </c>
      <c r="D46" s="5" t="n">
        <v>0</v>
      </c>
      <c r="H46" s="5" t="n">
        <v>0</v>
      </c>
      <c r="I46" s="5" t="n">
        <v>0</v>
      </c>
    </row>
    <row r="47" spans="1:9">
      <c r="A47" s="4" t="s">
        <v>731</v>
      </c>
      <c r="B47" s="8" t="n">
        <v>-90.2</v>
      </c>
      <c r="D47" s="8" t="n">
        <v>-195.8</v>
      </c>
      <c r="H47" s="8" t="n">
        <v>71.7</v>
      </c>
      <c r="I47" s="8" t="n">
        <v>-343.3</v>
      </c>
    </row>
    <row r="48" spans="1:9">
      <c r="A48" s="4" t="s">
        <v>95</v>
      </c>
      <c r="B48" s="8" t="n">
        <v>-90.2</v>
      </c>
      <c r="D48" s="8" t="n">
        <v>-195.8</v>
      </c>
      <c r="H48" s="8" t="n">
        <v>71.7</v>
      </c>
      <c r="I48" s="8" t="n">
        <v>-343.3</v>
      </c>
    </row>
    <row r="49" spans="1:9">
      <c r="A49" s="4" t="s">
        <v>732</v>
      </c>
      <c r="B49" s="5" t="n">
        <v>0</v>
      </c>
      <c r="D49" s="5" t="n">
        <v>0</v>
      </c>
      <c r="H49" s="5" t="n">
        <v>0</v>
      </c>
      <c r="I49" s="5" t="n">
        <v>0</v>
      </c>
    </row>
    <row r="50" spans="1:9">
      <c r="A50" s="4" t="s">
        <v>121</v>
      </c>
      <c r="B50" s="8" t="n">
        <v>-90.2</v>
      </c>
      <c r="H50" s="8" t="n">
        <v>71.7</v>
      </c>
    </row>
    <row r="51" spans="1:9">
      <c r="A51" s="4" t="s">
        <v>98</v>
      </c>
      <c r="B51" s="5" t="n">
        <v>0</v>
      </c>
      <c r="H51" s="5" t="n">
        <v>0</v>
      </c>
    </row>
    <row r="52" spans="1:9">
      <c r="A52" s="4" t="s">
        <v>99</v>
      </c>
      <c r="B52" s="8" t="n">
        <v>-90.2</v>
      </c>
      <c r="D52" s="8" t="n">
        <v>-195.8</v>
      </c>
      <c r="H52" s="8" t="n">
        <v>71.7</v>
      </c>
      <c r="I52" s="8" t="n">
        <v>-343.3</v>
      </c>
    </row>
    <row r="53" spans="1:9">
      <c r="A53" s="4" t="s">
        <v>100</v>
      </c>
      <c r="B53" s="5" t="n">
        <v>0</v>
      </c>
      <c r="D53" s="5" t="n">
        <v>0</v>
      </c>
      <c r="H53" s="5" t="n">
        <v>0</v>
      </c>
      <c r="I53" s="5" t="n">
        <v>0</v>
      </c>
    </row>
    <row r="54" spans="1:9">
      <c r="A54" s="4" t="s">
        <v>101</v>
      </c>
      <c r="B54" s="8" t="n">
        <v>-90.2</v>
      </c>
      <c r="D54" s="8" t="n">
        <v>-195.8</v>
      </c>
      <c r="H54" s="8" t="n">
        <v>71.7</v>
      </c>
      <c r="I54" s="8" t="n">
        <v>-343.3</v>
      </c>
    </row>
    <row r="55" spans="1:9">
      <c r="A55" s="4" t="s">
        <v>733</v>
      </c>
      <c r="B55" s="8" t="n">
        <v>-90.2</v>
      </c>
      <c r="D55" s="8" t="n">
        <v>-195.8</v>
      </c>
      <c r="H55" s="8" t="n">
        <v>71.7</v>
      </c>
      <c r="I55" s="8" t="n">
        <v>-343.3</v>
      </c>
    </row>
    <row r="56" spans="1:9">
      <c r="A56" s="4" t="s">
        <v>719</v>
      </c>
    </row>
    <row r="57" spans="1:9">
      <c r="A57" s="3" t="s">
        <v>724</v>
      </c>
    </row>
    <row r="58" spans="1:9">
      <c r="A58" s="4" t="s">
        <v>81</v>
      </c>
      <c r="B58" s="5" t="n">
        <v>0</v>
      </c>
      <c r="D58" s="5" t="n">
        <v>0</v>
      </c>
      <c r="H58" s="5" t="n">
        <v>0</v>
      </c>
      <c r="I58" s="5" t="n">
        <v>0</v>
      </c>
    </row>
    <row r="59" spans="1:9">
      <c r="A59" s="4" t="s">
        <v>82</v>
      </c>
      <c r="B59" s="5" t="n">
        <v>0</v>
      </c>
      <c r="D59" s="5" t="n">
        <v>0</v>
      </c>
      <c r="H59" s="5" t="n">
        <v>0</v>
      </c>
      <c r="I59" s="5" t="n">
        <v>0</v>
      </c>
    </row>
    <row r="60" spans="1:9">
      <c r="A60" s="4" t="s">
        <v>83</v>
      </c>
      <c r="B60" s="5" t="n">
        <v>0</v>
      </c>
      <c r="D60" s="5" t="n">
        <v>0</v>
      </c>
      <c r="H60" s="5" t="n">
        <v>0</v>
      </c>
      <c r="I60" s="5" t="n">
        <v>0</v>
      </c>
    </row>
    <row r="61" spans="1:9">
      <c r="A61" s="4" t="s">
        <v>84</v>
      </c>
      <c r="B61" s="5" t="n">
        <v>0</v>
      </c>
      <c r="D61" s="5" t="n">
        <v>0</v>
      </c>
      <c r="H61" s="5" t="n">
        <v>0</v>
      </c>
      <c r="I61" s="5" t="n">
        <v>0</v>
      </c>
    </row>
    <row r="62" spans="1:9">
      <c r="A62" s="4" t="s">
        <v>85</v>
      </c>
      <c r="B62" s="5" t="n">
        <v>0</v>
      </c>
      <c r="D62" s="5" t="n">
        <v>0</v>
      </c>
      <c r="H62" s="5" t="n">
        <v>0</v>
      </c>
      <c r="I62" s="5" t="n">
        <v>0</v>
      </c>
    </row>
    <row r="63" spans="1:9">
      <c r="A63" s="4" t="s">
        <v>86</v>
      </c>
      <c r="B63" s="5" t="n">
        <v>0</v>
      </c>
      <c r="D63" s="5" t="n">
        <v>0</v>
      </c>
      <c r="H63" s="5" t="n">
        <v>0</v>
      </c>
      <c r="I63" s="5" t="n">
        <v>0</v>
      </c>
    </row>
    <row r="64" spans="1:9">
      <c r="A64" s="4" t="s">
        <v>87</v>
      </c>
      <c r="B64" s="5" t="n">
        <v>0</v>
      </c>
      <c r="D64" s="5" t="n">
        <v>0</v>
      </c>
      <c r="H64" s="5" t="n">
        <v>0</v>
      </c>
      <c r="I64" s="5" t="n">
        <v>0</v>
      </c>
    </row>
    <row r="65" spans="1:9">
      <c r="A65" s="3" t="s">
        <v>725</v>
      </c>
    </row>
    <row r="66" spans="1:9">
      <c r="A66" s="4" t="s">
        <v>726</v>
      </c>
      <c r="B66" s="5" t="n">
        <v>0</v>
      </c>
      <c r="D66" s="5" t="n">
        <v>0</v>
      </c>
      <c r="H66" s="5" t="n">
        <v>0</v>
      </c>
      <c r="I66" s="5" t="n">
        <v>0</v>
      </c>
    </row>
    <row r="67" spans="1:9">
      <c r="A67" s="4" t="s">
        <v>727</v>
      </c>
      <c r="B67" s="8" t="n">
        <v>0.5</v>
      </c>
      <c r="D67" s="8" t="n">
        <v>0.7</v>
      </c>
      <c r="H67" s="8" t="n">
        <v>1.6</v>
      </c>
      <c r="I67" s="8" t="n">
        <v>2.4</v>
      </c>
    </row>
    <row r="68" spans="1:9">
      <c r="A68" s="4" t="s">
        <v>90</v>
      </c>
      <c r="B68" s="5" t="n">
        <v>0</v>
      </c>
      <c r="D68" s="5" t="n">
        <v>0</v>
      </c>
      <c r="H68" s="5" t="n">
        <v>0</v>
      </c>
      <c r="I68" s="5" t="n">
        <v>0</v>
      </c>
    </row>
    <row r="69" spans="1:9">
      <c r="A69" s="4" t="s">
        <v>728</v>
      </c>
      <c r="B69" s="5" t="n">
        <v>0</v>
      </c>
      <c r="D69" s="5" t="n">
        <v>0</v>
      </c>
      <c r="H69" s="5" t="n">
        <v>0</v>
      </c>
      <c r="I69" s="5" t="n">
        <v>0</v>
      </c>
    </row>
    <row r="70" spans="1:9">
      <c r="A70" s="4" t="s">
        <v>92</v>
      </c>
      <c r="B70" s="8" t="n">
        <v>0.5</v>
      </c>
      <c r="D70" s="8" t="n">
        <v>0.7</v>
      </c>
      <c r="H70" s="8" t="n">
        <v>1.6</v>
      </c>
      <c r="I70" s="8" t="n">
        <v>2.4</v>
      </c>
    </row>
    <row r="71" spans="1:9">
      <c r="A71" s="4" t="s">
        <v>729</v>
      </c>
      <c r="B71" s="5" t="n">
        <v>0</v>
      </c>
      <c r="D71" s="5" t="n">
        <v>0</v>
      </c>
      <c r="H71" s="5" t="n">
        <v>0</v>
      </c>
      <c r="I71" s="5" t="n">
        <v>0</v>
      </c>
    </row>
    <row r="72" spans="1:9">
      <c r="A72" s="4" t="s">
        <v>94</v>
      </c>
      <c r="B72" s="5" t="n">
        <v>0</v>
      </c>
      <c r="H72" s="5" t="n">
        <v>0</v>
      </c>
    </row>
    <row r="73" spans="1:9">
      <c r="A73" s="4" t="s">
        <v>730</v>
      </c>
      <c r="B73" s="8" t="n">
        <v>0.5</v>
      </c>
      <c r="D73" s="8" t="n">
        <v>0.7</v>
      </c>
      <c r="H73" s="8" t="n">
        <v>1.6</v>
      </c>
      <c r="I73" s="8" t="n">
        <v>2.4</v>
      </c>
    </row>
    <row r="74" spans="1:9">
      <c r="A74" s="4" t="s">
        <v>731</v>
      </c>
      <c r="B74" s="8" t="n">
        <v>24.7</v>
      </c>
      <c r="D74" s="8" t="n">
        <v>80.90000000000001</v>
      </c>
      <c r="H74" s="8" t="n">
        <v>-14.6</v>
      </c>
      <c r="I74" s="8" t="n">
        <v>135.5</v>
      </c>
    </row>
    <row r="75" spans="1:9">
      <c r="A75" s="4" t="s">
        <v>95</v>
      </c>
      <c r="B75" s="8" t="n">
        <v>25.2</v>
      </c>
      <c r="D75" s="8" t="n">
        <v>81.59999999999999</v>
      </c>
      <c r="H75" s="5" t="n">
        <v>-13</v>
      </c>
      <c r="I75" s="8" t="n">
        <v>137.9</v>
      </c>
    </row>
    <row r="76" spans="1:9">
      <c r="A76" s="4" t="s">
        <v>732</v>
      </c>
      <c r="B76" s="5" t="n">
        <v>0</v>
      </c>
      <c r="D76" s="5" t="n">
        <v>0</v>
      </c>
      <c r="H76" s="5" t="n">
        <v>0</v>
      </c>
      <c r="I76" s="5" t="n">
        <v>0</v>
      </c>
    </row>
    <row r="77" spans="1:9">
      <c r="A77" s="4" t="s">
        <v>121</v>
      </c>
      <c r="B77" s="8" t="n">
        <v>25.2</v>
      </c>
      <c r="H77" s="5" t="n">
        <v>-13</v>
      </c>
    </row>
    <row r="78" spans="1:9">
      <c r="A78" s="4" t="s">
        <v>98</v>
      </c>
      <c r="B78" s="5" t="n">
        <v>0</v>
      </c>
      <c r="H78" s="5" t="n">
        <v>0</v>
      </c>
    </row>
    <row r="79" spans="1:9">
      <c r="A79" s="4" t="s">
        <v>99</v>
      </c>
      <c r="B79" s="8" t="n">
        <v>25.2</v>
      </c>
      <c r="D79" s="8" t="n">
        <v>81.59999999999999</v>
      </c>
      <c r="H79" s="5" t="n">
        <v>-13</v>
      </c>
      <c r="I79" s="8" t="n">
        <v>137.9</v>
      </c>
    </row>
    <row r="80" spans="1:9">
      <c r="A80" s="4" t="s">
        <v>100</v>
      </c>
      <c r="B80" s="8" t="n">
        <v>-5.8</v>
      </c>
      <c r="D80" s="8" t="n">
        <v>-5.8</v>
      </c>
      <c r="H80" s="8" t="n">
        <v>-17.4</v>
      </c>
      <c r="I80" s="8" t="n">
        <v>-17.4</v>
      </c>
    </row>
    <row r="81" spans="1:9">
      <c r="A81" s="4" t="s">
        <v>101</v>
      </c>
      <c r="B81" s="8" t="n">
        <v>19.4</v>
      </c>
      <c r="D81" s="8" t="n">
        <v>75.8</v>
      </c>
      <c r="H81" s="8" t="n">
        <v>-30.4</v>
      </c>
      <c r="I81" s="8" t="n">
        <v>120.5</v>
      </c>
    </row>
    <row r="82" spans="1:9">
      <c r="A82" s="4" t="s">
        <v>733</v>
      </c>
      <c r="B82" s="8" t="n">
        <v>25.1</v>
      </c>
      <c r="D82" s="8" t="n">
        <v>81.59999999999999</v>
      </c>
      <c r="H82" s="5" t="n">
        <v>-13</v>
      </c>
      <c r="I82" s="8" t="n">
        <v>137.9</v>
      </c>
    </row>
    <row r="83" spans="1:9">
      <c r="A83" s="4" t="s">
        <v>721</v>
      </c>
    </row>
    <row r="84" spans="1:9">
      <c r="A84" s="3" t="s">
        <v>724</v>
      </c>
    </row>
    <row r="85" spans="1:9">
      <c r="A85" s="4" t="s">
        <v>81</v>
      </c>
      <c r="B85" s="5" t="n">
        <v>0</v>
      </c>
      <c r="D85" s="5" t="n">
        <v>0</v>
      </c>
      <c r="H85" s="5" t="n">
        <v>0</v>
      </c>
      <c r="I85" s="5" t="n">
        <v>0</v>
      </c>
    </row>
    <row r="86" spans="1:9">
      <c r="A86" s="4" t="s">
        <v>82</v>
      </c>
      <c r="B86" s="5" t="n">
        <v>0</v>
      </c>
      <c r="D86" s="5" t="n">
        <v>0</v>
      </c>
      <c r="H86" s="5" t="n">
        <v>0</v>
      </c>
      <c r="I86" s="5" t="n">
        <v>0</v>
      </c>
    </row>
    <row r="87" spans="1:9">
      <c r="A87" s="4" t="s">
        <v>83</v>
      </c>
      <c r="B87" s="5" t="n">
        <v>0</v>
      </c>
      <c r="D87" s="5" t="n">
        <v>0</v>
      </c>
      <c r="H87" s="5" t="n">
        <v>0</v>
      </c>
      <c r="I87" s="5" t="n">
        <v>0</v>
      </c>
    </row>
    <row r="88" spans="1:9">
      <c r="A88" s="4" t="s">
        <v>84</v>
      </c>
      <c r="B88" s="5" t="n">
        <v>0</v>
      </c>
      <c r="D88" s="5" t="n">
        <v>0</v>
      </c>
      <c r="H88" s="5" t="n">
        <v>0</v>
      </c>
      <c r="I88" s="5" t="n">
        <v>0</v>
      </c>
    </row>
    <row r="89" spans="1:9">
      <c r="A89" s="4" t="s">
        <v>85</v>
      </c>
      <c r="B89" s="5" t="n">
        <v>0</v>
      </c>
      <c r="D89" s="5" t="n">
        <v>0</v>
      </c>
      <c r="H89" s="5" t="n">
        <v>0</v>
      </c>
      <c r="I89" s="5" t="n">
        <v>0</v>
      </c>
    </row>
    <row r="90" spans="1:9">
      <c r="A90" s="4" t="s">
        <v>86</v>
      </c>
      <c r="B90" s="5" t="n">
        <v>0</v>
      </c>
      <c r="D90" s="5" t="n">
        <v>0</v>
      </c>
      <c r="H90" s="5" t="n">
        <v>0</v>
      </c>
      <c r="I90" s="5" t="n">
        <v>0</v>
      </c>
    </row>
    <row r="91" spans="1:9">
      <c r="A91" s="4" t="s">
        <v>87</v>
      </c>
      <c r="B91" s="5" t="n">
        <v>0</v>
      </c>
      <c r="D91" s="5" t="n">
        <v>0</v>
      </c>
      <c r="H91" s="5" t="n">
        <v>0</v>
      </c>
      <c r="I91" s="5" t="n">
        <v>0</v>
      </c>
    </row>
    <row r="92" spans="1:9">
      <c r="A92" s="3" t="s">
        <v>725</v>
      </c>
    </row>
    <row r="93" spans="1:9">
      <c r="A93" s="4" t="s">
        <v>726</v>
      </c>
      <c r="B93" s="8" t="n">
        <v>-16.2</v>
      </c>
      <c r="D93" s="8" t="n">
        <v>-18.7</v>
      </c>
      <c r="H93" s="8" t="n">
        <v>-52.8</v>
      </c>
      <c r="I93" s="8" t="n">
        <v>-59.3</v>
      </c>
    </row>
    <row r="94" spans="1:9">
      <c r="A94" s="4" t="s">
        <v>727</v>
      </c>
      <c r="B94" s="5" t="n">
        <v>9</v>
      </c>
      <c r="D94" s="8" t="n">
        <v>6.7</v>
      </c>
      <c r="H94" s="8" t="n">
        <v>28.6</v>
      </c>
      <c r="I94" s="8" t="n">
        <v>19.8</v>
      </c>
    </row>
    <row r="95" spans="1:9">
      <c r="A95" s="4" t="s">
        <v>90</v>
      </c>
      <c r="B95" s="5" t="n">
        <v>0</v>
      </c>
      <c r="D95" s="8" t="n">
        <v>-11.9</v>
      </c>
      <c r="H95" s="5" t="n">
        <v>0</v>
      </c>
      <c r="I95" s="8" t="n">
        <v>-11.9</v>
      </c>
    </row>
    <row r="96" spans="1:9">
      <c r="A96" s="4" t="s">
        <v>728</v>
      </c>
      <c r="B96" s="8" t="n">
        <v>0.1</v>
      </c>
      <c r="D96" s="8" t="n">
        <v>-0.1</v>
      </c>
      <c r="H96" s="8" t="n">
        <v>0.2</v>
      </c>
      <c r="I96" s="5" t="n">
        <v>0</v>
      </c>
    </row>
    <row r="97" spans="1:9">
      <c r="A97" s="4" t="s">
        <v>92</v>
      </c>
      <c r="B97" s="8" t="n">
        <v>-7.1</v>
      </c>
      <c r="D97" s="5" t="n">
        <v>-24</v>
      </c>
      <c r="H97" s="5" t="n">
        <v>-24</v>
      </c>
      <c r="I97" s="8" t="n">
        <v>-51.4</v>
      </c>
    </row>
    <row r="98" spans="1:9">
      <c r="A98" s="4" t="s">
        <v>729</v>
      </c>
      <c r="B98" s="5" t="n">
        <v>0</v>
      </c>
      <c r="D98" s="5" t="n">
        <v>0</v>
      </c>
      <c r="H98" s="5" t="n">
        <v>0</v>
      </c>
      <c r="I98" s="5" t="n">
        <v>0</v>
      </c>
    </row>
    <row r="99" spans="1:9">
      <c r="A99" s="4" t="s">
        <v>94</v>
      </c>
      <c r="B99" s="5" t="n">
        <v>0</v>
      </c>
      <c r="H99" s="5" t="n">
        <v>0</v>
      </c>
    </row>
    <row r="100" spans="1:9">
      <c r="A100" s="4" t="s">
        <v>730</v>
      </c>
      <c r="B100" s="8" t="n">
        <v>-7.1</v>
      </c>
      <c r="D100" s="5" t="n">
        <v>-24</v>
      </c>
      <c r="H100" s="5" t="n">
        <v>-24</v>
      </c>
      <c r="I100" s="8" t="n">
        <v>-51.4</v>
      </c>
    </row>
    <row r="101" spans="1:9">
      <c r="A101" s="4" t="s">
        <v>731</v>
      </c>
      <c r="B101" s="8" t="n">
        <v>31.8</v>
      </c>
      <c r="D101" s="8" t="n">
        <v>104.9</v>
      </c>
      <c r="H101" s="8" t="n">
        <v>9.4</v>
      </c>
      <c r="I101" s="8" t="n">
        <v>186.9</v>
      </c>
    </row>
    <row r="102" spans="1:9">
      <c r="A102" s="4" t="s">
        <v>95</v>
      </c>
      <c r="B102" s="8" t="n">
        <v>24.7</v>
      </c>
      <c r="D102" s="8" t="n">
        <v>80.90000000000001</v>
      </c>
      <c r="H102" s="8" t="n">
        <v>-14.6</v>
      </c>
      <c r="I102" s="8" t="n">
        <v>135.5</v>
      </c>
    </row>
    <row r="103" spans="1:9">
      <c r="A103" s="4" t="s">
        <v>732</v>
      </c>
      <c r="B103" s="5" t="n">
        <v>0</v>
      </c>
      <c r="D103" s="5" t="n">
        <v>0</v>
      </c>
      <c r="H103" s="5" t="n">
        <v>0</v>
      </c>
      <c r="I103" s="5" t="n">
        <v>0</v>
      </c>
    </row>
    <row r="104" spans="1:9">
      <c r="A104" s="4" t="s">
        <v>121</v>
      </c>
      <c r="B104" s="8" t="n">
        <v>24.7</v>
      </c>
      <c r="H104" s="8" t="n">
        <v>-14.6</v>
      </c>
    </row>
    <row r="105" spans="1:9">
      <c r="A105" s="4" t="s">
        <v>98</v>
      </c>
      <c r="B105" s="5" t="n">
        <v>0</v>
      </c>
      <c r="H105" s="5" t="n">
        <v>0</v>
      </c>
    </row>
    <row r="106" spans="1:9">
      <c r="A106" s="4" t="s">
        <v>99</v>
      </c>
      <c r="B106" s="8" t="n">
        <v>24.7</v>
      </c>
      <c r="D106" s="8" t="n">
        <v>80.90000000000001</v>
      </c>
      <c r="H106" s="8" t="n">
        <v>-14.6</v>
      </c>
      <c r="I106" s="8" t="n">
        <v>135.5</v>
      </c>
    </row>
    <row r="107" spans="1:9">
      <c r="A107" s="4" t="s">
        <v>100</v>
      </c>
      <c r="B107" s="5" t="n">
        <v>0</v>
      </c>
      <c r="D107" s="5" t="n">
        <v>0</v>
      </c>
      <c r="H107" s="5" t="n">
        <v>0</v>
      </c>
      <c r="I107" s="5" t="n">
        <v>0</v>
      </c>
    </row>
    <row r="108" spans="1:9">
      <c r="A108" s="4" t="s">
        <v>101</v>
      </c>
      <c r="B108" s="8" t="n">
        <v>24.7</v>
      </c>
      <c r="D108" s="8" t="n">
        <v>80.90000000000001</v>
      </c>
      <c r="H108" s="8" t="n">
        <v>-14.6</v>
      </c>
      <c r="I108" s="8" t="n">
        <v>135.5</v>
      </c>
    </row>
    <row r="109" spans="1:9">
      <c r="A109" s="4" t="s">
        <v>733</v>
      </c>
      <c r="B109" s="8" t="n">
        <v>19.5</v>
      </c>
      <c r="D109" s="8" t="n">
        <v>83.5</v>
      </c>
      <c r="H109" s="8" t="n">
        <v>-23.6</v>
      </c>
      <c r="I109" s="8" t="n">
        <v>147.4</v>
      </c>
    </row>
    <row r="110" spans="1:9">
      <c r="A110" s="4" t="s">
        <v>212</v>
      </c>
    </row>
    <row r="111" spans="1:9">
      <c r="A111" s="3" t="s">
        <v>724</v>
      </c>
    </row>
    <row r="112" spans="1:9">
      <c r="A112" s="4" t="s">
        <v>81</v>
      </c>
      <c r="B112" s="8" t="n">
        <v>371.8</v>
      </c>
      <c r="D112" s="8" t="n">
        <v>347.7</v>
      </c>
      <c r="H112" s="8" t="n">
        <v>1157.8</v>
      </c>
      <c r="I112" s="8" t="n">
        <v>1064.3</v>
      </c>
    </row>
    <row r="113" spans="1:9">
      <c r="A113" s="4" t="s">
        <v>82</v>
      </c>
      <c r="B113" s="8" t="n">
        <v>236.3</v>
      </c>
      <c r="D113" s="8" t="n">
        <v>216.2</v>
      </c>
      <c r="H113" s="8" t="n">
        <v>716.1</v>
      </c>
      <c r="I113" s="8" t="n">
        <v>661.9</v>
      </c>
    </row>
    <row r="114" spans="1:9">
      <c r="A114" s="4" t="s">
        <v>83</v>
      </c>
      <c r="B114" s="8" t="n">
        <v>135.5</v>
      </c>
      <c r="D114" s="8" t="n">
        <v>131.5</v>
      </c>
      <c r="H114" s="8" t="n">
        <v>441.7</v>
      </c>
      <c r="I114" s="8" t="n">
        <v>402.4</v>
      </c>
    </row>
    <row r="115" spans="1:9">
      <c r="A115" s="4" t="s">
        <v>84</v>
      </c>
      <c r="B115" s="8" t="n">
        <v>76.5</v>
      </c>
      <c r="D115" s="8" t="n">
        <v>75.09999999999999</v>
      </c>
      <c r="H115" s="8" t="n">
        <v>244.6</v>
      </c>
      <c r="I115" s="8" t="n">
        <v>227.3</v>
      </c>
    </row>
    <row r="116" spans="1:9">
      <c r="A116" s="4" t="s">
        <v>85</v>
      </c>
      <c r="B116" s="8" t="n">
        <v>2.1</v>
      </c>
      <c r="D116" s="8" t="n">
        <v>2.9</v>
      </c>
      <c r="H116" s="8" t="n">
        <v>6.3</v>
      </c>
      <c r="I116" s="8" t="n">
        <v>7.7</v>
      </c>
    </row>
    <row r="117" spans="1:9">
      <c r="A117" s="4" t="s">
        <v>86</v>
      </c>
      <c r="B117" s="8" t="n">
        <v>6.8</v>
      </c>
      <c r="D117" s="8" t="n">
        <v>6.9</v>
      </c>
      <c r="H117" s="8" t="n">
        <v>20.6</v>
      </c>
      <c r="I117" s="8" t="n">
        <v>19.7</v>
      </c>
    </row>
    <row r="118" spans="1:9">
      <c r="A118" s="4" t="s">
        <v>87</v>
      </c>
      <c r="B118" s="8" t="n">
        <v>50.1</v>
      </c>
      <c r="D118" s="8" t="n">
        <v>46.6</v>
      </c>
      <c r="H118" s="8" t="n">
        <v>170.2</v>
      </c>
      <c r="I118" s="8" t="n">
        <v>147.7</v>
      </c>
    </row>
    <row r="119" spans="1:9">
      <c r="A119" s="3" t="s">
        <v>725</v>
      </c>
    </row>
    <row r="120" spans="1:9">
      <c r="A120" s="4" t="s">
        <v>726</v>
      </c>
      <c r="B120" s="8" t="n">
        <v>-0.8</v>
      </c>
      <c r="D120" s="8" t="n">
        <v>0.1</v>
      </c>
      <c r="H120" s="8" t="n">
        <v>-1.6</v>
      </c>
      <c r="I120" s="8" t="n">
        <v>0.4</v>
      </c>
    </row>
    <row r="121" spans="1:9">
      <c r="A121" s="4" t="s">
        <v>727</v>
      </c>
      <c r="B121" s="8" t="n">
        <v>-7.2</v>
      </c>
      <c r="D121" s="8" t="n">
        <v>-6.2</v>
      </c>
      <c r="H121" s="8" t="n">
        <v>-21.4</v>
      </c>
      <c r="I121" s="8" t="n">
        <v>-18.2</v>
      </c>
    </row>
    <row r="122" spans="1:9">
      <c r="A122" s="4" t="s">
        <v>90</v>
      </c>
      <c r="B122" s="5" t="n">
        <v>5</v>
      </c>
      <c r="D122" s="5" t="n">
        <v>0</v>
      </c>
      <c r="H122" s="5" t="n">
        <v>5</v>
      </c>
      <c r="I122" s="5" t="n">
        <v>0</v>
      </c>
    </row>
    <row r="123" spans="1:9">
      <c r="A123" s="4" t="s">
        <v>728</v>
      </c>
      <c r="B123" s="8" t="n">
        <v>1.4</v>
      </c>
      <c r="D123" s="8" t="n">
        <v>-0.2</v>
      </c>
      <c r="H123" s="8" t="n">
        <v>3.9</v>
      </c>
      <c r="I123" s="8" t="n">
        <v>0.1</v>
      </c>
    </row>
    <row r="124" spans="1:9">
      <c r="A124" s="4" t="s">
        <v>92</v>
      </c>
      <c r="B124" s="8" t="n">
        <v>48.5</v>
      </c>
      <c r="D124" s="8" t="n">
        <v>40.3</v>
      </c>
      <c r="H124" s="8" t="n">
        <v>156.1</v>
      </c>
      <c r="I124" s="5" t="n">
        <v>130</v>
      </c>
    </row>
    <row r="125" spans="1:9">
      <c r="A125" s="4" t="s">
        <v>729</v>
      </c>
      <c r="B125" s="8" t="n">
        <v>-9.4</v>
      </c>
      <c r="D125" s="8" t="n">
        <v>57.4</v>
      </c>
      <c r="H125" s="8" t="n">
        <v>-35.4</v>
      </c>
      <c r="I125" s="8" t="n">
        <v>40.6</v>
      </c>
    </row>
    <row r="126" spans="1:9">
      <c r="A126" s="4" t="s">
        <v>94</v>
      </c>
      <c r="B126" s="5" t="n">
        <v>0</v>
      </c>
      <c r="H126" s="5" t="n">
        <v>0</v>
      </c>
    </row>
    <row r="127" spans="1:9">
      <c r="A127" s="4" t="s">
        <v>730</v>
      </c>
      <c r="B127" s="8" t="n">
        <v>39.1</v>
      </c>
      <c r="D127" s="8" t="n">
        <v>97.7</v>
      </c>
      <c r="H127" s="8" t="n">
        <v>120.7</v>
      </c>
      <c r="I127" s="8" t="n">
        <v>170.6</v>
      </c>
    </row>
    <row r="128" spans="1:9">
      <c r="A128" s="4" t="s">
        <v>731</v>
      </c>
      <c r="B128" s="8" t="n">
        <v>33.7</v>
      </c>
      <c r="D128" s="5" t="n">
        <v>10</v>
      </c>
      <c r="H128" s="8" t="n">
        <v>-66.5</v>
      </c>
      <c r="I128" s="8" t="n">
        <v>20.9</v>
      </c>
    </row>
    <row r="129" spans="1:9">
      <c r="A129" s="4" t="s">
        <v>95</v>
      </c>
      <c r="B129" s="8" t="n">
        <v>72.8</v>
      </c>
      <c r="D129" s="8" t="n">
        <v>107.7</v>
      </c>
      <c r="H129" s="8" t="n">
        <v>54.2</v>
      </c>
      <c r="I129" s="8" t="n">
        <v>191.5</v>
      </c>
    </row>
    <row r="130" spans="1:9">
      <c r="A130" s="4" t="s">
        <v>732</v>
      </c>
      <c r="B130" s="8" t="n">
        <v>-41.1</v>
      </c>
      <c r="D130" s="8" t="n">
        <v>-2.7</v>
      </c>
      <c r="H130" s="8" t="n">
        <v>-44.8</v>
      </c>
      <c r="I130" s="8" t="n">
        <v>-4.6</v>
      </c>
    </row>
    <row r="131" spans="1:9">
      <c r="A131" s="4" t="s">
        <v>121</v>
      </c>
      <c r="B131" s="8" t="n">
        <v>31.7</v>
      </c>
      <c r="H131" s="8" t="n">
        <v>9.4</v>
      </c>
    </row>
    <row r="132" spans="1:9">
      <c r="A132" s="4" t="s">
        <v>98</v>
      </c>
      <c r="B132" s="5" t="n">
        <v>0</v>
      </c>
      <c r="H132" s="5" t="n">
        <v>0</v>
      </c>
    </row>
    <row r="133" spans="1:9">
      <c r="A133" s="4" t="s">
        <v>99</v>
      </c>
      <c r="B133" s="8" t="n">
        <v>31.7</v>
      </c>
      <c r="D133" s="5" t="n">
        <v>105</v>
      </c>
      <c r="H133" s="8" t="n">
        <v>9.4</v>
      </c>
      <c r="I133" s="8" t="n">
        <v>186.9</v>
      </c>
    </row>
    <row r="134" spans="1:9">
      <c r="A134" s="4" t="s">
        <v>100</v>
      </c>
      <c r="B134" s="5" t="n">
        <v>0</v>
      </c>
      <c r="D134" s="5" t="n">
        <v>0</v>
      </c>
      <c r="H134" s="5" t="n">
        <v>0</v>
      </c>
      <c r="I134" s="5" t="n">
        <v>0</v>
      </c>
    </row>
    <row r="135" spans="1:9">
      <c r="A135" s="4" t="s">
        <v>101</v>
      </c>
      <c r="B135" s="8" t="n">
        <v>31.7</v>
      </c>
      <c r="D135" s="5" t="n">
        <v>105</v>
      </c>
      <c r="H135" s="8" t="n">
        <v>9.4</v>
      </c>
      <c r="I135" s="8" t="n">
        <v>186.9</v>
      </c>
    </row>
    <row r="136" spans="1:9">
      <c r="A136" s="4" t="s">
        <v>733</v>
      </c>
      <c r="B136" s="5" t="n">
        <v>29</v>
      </c>
      <c r="D136" s="8" t="n">
        <v>104.7</v>
      </c>
      <c r="H136" s="8" t="n">
        <v>8.5</v>
      </c>
      <c r="I136" s="8" t="n">
        <v>189.3</v>
      </c>
    </row>
    <row r="137" spans="1:9">
      <c r="A137" s="4" t="s">
        <v>722</v>
      </c>
    </row>
    <row r="138" spans="1:9">
      <c r="A138" s="3" t="s">
        <v>724</v>
      </c>
    </row>
    <row r="139" spans="1:9">
      <c r="A139" s="4" t="s">
        <v>81</v>
      </c>
      <c r="B139" s="8" t="n">
        <v>156.8</v>
      </c>
      <c r="D139" s="8" t="n">
        <v>131.6</v>
      </c>
      <c r="H139" s="8" t="n">
        <v>497.6</v>
      </c>
      <c r="I139" s="8" t="n">
        <v>388.3</v>
      </c>
    </row>
    <row r="140" spans="1:9">
      <c r="A140" s="4" t="s">
        <v>82</v>
      </c>
      <c r="B140" s="5" t="n">
        <v>108</v>
      </c>
      <c r="D140" s="5" t="n">
        <v>93</v>
      </c>
      <c r="H140" s="8" t="n">
        <v>356.3</v>
      </c>
      <c r="I140" s="8" t="n">
        <v>282.9</v>
      </c>
    </row>
    <row r="141" spans="1:9">
      <c r="A141" s="4" t="s">
        <v>83</v>
      </c>
      <c r="B141" s="8" t="n">
        <v>48.8</v>
      </c>
      <c r="D141" s="8" t="n">
        <v>38.6</v>
      </c>
      <c r="H141" s="8" t="n">
        <v>141.3</v>
      </c>
      <c r="I141" s="8" t="n">
        <v>105.4</v>
      </c>
    </row>
    <row r="142" spans="1:9">
      <c r="A142" s="4" t="s">
        <v>84</v>
      </c>
      <c r="B142" s="8" t="n">
        <v>25.9</v>
      </c>
      <c r="D142" s="8" t="n">
        <v>19.2</v>
      </c>
      <c r="H142" s="8" t="n">
        <v>79.2</v>
      </c>
      <c r="I142" s="8" t="n">
        <v>58.7</v>
      </c>
    </row>
    <row r="143" spans="1:9">
      <c r="A143" s="4" t="s">
        <v>85</v>
      </c>
      <c r="B143" s="8" t="n">
        <v>0.5</v>
      </c>
      <c r="D143" s="8" t="n">
        <v>0.3</v>
      </c>
      <c r="H143" s="8" t="n">
        <v>3.1</v>
      </c>
      <c r="I143" s="8" t="n">
        <v>0.6</v>
      </c>
    </row>
    <row r="144" spans="1:9">
      <c r="A144" s="4" t="s">
        <v>86</v>
      </c>
      <c r="B144" s="8" t="n">
        <v>1.6</v>
      </c>
      <c r="D144" s="8" t="n">
        <v>1.3</v>
      </c>
      <c r="H144" s="8" t="n">
        <v>4.8</v>
      </c>
      <c r="I144" s="8" t="n">
        <v>4.1</v>
      </c>
    </row>
    <row r="145" spans="1:9">
      <c r="A145" s="4" t="s">
        <v>87</v>
      </c>
      <c r="B145" s="8" t="n">
        <v>20.8</v>
      </c>
      <c r="D145" s="8" t="n">
        <v>17.8</v>
      </c>
      <c r="H145" s="8" t="n">
        <v>54.2</v>
      </c>
      <c r="I145" s="5" t="n">
        <v>42</v>
      </c>
    </row>
    <row r="146" spans="1:9">
      <c r="A146" s="3" t="s">
        <v>725</v>
      </c>
    </row>
    <row r="147" spans="1:9">
      <c r="A147" s="4" t="s">
        <v>726</v>
      </c>
      <c r="B147" s="8" t="n">
        <v>0.2</v>
      </c>
      <c r="D147" s="8" t="n">
        <v>0.1</v>
      </c>
      <c r="H147" s="8" t="n">
        <v>0.3</v>
      </c>
      <c r="I147" s="8" t="n">
        <v>0.4</v>
      </c>
    </row>
    <row r="148" spans="1:9">
      <c r="A148" s="4" t="s">
        <v>727</v>
      </c>
      <c r="B148" s="8" t="n">
        <v>-2.3</v>
      </c>
      <c r="D148" s="8" t="n">
        <v>-1.2</v>
      </c>
      <c r="H148" s="8" t="n">
        <v>-8.800000000000001</v>
      </c>
      <c r="I148" s="5" t="n">
        <v>-4</v>
      </c>
    </row>
    <row r="149" spans="1:9">
      <c r="A149" s="4" t="s">
        <v>90</v>
      </c>
      <c r="B149" s="5" t="n">
        <v>0</v>
      </c>
      <c r="D149" s="5" t="n">
        <v>0</v>
      </c>
      <c r="H149" s="5" t="n">
        <v>0</v>
      </c>
      <c r="I149" s="5" t="n">
        <v>0</v>
      </c>
    </row>
    <row r="150" spans="1:9">
      <c r="A150" s="4" t="s">
        <v>728</v>
      </c>
      <c r="B150" s="8" t="n">
        <v>0.1</v>
      </c>
      <c r="D150" s="8" t="n">
        <v>1.2</v>
      </c>
      <c r="H150" s="8" t="n">
        <v>-0.8</v>
      </c>
      <c r="I150" s="8" t="n">
        <v>2.7</v>
      </c>
    </row>
    <row r="151" spans="1:9">
      <c r="A151" s="4" t="s">
        <v>92</v>
      </c>
      <c r="B151" s="8" t="n">
        <v>18.8</v>
      </c>
      <c r="D151" s="8" t="n">
        <v>17.9</v>
      </c>
      <c r="H151" s="8" t="n">
        <v>44.9</v>
      </c>
      <c r="I151" s="8" t="n">
        <v>41.1</v>
      </c>
    </row>
    <row r="152" spans="1:9">
      <c r="A152" s="4" t="s">
        <v>729</v>
      </c>
      <c r="B152" s="8" t="n">
        <v>0.3</v>
      </c>
      <c r="D152" s="8" t="n">
        <v>-6.4</v>
      </c>
      <c r="H152" s="8" t="n">
        <v>-5.4</v>
      </c>
      <c r="I152" s="8" t="n">
        <v>-14.1</v>
      </c>
    </row>
    <row r="153" spans="1:9">
      <c r="A153" s="4" t="s">
        <v>94</v>
      </c>
      <c r="B153" s="8" t="n">
        <v>1.3</v>
      </c>
      <c r="H153" s="8" t="n">
        <v>3.5</v>
      </c>
    </row>
    <row r="154" spans="1:9">
      <c r="A154" s="4" t="s">
        <v>730</v>
      </c>
      <c r="B154" s="8" t="n">
        <v>20.4</v>
      </c>
      <c r="D154" s="8" t="n">
        <v>11.5</v>
      </c>
      <c r="H154" s="5" t="n">
        <v>43</v>
      </c>
      <c r="I154" s="5" t="n">
        <v>27</v>
      </c>
    </row>
    <row r="155" spans="1:9">
      <c r="A155" s="4" t="s">
        <v>731</v>
      </c>
      <c r="B155" s="5" t="n">
        <v>0</v>
      </c>
      <c r="D155" s="5" t="n">
        <v>0</v>
      </c>
      <c r="H155" s="5" t="n">
        <v>0</v>
      </c>
      <c r="I155" s="5" t="n">
        <v>0</v>
      </c>
    </row>
    <row r="156" spans="1:9">
      <c r="A156" s="4" t="s">
        <v>95</v>
      </c>
      <c r="B156" s="8" t="n">
        <v>20.4</v>
      </c>
      <c r="D156" s="8" t="n">
        <v>11.5</v>
      </c>
      <c r="H156" s="5" t="n">
        <v>43</v>
      </c>
      <c r="I156" s="5" t="n">
        <v>27</v>
      </c>
    </row>
    <row r="157" spans="1:9">
      <c r="A157" s="4" t="s">
        <v>732</v>
      </c>
      <c r="B157" s="8" t="n">
        <v>13.3</v>
      </c>
      <c r="D157" s="8" t="n">
        <v>-1.6</v>
      </c>
      <c r="H157" s="8" t="n">
        <v>-109.5</v>
      </c>
      <c r="I157" s="8" t="n">
        <v>-6.1</v>
      </c>
    </row>
    <row r="158" spans="1:9">
      <c r="A158" s="4" t="s">
        <v>121</v>
      </c>
      <c r="B158" s="8" t="n">
        <v>33.7</v>
      </c>
      <c r="H158" s="8" t="n">
        <v>-66.5</v>
      </c>
    </row>
    <row r="159" spans="1:9">
      <c r="A159" s="4" t="s">
        <v>98</v>
      </c>
      <c r="B159" s="8" t="n">
        <v>-0.3</v>
      </c>
      <c r="H159" s="8" t="n">
        <v>-0.1</v>
      </c>
    </row>
    <row r="160" spans="1:9">
      <c r="A160" s="4" t="s">
        <v>99</v>
      </c>
      <c r="B160" s="5" t="n">
        <v>34</v>
      </c>
      <c r="D160" s="8" t="n">
        <v>9.9</v>
      </c>
      <c r="H160" s="8" t="n">
        <v>-66.40000000000001</v>
      </c>
      <c r="I160" s="8" t="n">
        <v>20.9</v>
      </c>
    </row>
    <row r="161" spans="1:9">
      <c r="A161" s="4" t="s">
        <v>100</v>
      </c>
      <c r="B161" s="5" t="n">
        <v>0</v>
      </c>
      <c r="D161" s="5" t="n">
        <v>0</v>
      </c>
      <c r="H161" s="5" t="n">
        <v>0</v>
      </c>
      <c r="I161" s="5" t="n">
        <v>0</v>
      </c>
    </row>
    <row r="162" spans="1:9">
      <c r="A162" s="4" t="s">
        <v>101</v>
      </c>
      <c r="B162" s="5" t="n">
        <v>34</v>
      </c>
      <c r="D162" s="8" t="n">
        <v>9.9</v>
      </c>
      <c r="H162" s="8" t="n">
        <v>-66.40000000000001</v>
      </c>
      <c r="I162" s="8" t="n">
        <v>20.9</v>
      </c>
    </row>
    <row r="163" spans="1:9">
      <c r="A163" s="4" t="s">
        <v>733</v>
      </c>
      <c r="B163" s="7" t="n">
        <v>51.1</v>
      </c>
      <c r="D163" s="7" t="n">
        <v>15.4</v>
      </c>
      <c r="H163" s="7" t="n">
        <v>-79.59999999999999</v>
      </c>
      <c r="I163" s="7" t="n">
        <v>50.8</v>
      </c>
    </row>
  </sheetData>
  <mergeCells count="4">
    <mergeCell ref="A1:A2"/>
    <mergeCell ref="B1:E1"/>
    <mergeCell ref="F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9</v>
      </c>
    </row>
    <row r="3" spans="1:3">
      <c r="A3" s="3" t="s">
        <v>120</v>
      </c>
    </row>
    <row r="4" spans="1:3">
      <c r="A4" s="4" t="s">
        <v>135</v>
      </c>
      <c r="B4" s="7" t="n">
        <v>145.3</v>
      </c>
      <c r="C4" s="7" t="n">
        <v>121.9</v>
      </c>
    </row>
    <row r="5" spans="1:3">
      <c r="A5" s="3" t="s">
        <v>136</v>
      </c>
    </row>
    <row r="6" spans="1:3">
      <c r="A6" s="4" t="s">
        <v>137</v>
      </c>
      <c r="B6" s="8" t="n">
        <v>-26.5</v>
      </c>
      <c r="C6" s="8" t="n">
        <v>-25.1</v>
      </c>
    </row>
    <row r="7" spans="1:3">
      <c r="A7" s="4" t="s">
        <v>138</v>
      </c>
      <c r="B7" s="5" t="n">
        <v>-2</v>
      </c>
      <c r="C7" s="5" t="n">
        <v>-50</v>
      </c>
    </row>
    <row r="8" spans="1:3">
      <c r="A8" s="4" t="s">
        <v>139</v>
      </c>
      <c r="B8" s="8" t="n">
        <v>3.5</v>
      </c>
      <c r="C8" s="8" t="n">
        <v>5.5</v>
      </c>
    </row>
    <row r="9" spans="1:3">
      <c r="A9" s="4" t="s">
        <v>140</v>
      </c>
      <c r="B9" s="8" t="n">
        <v>1.3</v>
      </c>
      <c r="C9" s="5" t="n">
        <v>0</v>
      </c>
    </row>
    <row r="10" spans="1:3">
      <c r="A10" s="4" t="s">
        <v>141</v>
      </c>
      <c r="B10" s="5" t="n">
        <v>9</v>
      </c>
      <c r="C10" s="5" t="n">
        <v>0</v>
      </c>
    </row>
    <row r="11" spans="1:3">
      <c r="A11" s="4" t="s">
        <v>142</v>
      </c>
      <c r="B11" s="8" t="n">
        <v>-14.7</v>
      </c>
      <c r="C11" s="8" t="n">
        <v>-69.59999999999999</v>
      </c>
    </row>
    <row r="12" spans="1:3">
      <c r="A12" s="3" t="s">
        <v>143</v>
      </c>
    </row>
    <row r="13" spans="1:3">
      <c r="A13" s="4" t="s">
        <v>144</v>
      </c>
      <c r="B13" s="8" t="n">
        <v>249.8</v>
      </c>
      <c r="C13" s="5" t="n">
        <v>1325</v>
      </c>
    </row>
    <row r="14" spans="1:3">
      <c r="A14" s="4" t="s">
        <v>145</v>
      </c>
      <c r="B14" s="8" t="n">
        <v>-272.7</v>
      </c>
      <c r="C14" s="8" t="n">
        <v>-1627.5</v>
      </c>
    </row>
    <row r="15" spans="1:3">
      <c r="A15" s="4" t="s">
        <v>147</v>
      </c>
      <c r="B15" s="8" t="n">
        <v>6.6</v>
      </c>
      <c r="C15" s="8" t="n">
        <v>3.3</v>
      </c>
    </row>
    <row r="16" spans="1:3">
      <c r="A16" s="4" t="s">
        <v>149</v>
      </c>
      <c r="B16" s="8" t="n">
        <v>-3.2</v>
      </c>
      <c r="C16" s="8" t="n">
        <v>-0.4</v>
      </c>
    </row>
    <row r="17" spans="1:3">
      <c r="A17" s="4" t="s">
        <v>146</v>
      </c>
      <c r="B17" s="5" t="n">
        <v>0</v>
      </c>
      <c r="C17" s="5" t="n">
        <v>-9</v>
      </c>
    </row>
    <row r="18" spans="1:3">
      <c r="A18" s="4" t="s">
        <v>148</v>
      </c>
      <c r="B18" s="5" t="n">
        <v>0</v>
      </c>
      <c r="C18" s="8" t="n">
        <v>5.8</v>
      </c>
    </row>
    <row r="19" spans="1:3">
      <c r="A19" s="4" t="s">
        <v>150</v>
      </c>
      <c r="B19" s="8" t="n">
        <v>-17.4</v>
      </c>
      <c r="C19" s="8" t="n">
        <v>-17.4</v>
      </c>
    </row>
    <row r="20" spans="1:3">
      <c r="A20" s="4" t="s">
        <v>151</v>
      </c>
      <c r="B20" s="8" t="n">
        <v>-36.9</v>
      </c>
      <c r="C20" s="8" t="n">
        <v>-320.2</v>
      </c>
    </row>
    <row r="21" spans="1:3">
      <c r="A21" s="4" t="s">
        <v>152</v>
      </c>
      <c r="B21" s="8" t="n">
        <v>-14.2</v>
      </c>
      <c r="C21" s="8" t="n">
        <v>12.6</v>
      </c>
    </row>
    <row r="22" spans="1:3">
      <c r="A22" s="4" t="s">
        <v>153</v>
      </c>
      <c r="B22" s="8" t="n">
        <v>79.5</v>
      </c>
      <c r="C22" s="8" t="n">
        <v>-255.3</v>
      </c>
    </row>
    <row r="23" spans="1:3">
      <c r="A23" s="4" t="s">
        <v>154</v>
      </c>
      <c r="B23" s="8" t="n">
        <v>217.6</v>
      </c>
      <c r="C23" s="8" t="n">
        <v>490.1</v>
      </c>
    </row>
    <row r="24" spans="1:3">
      <c r="A24" s="4" t="s">
        <v>155</v>
      </c>
      <c r="B24" s="8" t="n">
        <v>297.1</v>
      </c>
      <c r="C24" s="8" t="n">
        <v>234.8</v>
      </c>
    </row>
    <row r="25" spans="1:3">
      <c r="A25" s="4" t="s">
        <v>714</v>
      </c>
    </row>
    <row r="26" spans="1:3">
      <c r="A26" s="3" t="s">
        <v>120</v>
      </c>
    </row>
    <row r="27" spans="1:3">
      <c r="A27" s="4" t="s">
        <v>135</v>
      </c>
      <c r="B27" s="5" t="n">
        <v>0</v>
      </c>
      <c r="C27" s="5" t="n">
        <v>0</v>
      </c>
    </row>
    <row r="28" spans="1:3">
      <c r="A28" s="3" t="s">
        <v>136</v>
      </c>
    </row>
    <row r="29" spans="1:3">
      <c r="A29" s="4" t="s">
        <v>137</v>
      </c>
      <c r="B29" s="5" t="n">
        <v>0</v>
      </c>
      <c r="C29" s="5" t="n">
        <v>0</v>
      </c>
    </row>
    <row r="30" spans="1:3">
      <c r="A30" s="4" t="s">
        <v>138</v>
      </c>
      <c r="B30" s="5" t="n">
        <v>0</v>
      </c>
      <c r="C30" s="5" t="n">
        <v>0</v>
      </c>
    </row>
    <row r="31" spans="1:3">
      <c r="A31" s="4" t="s">
        <v>139</v>
      </c>
      <c r="B31" s="5" t="n">
        <v>0</v>
      </c>
      <c r="C31" s="5" t="n">
        <v>0</v>
      </c>
    </row>
    <row r="32" spans="1:3">
      <c r="A32" s="4" t="s">
        <v>140</v>
      </c>
      <c r="B32" s="5" t="n">
        <v>0</v>
      </c>
    </row>
    <row r="33" spans="1:3">
      <c r="A33" s="4" t="s">
        <v>141</v>
      </c>
      <c r="B33" s="5" t="n">
        <v>0</v>
      </c>
    </row>
    <row r="34" spans="1:3">
      <c r="A34" s="4" t="s">
        <v>142</v>
      </c>
      <c r="B34" s="5" t="n">
        <v>0</v>
      </c>
      <c r="C34" s="5" t="n">
        <v>0</v>
      </c>
    </row>
    <row r="35" spans="1:3">
      <c r="A35" s="3" t="s">
        <v>143</v>
      </c>
    </row>
    <row r="36" spans="1:3">
      <c r="A36" s="4" t="s">
        <v>144</v>
      </c>
      <c r="B36" s="5" t="n">
        <v>0</v>
      </c>
      <c r="C36" s="5" t="n">
        <v>0</v>
      </c>
    </row>
    <row r="37" spans="1:3">
      <c r="A37" s="4" t="s">
        <v>145</v>
      </c>
      <c r="B37" s="5" t="n">
        <v>0</v>
      </c>
      <c r="C37" s="5" t="n">
        <v>0</v>
      </c>
    </row>
    <row r="38" spans="1:3">
      <c r="A38" s="4" t="s">
        <v>147</v>
      </c>
      <c r="B38" s="5" t="n">
        <v>0</v>
      </c>
      <c r="C38" s="5" t="n">
        <v>0</v>
      </c>
    </row>
    <row r="39" spans="1:3">
      <c r="A39" s="4" t="s">
        <v>149</v>
      </c>
      <c r="B39" s="5" t="n">
        <v>0</v>
      </c>
      <c r="C39" s="5" t="n">
        <v>0</v>
      </c>
    </row>
    <row r="40" spans="1:3">
      <c r="A40" s="4" t="s">
        <v>146</v>
      </c>
      <c r="C40" s="5" t="n">
        <v>0</v>
      </c>
    </row>
    <row r="41" spans="1:3">
      <c r="A41" s="4" t="s">
        <v>148</v>
      </c>
      <c r="C41" s="5" t="n">
        <v>0</v>
      </c>
    </row>
    <row r="42" spans="1:3">
      <c r="A42" s="4" t="s">
        <v>150</v>
      </c>
      <c r="B42" s="5" t="n">
        <v>0</v>
      </c>
      <c r="C42" s="5" t="n">
        <v>0</v>
      </c>
    </row>
    <row r="43" spans="1:3">
      <c r="A43" s="4" t="s">
        <v>151</v>
      </c>
      <c r="B43" s="5" t="n">
        <v>0</v>
      </c>
      <c r="C43" s="5" t="n">
        <v>0</v>
      </c>
    </row>
    <row r="44" spans="1:3">
      <c r="A44" s="4" t="s">
        <v>152</v>
      </c>
      <c r="B44" s="5" t="n">
        <v>0</v>
      </c>
      <c r="C44" s="5" t="n">
        <v>0</v>
      </c>
    </row>
    <row r="45" spans="1:3">
      <c r="A45" s="4" t="s">
        <v>153</v>
      </c>
      <c r="B45" s="5" t="n">
        <v>0</v>
      </c>
      <c r="C45" s="5" t="n">
        <v>0</v>
      </c>
    </row>
    <row r="46" spans="1:3">
      <c r="A46" s="4" t="s">
        <v>154</v>
      </c>
      <c r="B46" s="5" t="n">
        <v>0</v>
      </c>
      <c r="C46" s="5" t="n">
        <v>0</v>
      </c>
    </row>
    <row r="47" spans="1:3">
      <c r="A47" s="4" t="s">
        <v>155</v>
      </c>
      <c r="B47" s="5" t="n">
        <v>0</v>
      </c>
      <c r="C47" s="5" t="n">
        <v>0</v>
      </c>
    </row>
    <row r="48" spans="1:3">
      <c r="A48" s="4" t="s">
        <v>719</v>
      </c>
    </row>
    <row r="49" spans="1:3">
      <c r="A49" s="3" t="s">
        <v>120</v>
      </c>
    </row>
    <row r="50" spans="1:3">
      <c r="A50" s="4" t="s">
        <v>135</v>
      </c>
      <c r="B50" s="8" t="n">
        <v>15.9</v>
      </c>
      <c r="C50" s="8" t="n">
        <v>9.6</v>
      </c>
    </row>
    <row r="51" spans="1:3">
      <c r="A51" s="3" t="s">
        <v>136</v>
      </c>
    </row>
    <row r="52" spans="1:3">
      <c r="A52" s="4" t="s">
        <v>137</v>
      </c>
      <c r="B52" s="5" t="n">
        <v>0</v>
      </c>
      <c r="C52" s="5" t="n">
        <v>0</v>
      </c>
    </row>
    <row r="53" spans="1:3">
      <c r="A53" s="4" t="s">
        <v>138</v>
      </c>
      <c r="B53" s="5" t="n">
        <v>0</v>
      </c>
      <c r="C53" s="5" t="n">
        <v>0</v>
      </c>
    </row>
    <row r="54" spans="1:3">
      <c r="A54" s="4" t="s">
        <v>139</v>
      </c>
      <c r="B54" s="5" t="n">
        <v>0</v>
      </c>
      <c r="C54" s="5" t="n">
        <v>0</v>
      </c>
    </row>
    <row r="55" spans="1:3">
      <c r="A55" s="4" t="s">
        <v>140</v>
      </c>
      <c r="B55" s="5" t="n">
        <v>0</v>
      </c>
    </row>
    <row r="56" spans="1:3">
      <c r="A56" s="4" t="s">
        <v>141</v>
      </c>
      <c r="B56" s="5" t="n">
        <v>0</v>
      </c>
    </row>
    <row r="57" spans="1:3">
      <c r="A57" s="4" t="s">
        <v>142</v>
      </c>
      <c r="B57" s="5" t="n">
        <v>0</v>
      </c>
      <c r="C57" s="5" t="n">
        <v>0</v>
      </c>
    </row>
    <row r="58" spans="1:3">
      <c r="A58" s="3" t="s">
        <v>143</v>
      </c>
    </row>
    <row r="59" spans="1:3">
      <c r="A59" s="4" t="s">
        <v>144</v>
      </c>
      <c r="B59" s="5" t="n">
        <v>0</v>
      </c>
      <c r="C59" s="5" t="n">
        <v>0</v>
      </c>
    </row>
    <row r="60" spans="1:3">
      <c r="A60" s="4" t="s">
        <v>145</v>
      </c>
      <c r="B60" s="5" t="n">
        <v>0</v>
      </c>
      <c r="C60" s="5" t="n">
        <v>0</v>
      </c>
    </row>
    <row r="61" spans="1:3">
      <c r="A61" s="4" t="s">
        <v>147</v>
      </c>
      <c r="B61" s="8" t="n">
        <v>6.6</v>
      </c>
      <c r="C61" s="8" t="n">
        <v>3.3</v>
      </c>
    </row>
    <row r="62" spans="1:3">
      <c r="A62" s="4" t="s">
        <v>149</v>
      </c>
      <c r="B62" s="8" t="n">
        <v>-3.2</v>
      </c>
      <c r="C62" s="8" t="n">
        <v>-0.4</v>
      </c>
    </row>
    <row r="63" spans="1:3">
      <c r="A63" s="4" t="s">
        <v>146</v>
      </c>
      <c r="C63" s="5" t="n">
        <v>0</v>
      </c>
    </row>
    <row r="64" spans="1:3">
      <c r="A64" s="4" t="s">
        <v>148</v>
      </c>
      <c r="C64" s="5" t="n">
        <v>0</v>
      </c>
    </row>
    <row r="65" spans="1:3">
      <c r="A65" s="4" t="s">
        <v>150</v>
      </c>
      <c r="B65" s="8" t="n">
        <v>-17.4</v>
      </c>
      <c r="C65" s="8" t="n">
        <v>-17.4</v>
      </c>
    </row>
    <row r="66" spans="1:3">
      <c r="A66" s="4" t="s">
        <v>151</v>
      </c>
      <c r="B66" s="5" t="n">
        <v>-14</v>
      </c>
      <c r="C66" s="8" t="n">
        <v>-14.5</v>
      </c>
    </row>
    <row r="67" spans="1:3">
      <c r="A67" s="4" t="s">
        <v>152</v>
      </c>
      <c r="B67" s="5" t="n">
        <v>0</v>
      </c>
      <c r="C67" s="5" t="n">
        <v>0</v>
      </c>
    </row>
    <row r="68" spans="1:3">
      <c r="A68" s="4" t="s">
        <v>153</v>
      </c>
      <c r="B68" s="8" t="n">
        <v>1.9</v>
      </c>
      <c r="C68" s="8" t="n">
        <v>-4.9</v>
      </c>
    </row>
    <row r="69" spans="1:3">
      <c r="A69" s="4" t="s">
        <v>154</v>
      </c>
      <c r="B69" s="5" t="n">
        <v>0</v>
      </c>
      <c r="C69" s="8" t="n">
        <v>4.9</v>
      </c>
    </row>
    <row r="70" spans="1:3">
      <c r="A70" s="4" t="s">
        <v>155</v>
      </c>
      <c r="B70" s="8" t="n">
        <v>1.9</v>
      </c>
      <c r="C70" s="5" t="n">
        <v>0</v>
      </c>
    </row>
    <row r="71" spans="1:3">
      <c r="A71" s="4" t="s">
        <v>735</v>
      </c>
    </row>
    <row r="72" spans="1:3">
      <c r="A72" s="3" t="s">
        <v>120</v>
      </c>
    </row>
    <row r="73" spans="1:3">
      <c r="A73" s="4" t="s">
        <v>135</v>
      </c>
      <c r="B73" s="5" t="n">
        <v>19</v>
      </c>
      <c r="C73" s="8" t="n">
        <v>311.8</v>
      </c>
    </row>
    <row r="74" spans="1:3">
      <c r="A74" s="3" t="s">
        <v>136</v>
      </c>
    </row>
    <row r="75" spans="1:3">
      <c r="A75" s="4" t="s">
        <v>137</v>
      </c>
      <c r="B75" s="5" t="n">
        <v>0</v>
      </c>
      <c r="C75" s="5" t="n">
        <v>0</v>
      </c>
    </row>
    <row r="76" spans="1:3">
      <c r="A76" s="4" t="s">
        <v>138</v>
      </c>
      <c r="B76" s="5" t="n">
        <v>0</v>
      </c>
      <c r="C76" s="5" t="n">
        <v>0</v>
      </c>
    </row>
    <row r="77" spans="1:3">
      <c r="A77" s="4" t="s">
        <v>139</v>
      </c>
      <c r="B77" s="5" t="n">
        <v>0</v>
      </c>
      <c r="C77" s="5" t="n">
        <v>0</v>
      </c>
    </row>
    <row r="78" spans="1:3">
      <c r="A78" s="4" t="s">
        <v>140</v>
      </c>
      <c r="B78" s="5" t="n">
        <v>0</v>
      </c>
    </row>
    <row r="79" spans="1:3">
      <c r="A79" s="4" t="s">
        <v>141</v>
      </c>
      <c r="B79" s="5" t="n">
        <v>0</v>
      </c>
    </row>
    <row r="80" spans="1:3">
      <c r="A80" s="4" t="s">
        <v>142</v>
      </c>
      <c r="B80" s="5" t="n">
        <v>0</v>
      </c>
      <c r="C80" s="5" t="n">
        <v>0</v>
      </c>
    </row>
    <row r="81" spans="1:3">
      <c r="A81" s="3" t="s">
        <v>143</v>
      </c>
    </row>
    <row r="82" spans="1:3">
      <c r="A82" s="4" t="s">
        <v>144</v>
      </c>
      <c r="B82" s="5" t="n">
        <v>247</v>
      </c>
      <c r="C82" s="5" t="n">
        <v>1325</v>
      </c>
    </row>
    <row r="83" spans="1:3">
      <c r="A83" s="4" t="s">
        <v>145</v>
      </c>
      <c r="B83" s="8" t="n">
        <v>-265.8</v>
      </c>
      <c r="C83" s="8" t="n">
        <v>-1627.5</v>
      </c>
    </row>
    <row r="84" spans="1:3">
      <c r="A84" s="4" t="s">
        <v>147</v>
      </c>
      <c r="B84" s="5" t="n">
        <v>0</v>
      </c>
      <c r="C84" s="5" t="n">
        <v>0</v>
      </c>
    </row>
    <row r="85" spans="1:3">
      <c r="A85" s="4" t="s">
        <v>149</v>
      </c>
      <c r="B85" s="5" t="n">
        <v>0</v>
      </c>
      <c r="C85" s="5" t="n">
        <v>0</v>
      </c>
    </row>
    <row r="86" spans="1:3">
      <c r="A86" s="4" t="s">
        <v>146</v>
      </c>
      <c r="C86" s="5" t="n">
        <v>-9</v>
      </c>
    </row>
    <row r="87" spans="1:3">
      <c r="A87" s="4" t="s">
        <v>148</v>
      </c>
      <c r="C87" s="5" t="n">
        <v>0</v>
      </c>
    </row>
    <row r="88" spans="1:3">
      <c r="A88" s="4" t="s">
        <v>150</v>
      </c>
      <c r="B88" s="5" t="n">
        <v>0</v>
      </c>
      <c r="C88" s="5" t="n">
        <v>0</v>
      </c>
    </row>
    <row r="89" spans="1:3">
      <c r="A89" s="4" t="s">
        <v>151</v>
      </c>
      <c r="B89" s="8" t="n">
        <v>-18.8</v>
      </c>
      <c r="C89" s="8" t="n">
        <v>-311.5</v>
      </c>
    </row>
    <row r="90" spans="1:3">
      <c r="A90" s="4" t="s">
        <v>152</v>
      </c>
      <c r="B90" s="5" t="n">
        <v>0</v>
      </c>
      <c r="C90" s="5" t="n">
        <v>0</v>
      </c>
    </row>
    <row r="91" spans="1:3">
      <c r="A91" s="4" t="s">
        <v>153</v>
      </c>
      <c r="B91" s="8" t="n">
        <v>0.2</v>
      </c>
      <c r="C91" s="8" t="n">
        <v>0.3</v>
      </c>
    </row>
    <row r="92" spans="1:3">
      <c r="A92" s="4" t="s">
        <v>154</v>
      </c>
      <c r="B92" s="5" t="n">
        <v>0</v>
      </c>
      <c r="C92" s="8" t="n">
        <v>0.1</v>
      </c>
    </row>
    <row r="93" spans="1:3">
      <c r="A93" s="4" t="s">
        <v>155</v>
      </c>
      <c r="B93" s="8" t="n">
        <v>0.2</v>
      </c>
      <c r="C93" s="8" t="n">
        <v>0.4</v>
      </c>
    </row>
    <row r="94" spans="1:3">
      <c r="A94" s="4" t="s">
        <v>212</v>
      </c>
    </row>
    <row r="95" spans="1:3">
      <c r="A95" s="3" t="s">
        <v>120</v>
      </c>
    </row>
    <row r="96" spans="1:3">
      <c r="A96" s="4" t="s">
        <v>135</v>
      </c>
      <c r="B96" s="5" t="n">
        <v>103</v>
      </c>
      <c r="C96" s="8" t="n">
        <v>-154.8</v>
      </c>
    </row>
    <row r="97" spans="1:3">
      <c r="A97" s="3" t="s">
        <v>136</v>
      </c>
    </row>
    <row r="98" spans="1:3">
      <c r="A98" s="4" t="s">
        <v>137</v>
      </c>
      <c r="B98" s="8" t="n">
        <v>-19.1</v>
      </c>
      <c r="C98" s="8" t="n">
        <v>-18.2</v>
      </c>
    </row>
    <row r="99" spans="1:3">
      <c r="A99" s="4" t="s">
        <v>138</v>
      </c>
      <c r="B99" s="5" t="n">
        <v>-2</v>
      </c>
      <c r="C99" s="5" t="n">
        <v>-50</v>
      </c>
    </row>
    <row r="100" spans="1:3">
      <c r="A100" s="4" t="s">
        <v>139</v>
      </c>
      <c r="B100" s="8" t="n">
        <v>3.5</v>
      </c>
      <c r="C100" s="8" t="n">
        <v>5.2</v>
      </c>
    </row>
    <row r="101" spans="1:3">
      <c r="A101" s="4" t="s">
        <v>140</v>
      </c>
      <c r="B101" s="5" t="n">
        <v>0</v>
      </c>
    </row>
    <row r="102" spans="1:3">
      <c r="A102" s="4" t="s">
        <v>141</v>
      </c>
      <c r="B102" s="5" t="n">
        <v>3</v>
      </c>
    </row>
    <row r="103" spans="1:3">
      <c r="A103" s="4" t="s">
        <v>142</v>
      </c>
      <c r="B103" s="8" t="n">
        <v>-14.6</v>
      </c>
      <c r="C103" s="5" t="n">
        <v>-63</v>
      </c>
    </row>
    <row r="104" spans="1:3">
      <c r="A104" s="3" t="s">
        <v>143</v>
      </c>
    </row>
    <row r="105" spans="1:3">
      <c r="A105" s="4" t="s">
        <v>144</v>
      </c>
      <c r="B105" s="5" t="n">
        <v>0</v>
      </c>
      <c r="C105" s="5" t="n">
        <v>0</v>
      </c>
    </row>
    <row r="106" spans="1:3">
      <c r="A106" s="4" t="s">
        <v>145</v>
      </c>
      <c r="B106" s="5" t="n">
        <v>0</v>
      </c>
      <c r="C106" s="5" t="n">
        <v>0</v>
      </c>
    </row>
    <row r="107" spans="1:3">
      <c r="A107" s="4" t="s">
        <v>147</v>
      </c>
      <c r="B107" s="5" t="n">
        <v>0</v>
      </c>
      <c r="C107" s="5" t="n">
        <v>0</v>
      </c>
    </row>
    <row r="108" spans="1:3">
      <c r="A108" s="4" t="s">
        <v>149</v>
      </c>
      <c r="B108" s="5" t="n">
        <v>0</v>
      </c>
      <c r="C108" s="5" t="n">
        <v>0</v>
      </c>
    </row>
    <row r="109" spans="1:3">
      <c r="A109" s="4" t="s">
        <v>146</v>
      </c>
      <c r="C109" s="5" t="n">
        <v>0</v>
      </c>
    </row>
    <row r="110" spans="1:3">
      <c r="A110" s="4" t="s">
        <v>148</v>
      </c>
      <c r="C110" s="8" t="n">
        <v>5.8</v>
      </c>
    </row>
    <row r="111" spans="1:3">
      <c r="A111" s="4" t="s">
        <v>150</v>
      </c>
      <c r="B111" s="5" t="n">
        <v>0</v>
      </c>
      <c r="C111" s="5" t="n">
        <v>0</v>
      </c>
    </row>
    <row r="112" spans="1:3">
      <c r="A112" s="4" t="s">
        <v>151</v>
      </c>
      <c r="B112" s="5" t="n">
        <v>0</v>
      </c>
      <c r="C112" s="8" t="n">
        <v>5.8</v>
      </c>
    </row>
    <row r="113" spans="1:3">
      <c r="A113" s="4" t="s">
        <v>152</v>
      </c>
      <c r="B113" s="5" t="n">
        <v>0</v>
      </c>
      <c r="C113" s="5" t="n">
        <v>0</v>
      </c>
    </row>
    <row r="114" spans="1:3">
      <c r="A114" s="4" t="s">
        <v>153</v>
      </c>
      <c r="B114" s="8" t="n">
        <v>88.40000000000001</v>
      </c>
      <c r="C114" s="5" t="n">
        <v>-212</v>
      </c>
    </row>
    <row r="115" spans="1:3">
      <c r="A115" s="4" t="s">
        <v>154</v>
      </c>
      <c r="B115" s="8" t="n">
        <v>40.9</v>
      </c>
      <c r="C115" s="8" t="n">
        <v>253.3</v>
      </c>
    </row>
    <row r="116" spans="1:3">
      <c r="A116" s="4" t="s">
        <v>155</v>
      </c>
      <c r="B116" s="8" t="n">
        <v>129.3</v>
      </c>
      <c r="C116" s="8" t="n">
        <v>41.3</v>
      </c>
    </row>
    <row r="117" spans="1:3">
      <c r="A117" s="4" t="s">
        <v>722</v>
      </c>
    </row>
    <row r="118" spans="1:3">
      <c r="A118" s="3" t="s">
        <v>120</v>
      </c>
    </row>
    <row r="119" spans="1:3">
      <c r="A119" s="4" t="s">
        <v>135</v>
      </c>
      <c r="B119" s="8" t="n">
        <v>7.4</v>
      </c>
      <c r="C119" s="8" t="n">
        <v>-44.7</v>
      </c>
    </row>
    <row r="120" spans="1:3">
      <c r="A120" s="3" t="s">
        <v>136</v>
      </c>
    </row>
    <row r="121" spans="1:3">
      <c r="A121" s="4" t="s">
        <v>137</v>
      </c>
      <c r="B121" s="8" t="n">
        <v>-7.4</v>
      </c>
      <c r="C121" s="8" t="n">
        <v>-6.9</v>
      </c>
    </row>
    <row r="122" spans="1:3">
      <c r="A122" s="4" t="s">
        <v>138</v>
      </c>
      <c r="B122" s="5" t="n">
        <v>0</v>
      </c>
      <c r="C122" s="5" t="n">
        <v>0</v>
      </c>
    </row>
    <row r="123" spans="1:3">
      <c r="A123" s="4" t="s">
        <v>139</v>
      </c>
      <c r="B123" s="5" t="n">
        <v>0</v>
      </c>
      <c r="C123" s="8" t="n">
        <v>0.3</v>
      </c>
    </row>
    <row r="124" spans="1:3">
      <c r="A124" s="4" t="s">
        <v>140</v>
      </c>
      <c r="B124" s="8" t="n">
        <v>1.3</v>
      </c>
    </row>
    <row r="125" spans="1:3">
      <c r="A125" s="4" t="s">
        <v>141</v>
      </c>
      <c r="B125" s="5" t="n">
        <v>6</v>
      </c>
    </row>
    <row r="126" spans="1:3">
      <c r="A126" s="4" t="s">
        <v>142</v>
      </c>
      <c r="B126" s="8" t="n">
        <v>-0.1</v>
      </c>
      <c r="C126" s="8" t="n">
        <v>-6.6</v>
      </c>
    </row>
    <row r="127" spans="1:3">
      <c r="A127" s="3" t="s">
        <v>143</v>
      </c>
    </row>
    <row r="128" spans="1:3">
      <c r="A128" s="4" t="s">
        <v>144</v>
      </c>
      <c r="B128" s="8" t="n">
        <v>2.8</v>
      </c>
      <c r="C128" s="5" t="n">
        <v>0</v>
      </c>
    </row>
    <row r="129" spans="1:3">
      <c r="A129" s="4" t="s">
        <v>145</v>
      </c>
      <c r="B129" s="8" t="n">
        <v>-6.9</v>
      </c>
      <c r="C129" s="5" t="n">
        <v>0</v>
      </c>
    </row>
    <row r="130" spans="1:3">
      <c r="A130" s="4" t="s">
        <v>147</v>
      </c>
      <c r="B130" s="5" t="n">
        <v>0</v>
      </c>
      <c r="C130" s="5" t="n">
        <v>0</v>
      </c>
    </row>
    <row r="131" spans="1:3">
      <c r="A131" s="4" t="s">
        <v>149</v>
      </c>
      <c r="B131" s="5" t="n">
        <v>0</v>
      </c>
      <c r="C131" s="5" t="n">
        <v>0</v>
      </c>
    </row>
    <row r="132" spans="1:3">
      <c r="A132" s="4" t="s">
        <v>146</v>
      </c>
      <c r="C132" s="5" t="n">
        <v>0</v>
      </c>
    </row>
    <row r="133" spans="1:3">
      <c r="A133" s="4" t="s">
        <v>148</v>
      </c>
      <c r="C133" s="5" t="n">
        <v>0</v>
      </c>
    </row>
    <row r="134" spans="1:3">
      <c r="A134" s="4" t="s">
        <v>150</v>
      </c>
      <c r="B134" s="5" t="n">
        <v>0</v>
      </c>
      <c r="C134" s="5" t="n">
        <v>0</v>
      </c>
    </row>
    <row r="135" spans="1:3">
      <c r="A135" s="4" t="s">
        <v>151</v>
      </c>
      <c r="B135" s="8" t="n">
        <v>-4.1</v>
      </c>
      <c r="C135" s="5" t="n">
        <v>0</v>
      </c>
    </row>
    <row r="136" spans="1:3">
      <c r="A136" s="4" t="s">
        <v>152</v>
      </c>
      <c r="B136" s="8" t="n">
        <v>-14.2</v>
      </c>
      <c r="C136" s="8" t="n">
        <v>12.6</v>
      </c>
    </row>
    <row r="137" spans="1:3">
      <c r="A137" s="4" t="s">
        <v>153</v>
      </c>
      <c r="B137" s="5" t="n">
        <v>-11</v>
      </c>
      <c r="C137" s="8" t="n">
        <v>-38.7</v>
      </c>
    </row>
    <row r="138" spans="1:3">
      <c r="A138" s="4" t="s">
        <v>154</v>
      </c>
      <c r="B138" s="8" t="n">
        <v>176.7</v>
      </c>
      <c r="C138" s="8" t="n">
        <v>231.8</v>
      </c>
    </row>
    <row r="139" spans="1:3">
      <c r="A139" s="4" t="s">
        <v>155</v>
      </c>
      <c r="B139" s="7" t="n">
        <v>165.7</v>
      </c>
      <c r="C139" s="7" t="n">
        <v>1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27:18Z</dcterms:created>
  <dcterms:modified xmlns:dcterms="http://purl.org/dc/terms/" xmlns:xsi="http://www.w3.org/2001/XMLSchema-instance" xsi:type="dcterms:W3CDTF">2019-01-30T16:27:18Z</dcterms:modified>
</cp:coreProperties>
</file>